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ature of Operations" sheetId="9" state="visible" r:id="rId9"/>
    <sheet xmlns:r="http://schemas.openxmlformats.org/officeDocument/2006/relationships" name="Principles of Consolidation and" sheetId="10" state="visible" r:id="rId10"/>
    <sheet xmlns:r="http://schemas.openxmlformats.org/officeDocument/2006/relationships" name="Revenue" sheetId="11" state="visible" r:id="rId11"/>
    <sheet xmlns:r="http://schemas.openxmlformats.org/officeDocument/2006/relationships" name="Fiduciary Assets and Liabilitie" sheetId="12" state="visible" r:id="rId12"/>
    <sheet xmlns:r="http://schemas.openxmlformats.org/officeDocument/2006/relationships" name="Per Share Data" sheetId="13" state="visible" r:id="rId13"/>
    <sheet xmlns:r="http://schemas.openxmlformats.org/officeDocument/2006/relationships" name="Supplemental Disclosures to the" sheetId="14" state="visible" r:id="rId14"/>
    <sheet xmlns:r="http://schemas.openxmlformats.org/officeDocument/2006/relationships" name="Other Comprehensive Income (Los" sheetId="15" state="visible" r:id="rId15"/>
    <sheet xmlns:r="http://schemas.openxmlformats.org/officeDocument/2006/relationships" name="Acquisitions and Dispositions" sheetId="16" state="visible" r:id="rId16"/>
    <sheet xmlns:r="http://schemas.openxmlformats.org/officeDocument/2006/relationships" name="Goodwill and Other Intangibles"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Restructuring Costs" sheetId="22" state="visible" r:id="rId22"/>
    <sheet xmlns:r="http://schemas.openxmlformats.org/officeDocument/2006/relationships" name="Common Stock" sheetId="23" state="visible" r:id="rId23"/>
    <sheet xmlns:r="http://schemas.openxmlformats.org/officeDocument/2006/relationships" name="Claims, Lawsuits And Other Cont" sheetId="24" state="visible" r:id="rId24"/>
    <sheet xmlns:r="http://schemas.openxmlformats.org/officeDocument/2006/relationships" name="Segment Information" sheetId="25" state="visible" r:id="rId25"/>
    <sheet xmlns:r="http://schemas.openxmlformats.org/officeDocument/2006/relationships" name="New Accounting Guidance" sheetId="26" state="visible" r:id="rId26"/>
    <sheet xmlns:r="http://schemas.openxmlformats.org/officeDocument/2006/relationships" name="Principles of Consolidation a_2" sheetId="27" state="visible" r:id="rId27"/>
    <sheet xmlns:r="http://schemas.openxmlformats.org/officeDocument/2006/relationships" name="Revenue (Tables)" sheetId="28" state="visible" r:id="rId28"/>
    <sheet xmlns:r="http://schemas.openxmlformats.org/officeDocument/2006/relationships" name="Per Share Data (Tables)" sheetId="29" state="visible" r:id="rId29"/>
    <sheet xmlns:r="http://schemas.openxmlformats.org/officeDocument/2006/relationships" name="Supplemental Disclosures to t_2" sheetId="30" state="visible" r:id="rId30"/>
    <sheet xmlns:r="http://schemas.openxmlformats.org/officeDocument/2006/relationships" name="Other Comprehensive Income (L_2" sheetId="31" state="visible" r:id="rId31"/>
    <sheet xmlns:r="http://schemas.openxmlformats.org/officeDocument/2006/relationships" name="Acquisitions and Dispositions (" sheetId="32" state="visible" r:id="rId32"/>
    <sheet xmlns:r="http://schemas.openxmlformats.org/officeDocument/2006/relationships" name="Goodwill and Other Intangibles " sheetId="33" state="visible" r:id="rId33"/>
    <sheet xmlns:r="http://schemas.openxmlformats.org/officeDocument/2006/relationships" name="Fair Value Measurements (Tables" sheetId="34" state="visible" r:id="rId34"/>
    <sheet xmlns:r="http://schemas.openxmlformats.org/officeDocument/2006/relationships" name="Retirement Benefits (Tables)" sheetId="35" state="visible" r:id="rId35"/>
    <sheet xmlns:r="http://schemas.openxmlformats.org/officeDocument/2006/relationships" name="Debt (Tables)" sheetId="36" state="visible" r:id="rId36"/>
    <sheet xmlns:r="http://schemas.openxmlformats.org/officeDocument/2006/relationships" name="Restructuring Costs (Tables)" sheetId="37" state="visible" r:id="rId37"/>
    <sheet xmlns:r="http://schemas.openxmlformats.org/officeDocument/2006/relationships" name="Segment Information (Tables)" sheetId="38" state="visible" r:id="rId38"/>
    <sheet xmlns:r="http://schemas.openxmlformats.org/officeDocument/2006/relationships" name="New Accounting Guidance (Tables" sheetId="39" state="visible" r:id="rId39"/>
    <sheet xmlns:r="http://schemas.openxmlformats.org/officeDocument/2006/relationships" name="Nature of Operations (Details)" sheetId="40" state="visible" r:id="rId40"/>
    <sheet xmlns:r="http://schemas.openxmlformats.org/officeDocument/2006/relationships" name="Principles of Consolidation A_3"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Revenue - Contract Assets and C" sheetId="44" state="visible" r:id="rId44"/>
    <sheet xmlns:r="http://schemas.openxmlformats.org/officeDocument/2006/relationships" name="Revenue - Estimated Revenue Exp" sheetId="45" state="visible" r:id="rId45"/>
    <sheet xmlns:r="http://schemas.openxmlformats.org/officeDocument/2006/relationships" name="Fiduciary Assets and Liabilit_2" sheetId="46" state="visible" r:id="rId46"/>
    <sheet xmlns:r="http://schemas.openxmlformats.org/officeDocument/2006/relationships" name="Per Share Data (Basic and Dilut" sheetId="47" state="visible" r:id="rId47"/>
    <sheet xmlns:r="http://schemas.openxmlformats.org/officeDocument/2006/relationships" name="Supplemental Disclosures to t_3" sheetId="48" state="visible" r:id="rId48"/>
    <sheet xmlns:r="http://schemas.openxmlformats.org/officeDocument/2006/relationships" name="Supplemental Disclosures to t_4" sheetId="49" state="visible" r:id="rId49"/>
    <sheet xmlns:r="http://schemas.openxmlformats.org/officeDocument/2006/relationships" name="Other Comprehensive Income (L_3" sheetId="50" state="visible" r:id="rId50"/>
    <sheet xmlns:r="http://schemas.openxmlformats.org/officeDocument/2006/relationships" name="Other Comprehensive Income (L_4"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Acquisitions and Dispositions_4" sheetId="54" state="visible" r:id="rId54"/>
    <sheet xmlns:r="http://schemas.openxmlformats.org/officeDocument/2006/relationships" name="Acquisitions and Dispositions_5"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Fair Value Measurements (Narrat" sheetId="60" state="visible" r:id="rId60"/>
    <sheet xmlns:r="http://schemas.openxmlformats.org/officeDocument/2006/relationships" name="Fair Value Measurements (Assets" sheetId="61" state="visible" r:id="rId61"/>
    <sheet xmlns:r="http://schemas.openxmlformats.org/officeDocument/2006/relationships" name="Fair Value Measurements (Change" sheetId="62" state="visible" r:id="rId62"/>
    <sheet xmlns:r="http://schemas.openxmlformats.org/officeDocument/2006/relationships" name="Derivatives - Narrative (Detail" sheetId="63" state="visible" r:id="rId63"/>
    <sheet xmlns:r="http://schemas.openxmlformats.org/officeDocument/2006/relationships" name="Retirement Benefits (Narrative)" sheetId="64" state="visible" r:id="rId64"/>
    <sheet xmlns:r="http://schemas.openxmlformats.org/officeDocument/2006/relationships" name="Retirement Benefits (Schedule O" sheetId="65" state="visible" r:id="rId65"/>
    <sheet xmlns:r="http://schemas.openxmlformats.org/officeDocument/2006/relationships" name="Retirement Benefits (Schedule_2" sheetId="66" state="visible" r:id="rId66"/>
    <sheet xmlns:r="http://schemas.openxmlformats.org/officeDocument/2006/relationships" name="Debt (Schedule Of Outstanding D" sheetId="67" state="visible" r:id="rId67"/>
    <sheet xmlns:r="http://schemas.openxmlformats.org/officeDocument/2006/relationships" name="Debt (Narrative) (Details)" sheetId="68" state="visible" r:id="rId68"/>
    <sheet xmlns:r="http://schemas.openxmlformats.org/officeDocument/2006/relationships" name="Debt (Estimated Fair Value of S" sheetId="69" state="visible" r:id="rId69"/>
    <sheet xmlns:r="http://schemas.openxmlformats.org/officeDocument/2006/relationships" name="Restructuring Costs (Restructur" sheetId="70" state="visible" r:id="rId70"/>
    <sheet xmlns:r="http://schemas.openxmlformats.org/officeDocument/2006/relationships" name="Common Stock (Details)" sheetId="71" state="visible" r:id="rId71"/>
    <sheet xmlns:r="http://schemas.openxmlformats.org/officeDocument/2006/relationships" name="Claims, Lawsuits And Other Co_2" sheetId="72" state="visible" r:id="rId72"/>
    <sheet xmlns:r="http://schemas.openxmlformats.org/officeDocument/2006/relationships" name="Segment Information (Selected I" sheetId="73" state="visible" r:id="rId73"/>
    <sheet xmlns:r="http://schemas.openxmlformats.org/officeDocument/2006/relationships" name="Segment Information (Details of" sheetId="74" state="visible" r:id="rId74"/>
    <sheet xmlns:r="http://schemas.openxmlformats.org/officeDocument/2006/relationships" name="New Accounting Guidance - Narra" sheetId="75" state="visible" r:id="rId75"/>
    <sheet xmlns:r="http://schemas.openxmlformats.org/officeDocument/2006/relationships" name="New Accounting Guidance - ASC 6" sheetId="76" state="visible" r:id="rId76"/>
    <sheet xmlns:r="http://schemas.openxmlformats.org/officeDocument/2006/relationships" name="New Accounting Guidance - Early" sheetId="77" state="visible" r:id="rId77"/>
  </sheets>
  <definedNames/>
  <calcPr calcId="124519" fullCalcOnLoad="1"/>
</workbook>
</file>

<file path=xl/sharedStrings.xml><?xml version="1.0" encoding="utf-8"?>
<sst xmlns="http://schemas.openxmlformats.org/spreadsheetml/2006/main" uniqueCount="803">
  <si>
    <t>Document and Entity Information - shares</t>
  </si>
  <si>
    <t>9 Months Ended</t>
  </si>
  <si>
    <t>Sep. 30, 2018</t>
  </si>
  <si>
    <t>Oct. 23, 2018</t>
  </si>
  <si>
    <t>Document And Entity Information [Abstract]</t>
  </si>
  <si>
    <t>Entity Registrant Name</t>
  </si>
  <si>
    <t>MARSH &amp; MCLENNAN COMPANIES, INC.</t>
  </si>
  <si>
    <t>Entity Central Index Key</t>
  </si>
  <si>
    <t>Trading Symbol</t>
  </si>
  <si>
    <t>MMC</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Statements of Income (Unaudited) - USD ($) shares in Millions, $ in Millions</t>
  </si>
  <si>
    <t>3 Months Ended</t>
  </si>
  <si>
    <t>Sep. 30, 2017</t>
  </si>
  <si>
    <t>Income Statement [Abstract]</t>
  </si>
  <si>
    <t>Revenue</t>
  </si>
  <si>
    <t>Expense:</t>
  </si>
  <si>
    <t>Compensation and benefits</t>
  </si>
  <si>
    <t>Other operating expenses</t>
  </si>
  <si>
    <t>Operating expenses</t>
  </si>
  <si>
    <t>Operating income</t>
  </si>
  <si>
    <t>Other net benefit credits</t>
  </si>
  <si>
    <t>Interest income</t>
  </si>
  <si>
    <t>Interest expense</t>
  </si>
  <si>
    <t>Investment (loss) income</t>
  </si>
  <si>
    <t>Change in fair value of acquisition related FX contract</t>
  </si>
  <si>
    <t>Income before income taxes</t>
  </si>
  <si>
    <t>Income tax expense</t>
  </si>
  <si>
    <t>Net income before non-controlling interests</t>
  </si>
  <si>
    <t>Less: Net income attributable to non-controlling interests</t>
  </si>
  <si>
    <t>Net income attributable to the Company</t>
  </si>
  <si>
    <t>Net Income Per Share Attributable to the Company:</t>
  </si>
  <si>
    <t>Basic net income per share attributable to the Company (usd per share)</t>
  </si>
  <si>
    <t>Diluted net income per share attributable to the Company (usd per share)</t>
  </si>
  <si>
    <t>Average number of shares outstanding:</t>
  </si>
  <si>
    <t>Average number of shares outstanding - Basic</t>
  </si>
  <si>
    <t>Average number of shares outstanding - Diluted</t>
  </si>
  <si>
    <t>Shares outstanding at September 30,</t>
  </si>
  <si>
    <t>Consolidated Statements of Comprehensive Income (Unaudited) - USD ($) $ in Millions</t>
  </si>
  <si>
    <t>Statement of Comprehensive Income [Abstract]</t>
  </si>
  <si>
    <t>Other comprehensive (loss) income, before tax:</t>
  </si>
  <si>
    <t>Foreign currency translation adjustments</t>
  </si>
  <si>
    <t>Unrealized investment (losses) gains</t>
  </si>
  <si>
    <t>Gain (loss) related to pension/post-retirement plans</t>
  </si>
  <si>
    <t>Other comprehensive (loss) income, before tax</t>
  </si>
  <si>
    <t>Income tax expense (benefit) on other comprehensive income</t>
  </si>
  <si>
    <t>Other comprehensive (loss) income, net of tax</t>
  </si>
  <si>
    <t>Comprehensive income</t>
  </si>
  <si>
    <t>Less: comprehensive income attributable to non-controlling interest</t>
  </si>
  <si>
    <t>Comprehensive income attributable to the Company</t>
  </si>
  <si>
    <t>Consolidated Balance Sheets - USD ($) $ in Millions</t>
  </si>
  <si>
    <t>Dec. 31, 2017</t>
  </si>
  <si>
    <t>Current assets:</t>
  </si>
  <si>
    <t>Cash and cash equivalents</t>
  </si>
  <si>
    <t>Receivables</t>
  </si>
  <si>
    <t>Commissions and fees</t>
  </si>
  <si>
    <t>Advanced premiums and claims</t>
  </si>
  <si>
    <t>Other</t>
  </si>
  <si>
    <t>Gross receivables</t>
  </si>
  <si>
    <t>Less-allowance for doubtful accounts and cancellations</t>
  </si>
  <si>
    <t>Net receivables</t>
  </si>
  <si>
    <t>Other current assets</t>
  </si>
  <si>
    <t>Total current assets</t>
  </si>
  <si>
    <t>Goodwill</t>
  </si>
  <si>
    <t>Other intangible assets</t>
  </si>
  <si>
    <t>Fixed assets (net of accumulated depreciation and amortization of $1,863 at September 30, 2018 and $1,826 at December 31, 2017)</t>
  </si>
  <si>
    <t>Pension related assets</t>
  </si>
  <si>
    <t>Deferred tax assets</t>
  </si>
  <si>
    <t>Other assets</t>
  </si>
  <si>
    <t>Total assets</t>
  </si>
  <si>
    <t>Current liabilities:</t>
  </si>
  <si>
    <t>Short-term debt</t>
  </si>
  <si>
    <t>Accounts payable and accrued liabilities</t>
  </si>
  <si>
    <t>Accrued compensation and employee benefits</t>
  </si>
  <si>
    <t>Accrued income taxes</t>
  </si>
  <si>
    <t>Dividends payable</t>
  </si>
  <si>
    <t>Total current liabilities</t>
  </si>
  <si>
    <t>Fiduciary liabilities</t>
  </si>
  <si>
    <t>Less – cash and investments held in a fiduciary capacity</t>
  </si>
  <si>
    <t>Net fiduciary assets</t>
  </si>
  <si>
    <t>Long-term debt</t>
  </si>
  <si>
    <t>Pension, post-retirement and post-employment benefits</t>
  </si>
  <si>
    <t>Liabilities for errors and omissions</t>
  </si>
  <si>
    <t>Other liabilities</t>
  </si>
  <si>
    <t>Commitments and contingencies</t>
  </si>
  <si>
    <t>Equity:</t>
  </si>
  <si>
    <t>Preferred stock, $1 par value, authorized 6,000,000 shares, none issued</t>
  </si>
  <si>
    <t>Common stock, $1 par value, authorized 1,600,000,000 shares, issued 560,641,640 shares at September 30, 2018 and December 31, 2017</t>
  </si>
  <si>
    <t>Additional paid-in capital</t>
  </si>
  <si>
    <t>Retained earnings</t>
  </si>
  <si>
    <t>Accumulated other comprehensive loss</t>
  </si>
  <si>
    <t>Non-controlling interests</t>
  </si>
  <si>
    <t>Stockholders' equity before treasury stock</t>
  </si>
  <si>
    <t>Less – treasury shares, at cost, 57,107,062 shares at September 30, 2018 and 51,930,135 shares at December 31, 2017</t>
  </si>
  <si>
    <t>Total equity</t>
  </si>
  <si>
    <t>Total liabilities and stockholders' equity</t>
  </si>
  <si>
    <t>Consolidated Balance Sheets (Parenthetical) - USD ($) $ in Millions</t>
  </si>
  <si>
    <t>Statement of Financial Position [Abstract]</t>
  </si>
  <si>
    <t>Fixed assets, accumulated depreciation and amortization</t>
  </si>
  <si>
    <t>Preferred stock, par value (usd per share)</t>
  </si>
  <si>
    <t>Preferred stock, shares authorized</t>
  </si>
  <si>
    <t>Preferred stock, shares issued</t>
  </si>
  <si>
    <t>Common stock, par value (usd per share)</t>
  </si>
  <si>
    <t>Common stock, shares authorized</t>
  </si>
  <si>
    <t>Common stock, shares issued</t>
  </si>
  <si>
    <t>Treasury shares, shares</t>
  </si>
  <si>
    <t>Consolidated Statements of Cash Flows (Unaudited) - USD ($) $ in Millions</t>
  </si>
  <si>
    <t>Operating cash flows:</t>
  </si>
  <si>
    <t>Adjustments to reconcile net income to cash provided by operations:</t>
  </si>
  <si>
    <t>Depreciation and amortization of fixed assets and capitalized software</t>
  </si>
  <si>
    <t>Amortization of intangible assets</t>
  </si>
  <si>
    <t>Adjustments and payments related to contingent consideration liability</t>
  </si>
  <si>
    <t>Provision for deferred income taxes</t>
  </si>
  <si>
    <t>Loss (gain) on investments</t>
  </si>
  <si>
    <t>(Gain) loss on disposition of assets</t>
  </si>
  <si>
    <t>Share-based compensation expense</t>
  </si>
  <si>
    <t>Changes in assets and liabilities:</t>
  </si>
  <si>
    <t>Contributions to pension and other benefit plans in excess of current year expense/credit</t>
  </si>
  <si>
    <t>Effect of exchange rate changes</t>
  </si>
  <si>
    <t>Net cash provided by operations</t>
  </si>
  <si>
    <t>Financing cash flows:</t>
  </si>
  <si>
    <t>Purchase of treasury shares</t>
  </si>
  <si>
    <t>Net increase in commercial paper</t>
  </si>
  <si>
    <t>Proceeds from issuance of debt</t>
  </si>
  <si>
    <t>Repayments of debt</t>
  </si>
  <si>
    <t>Payment of bridge loan fees</t>
  </si>
  <si>
    <t>Shares withheld for taxes on vested units – treasury shares</t>
  </si>
  <si>
    <t>Issuance of common stock from treasury shares</t>
  </si>
  <si>
    <t>Payments of deferred and contingent consideration for acquisitions</t>
  </si>
  <si>
    <t>Distributions of non-controlling interests</t>
  </si>
  <si>
    <t>Dividends paid</t>
  </si>
  <si>
    <t>Net cash used for financing activities</t>
  </si>
  <si>
    <t>Investing cash flows:</t>
  </si>
  <si>
    <t>Capital expenditures</t>
  </si>
  <si>
    <t>Net purchases of long-term investments</t>
  </si>
  <si>
    <t>Proceeds from sales of fixed assets</t>
  </si>
  <si>
    <t>Dispositions</t>
  </si>
  <si>
    <t>Acquisitions</t>
  </si>
  <si>
    <t>Other, net</t>
  </si>
  <si>
    <t>Net cash used for investing activities</t>
  </si>
  <si>
    <t>Effect of exchange rate changes on cash and cash equivalents</t>
  </si>
  <si>
    <t>Decrease in cash and cash equivalents</t>
  </si>
  <si>
    <t>Cash and cash equivalents at beginning of period</t>
  </si>
  <si>
    <t>Cash and cash equivalents at end of period</t>
  </si>
  <si>
    <t>Consolidated Statements of Equity (Unaudited) - USD ($) $ in Millions</t>
  </si>
  <si>
    <t>Total</t>
  </si>
  <si>
    <t>Common Stock</t>
  </si>
  <si>
    <t>Additional Paid-in Capital</t>
  </si>
  <si>
    <t>Retained Earnings</t>
  </si>
  <si>
    <t>Accumulated Other Comprehensive Loss</t>
  </si>
  <si>
    <t>Treasury Shares</t>
  </si>
  <si>
    <t>Non-Controlling Interests</t>
  </si>
  <si>
    <t>Balance, beginning of year at Dec. 31, 2016</t>
  </si>
  <si>
    <t>Increase (Decrease) in Stockholders' Equity [Roll Forward]</t>
  </si>
  <si>
    <t>Change in accrued stock compensation costs</t>
  </si>
  <si>
    <t>Issuance of shares under stock compensation plans and employee stock purchase plans</t>
  </si>
  <si>
    <t>Cumulative effect of adoption of new revenue recognition standard and other new accounting standards</t>
  </si>
  <si>
    <t>Cumulative effect of adoption of new revenue recognition standard and other new accounting standards | Accounting Standards Update 2014-09</t>
  </si>
  <si>
    <t>Net income</t>
  </si>
  <si>
    <t>Deconsolidation of subsidiary</t>
  </si>
  <si>
    <t>Dividend equivalents declared – (per share amounts: $1.58 in 2018 and $1.43 in 2017)</t>
  </si>
  <si>
    <t>Dividends declared – (per share amounts: $1.58 in 2018 and $1.43 in 2017)</t>
  </si>
  <si>
    <t>Distributions and other changes</t>
  </si>
  <si>
    <t>Balance, end of period at Sep. 30, 2017</t>
  </si>
  <si>
    <t>Balance, beginning of year at Dec. 31, 2017</t>
  </si>
  <si>
    <t>Net income | Accounting Standards Update 2014-09</t>
  </si>
  <si>
    <t>Balance, end of period at Sep. 30, 2018</t>
  </si>
  <si>
    <t>Balance, end of period (Accounting Standards Update 2014-09) at Sep. 30, 2018</t>
  </si>
  <si>
    <t>Consolidated Statements of Equity (Unaudited) (Parenthetical) - $ / shares</t>
  </si>
  <si>
    <t>Statement of Stockholders' Equity [Abstract]</t>
  </si>
  <si>
    <t>Dividends declared per share (in dollars per share)</t>
  </si>
  <si>
    <t>Dividend equivalents declared per share (in dollars per share)</t>
  </si>
  <si>
    <t>Nature of Operations</t>
  </si>
  <si>
    <t>Organization, Consolidation and Presentation of Financial Statements [Abstract]</t>
  </si>
  <si>
    <t>Nature of Operations Marsh &amp; McLennan Companies, Inc. and its consolidated subsidiaries (the "Company"), a global professional services firm, is organized based on the different services that it offers. Under this structure, the Company’s two segments are Risk and Insurance Services and Consulting. The Risk and Insurance Services segment provides risk management solutions, services, advice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 The Company conducts business in its Consulting segment through Mercer and Oliver Wyman Group. Mercer provides consulting expertise, advice, services and solutions in the areas of health, wealth and career. As of September 30, 2018 , Mercer had assets under delegated management of approximately $248 billion worldwide. Oliver Wyman Group provides specialized management and economic and brand consulting services. Acquisitions and dispositions impacting the Risk and Insurance Services and Consulting segments are discussed in Note 8 to the consolidated financial statements.</t>
  </si>
  <si>
    <t>Principles of Consolidation and Other Matters</t>
  </si>
  <si>
    <t>Principles of Consolidation and Other Matters 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December 31, 2017 (the " 2017 Form 10-K"). The financial information contained herein reflects all normal recurring adjustments which are, in the opinion of management, necessary for a fair presentation of the Company’s consolidated financial statements as of and for the three and nine month periods ended September 30, 2018 and 2017 .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of approximately $189 million , primarily related to regulatory requirements outside the United States or as collateral under captive insurance arrangements. Investments The caption "Investment income (loss)"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certain equity investments, that under legacy GAAP, were previously accounted as available for sale securities, whereby the mark-to-market change was recorded to other comprehensive income in its consolidated balance sheet. As discussed in Note 18, effective January 1, 2018, the Company adopted new accounting guidance that requires equity investments (except those accounted for under the equity method of accounting, or those that result in consolidation of the investee) to be measured at fair value with changes in fair value recognized in net income. The Company recorded a cumulative-effect adjustment that increased retained earnings as of the beginning of the period of adoption by $14 million , reflecting the reclassification of cumulative unrealized gains, net of tax as of December 31, 2017 from accumulated other comprehensive income to retained earnings. Prior periods have not been restated. The Company holds investments in certain private equity funds that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 The Company recorded net investment losses of $52 million and $24 million for the three and nine month periods ended September 30, 2018, respectively, and a net investment loss of $2 million and a net investment gain of $3 million for the three and nine month periods ended September 30, 2017, respectively. The three month and nine month periods ended September 30, 2018 include an $81 million charge related to an other than temporary decline in the Company's equity method investment in Alexander Forbes (see Note 10). The three month period ending September 30, 2018 also includes gains of $ 25 million related to mark-to-market changes in equity securities and gains of $4 million related to investments in private equity funds. The nine months ended September 30, 2018 also includes gains of $ 43 million related to mark-to-market changes in equity securities and $14 million related to investments in private equity funds and other investments. Income Taxes The Company's effective tax rate in the third quarter of 2018 was 27.5% compared with 26.2% in the third quarter of 2017 . The effective tax rates for the first nine months of 2018 and 2017 were 25.2% and 25.9% , respectively. The rate in the first nine months of 2018 reflects ongoing impacts of the Tax Cuts and Jobs Act (the "TCJA"), primarily the reduced 21% U.S. statutory rate and certain tax planning benefits, largely offset by higher estimated costs from a new method of taxing non-U.S. based operations, greater disallowance of compensation and entertainment deductions, as well as the effect of a charge related to the Company’s investment in Alexander Forbes as discussed in Note 10 and a reduction in excess tax benefits related to share compensation. The rate in the third quarter of 2017 reflects foreign operations taxed at rates below the 35% U.S. statutory tax rate, including the effect of repatriation. The tax rates in both periods reflect the impact of discrete tax matters, tax legislation and nontaxable adjustments to contingent acquisition consideration. As a result of TCJA, two discrete provisional charges were recorded in the fourth quarter of 2017. The transition to the new method of taxing non-U.S. based operations resulted in a transition tax payable over eight years on undistributed earnings of non-U.S. subsidiaries. This mandatory taxation of accumulated foreign earnings substantially changed the economic considerations of continued permanent investment of those accumulated earnings, a key component of the Company's global capital strategy. As a result of the transition tax, the Company anticipates repatriating the majority of the accumulated earnings that it previously intended to permanently invest. A charge of $240 million was recorded in the fourth quarter of 2017 as a provisional estimate of the transition tax and ancillary effects. The provisional estimate of transition tax includes state taxes and foreign withholding taxes related to the change in the Company's indefinite reinvestment assertion with respect to the Company's pre-2018 foreign earnings. The Company previously considered most unremitted earnings of its non-U.S. subsidiaries, except amounts repatriated in the year earned, to be permanently reinvested and, accordingly, recorded no deferred U.S. income taxes on such earnings. The Company has initially analyzed its global capital requirements and potential tax liabilities attributable to repatriation. The Company estimates that it will repatriate $3.4 billion of pre-2018 earnings that was previously considered indefinitely invested. Included in the $240 million charge is a $53 million provisional estimate for withholding and state income taxes. The Company has revised the provisional estimate in the third quarter of 2018 to $226 million based on the analysis of the available information and taking into consideration the subsequent guidance issued regarding the legislation. Further revisions to the transition tax provisional estimate, which includes estimated state and withholding tax, may occur as pending guidance regarding the legislation is finalized and the analysis of same is completed. In addition, reducing the U.S. corporate tax rate from 35% to 21% and the change in deductibility of certain compensation awards to certain executive officers of the Company effective on January 1, 2018, resulted in a net charge of $220 million in the fourth quarter of 2017 to reduce the value of the U.S. deferred tax assets and liabilities. Adjustments during the first nine months of 2018 to provisional estimates of transition taxes and to U . S . deferred tax assets and liabilities, have decreased income tax expense by $14 million and increased income tax expense by $3 million , respectively. In December of 2017, the SEC issued Staff Accounting Bulletin 118 ("SAB 118"), establishing a one-yea r measurement period to complete the accounting for the income tax effects of the TCJA. SAB 118 anticipates three alternative states of completion at the end of the reporting period of accounting for these effects: (1) the tax accounting work has been completed with respect to an item; (2) a provisional amount has been recognized because a reasonable estimate was possible, or (3) a reasonable estimate cannot be provided. The Company believes its analysis of the TCJA to date provides an appropriate basis to record a provisional estimate. The provisional estimates include the effects of the deemed repatriation tax and the Company's position with respect to permanently reinvested earnings and the remeasurement of U.S. deferred taxes based on estimated enactment-date deferred tax balances, which have been adjusted in 2018 as the 2017 tax returns are filed and may be further adjusted as additional guidance is issued. TCJA’s transition tax requires detailed calculations of current and accumulated taxable earnings at the level of each foreign subsidiary, computed in functional currency at the greater of two alternative measurement dates and converted into U.S. dollars. In preparing its 2017 U.S. federal return the Company performed these calculations for approximately seven hundred foreign subsidiaries. In the third quarter, management updated its estimate of the transition tax, its global permanent investment strategy, and finalized the impact on U.S. deferred tax assets from the change in tax rate. However, given the significant complexity of the TCJA and still-anticipated guidance from the U.S. Treasury and State and Local tax authorities on its implementation, estimates regarding the transition tax and the Company’s global permanent investment strategy may be further adjusted during the fourth quarter. 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 The Company reports a liability for unrecognized tax benefits resulting from uncertain tax positions taken or expected to be taken in tax returns. The Company's gross unrecognized tax benefits increased from $71 million at December 31, 2017 to $72 million at September 30, 2018 due to current accruals partially offset by settlements of audits and expirations of statutes of limitation. It is reasonably possible that the total amount of unrecognized tax benefits will decrease between zero and approximately $9 million within the next twelve months due to settlements of audits and expirations of statutes of limitation.</t>
  </si>
  <si>
    <t>Revenue from Contract with Customer [Abstract]</t>
  </si>
  <si>
    <t>Revenue 2018 - Under the New Revenue Recognition Standard In May 2014, the Financial Accounting Standards Board ("FASB") issued new accounting guidance related to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applies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The Company adopted the new guidance effective January 1, 2018, using the modified retrospective method, which applies the new guidance beginning in the year of adoption, with the cumulative effect of initially applying the guidance recognized as an adjustment to retained earnings at January 1, 2018. The Company elected to apply the modified retrospective method to all contracts. The comparative financial information included herein has not been restated and continues to be reported under the legacy accounting standards that were in effect for those periods. In the first quarter of 2018, the Company recorded an increase to the opening balance of retained earnings of $ 364 million to reflect the cumulative effect of adopting this revenue standard. Other revenue included in the consolidated statements of income that is not from contracts with customers is approximately 1% of total revenue, and therefore is not presented as a separate line item. As discussed in more detail below, the adoption of this new revenue standard will shift income among quarters from historical patterns, but is not expected to have a significant year-over-year impact on annual revenue. Risk and Insurance Services Risk and Insurance Services revenue reflects compensation for brokerage and consulting services through commissions and fees. Commission rates and fees vary in amount and can depend upon a number of factors, including the type of insurance or reinsurance coverage provided, the particular insurer or reinsurer selected, and the capacity in which the broker acts and negotiates with clients. For the majority of the insurance and reinsurance brokerage arrangements, advice and services provided which culminate in the placement of an effective policy are considered a single performance obligation. Arrangements with clients may include the placement of a single policy, multiple policies or a combination of policy placements and other services. Consideration related to such "bundled arrangements" is allocated to the individual performance obligations based on their relative fair value. Revenue for policy placement is generally recognized on the policy effective date, at which point control over the services provided by the Company has transferred to the client and the client has accepted the services. The contractual terms for certain fee based brokerage arrangements meet the criteria for revenue recognition over time. For such arrangements, revenue is recognized using output measures, which correspond to the progress toward completing the performance obligation. Fees for non-risk transfer services provided to clients are recognized over time in the period the services are provided, using a proportional performance model, primarily based on input measures. These measures of progress provide a faithful depiction of the progress towards completion of the performance obligation. Revenue related to reinsurance brokerage for excess of loss ("XOL") treaties is estimated based on contractually specified minimum or deposit premiums, and adjusted as additional evidence of the ultimate amount of brokerage is received. Revenue for quota share treaties is estimated based on indications of estimated premium income provided by the ceding insurer. The estimated brokerage revenue recognized for quota share treaties is constrained to an amount that is probable to not have a significant negative adjustment. The estimated revenue and the constraint are evaluated as additional evidence of the ultimate amount of underlying risks to be covered is received over the 12 to 18 months following the effective date of the placement. In addition to commissions and fees from its clients, the Company also receives other compensation from insurance companies. This other insurer compensation includes, among other things, payments for consulting and analytics services provided to insurers, fees for administrative and other services provided to or on behalf of insurers (including services relating to the administration and management of quota shares, panels and other facilities in which insurers participate). The Company is also eligible for certain contingent commissions from insurers based on the attainment of specified metrics (i.e., volume and loss ratio measures) relating to Marsh's placements, particularly in Marsh &amp; McLennan Agency ("MMA") and in parts of Marsh's international operations. Revenue for contingent commissions from insurers is estimated based on historical evidence of the achievement of the respective contingent metrics and recorded as the underlying policies that contribute to the achievement of the metric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 A significant majority of the Company's Risk and Insurance Services revenue is for performance obligations recognized at a point in time. Marsh and Guy Carpenter also receive interest income on certain funds (such as premiums and claims proceeds) held in a fiduciary capacity for others. Insurance brokerage commissions are generally invoiced on the policy effective date. Fee based arrangements generally include a percentage of the total fee due upon signing the arrangement, with additional fixed installments payable over the remainder of the year. Payment terms range from receipt of invoice up to 30 days from invoice date. Reinsurance brokerage revenue is recognized on the effective date of the treaty. Payment terms depend on the type of reinsurance. For XOL treaties, brokerage revenue is typically collected in four installments during an annual treaty period based on a contractually specified minimum or deposit premium. For proportional or quota share treaties, brokerage is billed as underlying insured risks attach to the reinsurance treaty, generally over 12 to 18 months. Consulting The major component of revenue in the Consulting business is fees paid by clients for advice and services. Mercer, principally through its health line of business, also receives revenue in the form of commissions received from insurance companies for the placement of group (and occasionally individual) insurance contracts, primarily health, life and accident coverages. Revenue for Mercer’s investment management business and certain of Mercer’s defined benefit administration services consists principally of fees based on assets under delegated management or administration. Consulting projects in Mercer’s wealth and career businesses, as well as consulting projects in Oliver Wyman typically consist of a single performance obligation, which is recognized over time as control is transferred continuously to customers. Typically, revenue is recognized over time using an input measure of time expended to date relative to total estimated time incurred at project completion. Incurred hours represent services rendered and thereby faithfully depicts the transfer of control to the customer. On a limited number of engagements, performance fees may also be earned for achieving certain prescribed performance criteria. Revenue for achievement is estimated and constrained to an amount that is probable to not have a significant negative adjustment. A significant majority of fee revenues in the Consulting segment is recognized over time. For consulting projects, Mercer generally invoices monthly in arrears with payment due within 30 days of the invoice date. Fees for delegated management services are either deducted from the net asset value of the fund or invoiced to the client on monthly or quarterly basis in arrears. Oliver Wyman typically bills its clients 30 - 60 days in arrears with payment due upon receipt of the invoice. Health brokerage and consulting services are components of both Marsh, which includes MMA, and Mercer, with approximately 70% of such revenues reported in Mercer. Health contracts typically involve a series of distinct services that are treated as a single performance obligation. Revenue for these services is recognized over time based on the amount of remuneration the Company expects to be entitled in exchange for these services. Payments for health brokerage and consulting services are typically paid monthly in arrears from carriers based on insured lives under the contract. The following schedule disaggregates various components of the Company's revenue: Three Months Ended Nine Months Ended 2018 2018 Marsh: EMEA $ 441 $ 1,610 Asia Pacific 167 514 Latin America 96 279 Total International 704 2,403 U.S./Canada 926 2,670 Total Marsh 1,630 5,073 Guy Carpenter 215 1,184 Subtotal 1,845 6,257 Fiduciary interest income 18 46 Total Risk and Insurance Services $ 1,863 $ 6,303 Mercer: Defined Benefit Consulting &amp; Administration $ 300 $ 959 Investment Management &amp; Related Services 225 683 Total Wealth 525 1,642 Health 415 1,286 Career 235 576 Total Mercer 1,175 3,504 Oliver Wyman 481 1,470 Total Consulting $ 1,656 $ 4,974 The following schedule provides contract assets and contract liabilities information from contracts with customers. (In millions) September 30, 2018 January 1, 2018 Contract Assets $ 139 $ 128 Contract Liabilities $ 577 $ 583 The Company records accounts receivable when the right to consideration is unconditional, subject only to the passage of time. Contract assets primarily relate to quota share reinsurance brokerage and contingent insurer revenue. The Company does not have the right to bill and collect revenue for quota share brokerage until the underlying policies written by the ceding insurer attach to the treaty. Estimated revenue related to achievement of volume or loss ratio metrics cannot be billed or collected until all related policy placements are completed and the contingency is resolved. The change in contract assets from January 1, 2018 to September 30, 2018 is primarily due to $276 million of additions during the period partly offset by $263 million transferred to accounts receivables, as the rights to bill and collect became unconditional. Contract assets are included in other current assets in the Company's consolidated balance sheet. Contract liabilities primarily relate to the advance consideration received from customers. Contract liabilities are included in current liabilities in the Company's consolidated balance sheet. Revenue recognized in the first nine months of 2018 that was included in the contract liability balance at the beginning of the year was $511 million . The amount of revenue recognized in the first nine months of 2018 from performance obligations satisfied in previous periods, mainly due to variable consideration from contracts with insurers, quota share business and consulting contracts previously considered constrained was $47 million . The Company applies the practical expedient and therefore does not disclose the value of unsatisfied performance obligations for (1) contracts with original contract terms of one year or less and (2) contracts where the Company has the right to invoice for services performed. The revenue expected to be recognized in future periods during the non-cancellable term of existing contracts greater than one year that is related to performance obligations that are unsatisfied or partially satisfied at the end of the reporting period is approximately $29 million for Marsh, $488 million for Mercer and $2 million for Oliver Wyman. The Company expects revenue in 2019, 2020, 2021, 2022 and 2023 and beyond of $223 million , $143 million , $87 million , $51 million and $15 million , respectively, related to these performance obligations. Costs to Obtain and Fulfill a Contract Under the new standard, certain costs to obtain or fulfill a contract that were previously expensed as incurred have been capitalized. The Company capitalized the incremental costs to obtain contracts primarily related to commissions or sales bonus payments. These deferred costs are amortized over the expected life of the underlying customer relationships. In Risk and Insurance Services, the Company capitalizes certain pre-placement costs that are considered fulfillment costs that meet the following criteria: these costs 1) relate directly to a contract, 2) enhance resources used to satisfy the Company’s performance obligation and 3) are expected to be recovered through revenue generated by the contract. These costs are amortized at a point in time when the associated revenue is recognized. In Consulting, the Company incurs implementation costs necessary to facilitate the delivery of the contracted services. These costs are capitalized and amortized over the initial contract term plus expected renewal periods. At September 30, 2018 , the Company’s capitalized assets related to deferred implementation costs, costs to obtain and costs to fulfill were $41 million , $203 million and $160 million , respectively. Costs to obtain and deferred implementation costs are primarily included in other assets and costs to fulfill are primarily included in other current assets in the Company's consolidated balance sheet. The Company recorded amortization expense of $217 million and $775 million for the three and nine month periods ended September 30, 2018 , respectively, related to these capitalized costs. A significant portion of deferred costs to fulfill in Risk and Insurance Services is amortized within three to six months. Therefore, the deferral of the cost and its amortization often occur in the same annual period. The Company has elected to use the practical expedient and recognizes the incremental costs of obtaining contracts as an expense when incurred if the amortization period of the assets is one year or less. 2017 - Revenue Recognized Under Guidance in Effect Prior to 2018 Risk and Insurance Services revenue includes insurance commissions, fees for services rendered and interest income on certain fiduciary funds. Insurance commissions and fees for risk transfer services generally were recorded as of the effective date of the applicable policies or, in certain cases (primarily in the Company's reinsurance broking operations), as of the effective date or billing date, whichever is later. A reserve for policy cancellation was provided based on historic and current data on cancellations. Consideration for fee arrangements covering multiple insurance placements, the provision of risk management and/or other services was allocated to all deliverables on the basis of the relative selling prices. Fees for non-risk transfer services provided to clients are recognized over the period in which the services are provided, using a proportional performance model. Fees resulting from achievement of certain performance thresholds are recorded when such levels are attained and such fees are not subject to forfeiture. In the Consulting segment, the adoption of the new revenue standard did not have a significant impact on the timing of revenue recognition in the quarter. See Note 18 for further discussion on the impact the new revenue recognition standard has on the Company's consolidated statements of income when comparing the 2018 financial information versus 2017.</t>
  </si>
  <si>
    <t>Fiduciary Assets and Liabilities</t>
  </si>
  <si>
    <t>Fiduciary Assets And Liabilities [Abstract]</t>
  </si>
  <si>
    <t>Fiduciary Assets and Liabilities In its capacity as an insurance broker or agent,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18 million and $46 million for the three and nine months ended September 30, 2018 , respectively, and $11 million and $28 million for the three and nine month periods ended September 30, 2017 , respectively. The Consulting segment recorded fiduciary interest income of $1 million and $3 million for the three and nine months ended September 30, 2018 , respectively, and $2 million and $3 million for the three and nine months ended September 30, 2017 , respectively. Since fiduciary assets are not available for corporate use, they are shown in the consolidated balance sheets as an offset to fiduciary liabilities. Net uncollected premiums and claims and the related payables amounted to $7.8 billion at September 30, 2018 and $6.8 billion at December 31, 2017 . The Company is not a principal to the contracts under which the right to receive premiums or the righ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t>
  </si>
  <si>
    <t>Per Share Data</t>
  </si>
  <si>
    <t>Earnings Per Share [Abstract]</t>
  </si>
  <si>
    <t>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Nine Months Ended (In millions, except per share amounts) 2018 2017 2018 2017 Net income before non-controlling interests $ 279 $ 397 $ 1,511 $ 1,482 Less: Net income attributable to non-controlling interests 3 4 14 19 Net income attributable to the Company $ 276 $ 393 $ 1,497 $ 1,463 Basic weighted average common shares outstanding 504 512 506 514 Dilutive effect of potentially issuable common shares 6 7 6 6 Diluted weighted average common shares outstanding 510 519 512 520 Average stock price used to calculate common stock equivalents $ 84.68 $ 79.35 $ 83.05 $ 75.36</t>
  </si>
  <si>
    <t>Supplemental Disclosures to the Consolidated Statements of Cash Flows</t>
  </si>
  <si>
    <t>Supplemental Cash Flow Information [Abstract]</t>
  </si>
  <si>
    <t>Supplemental Disclosures to the Consolidated Statements of Cash Flows The following schedule provides additional information concerning acquisitions, interest and income taxes paid for the nine-month periods ended September 30, 2018 and 2017 . (In millions) 2018 2017 Assets acquired, excluding cash $ 679 $ 852 Liabilities assumed (35 ) (129 ) Contingent/deferred purchase consideration (108 ) (94 ) Net cash outflow for current year acquisitions $ 536 $ 629 (In millions) 2018 2017 Interest paid $ 225 $ 174 Income taxes paid, net of refunds $ 455 $ 406 The classification of contingent consideration in the statement of cash flows is determined by whether the payment was part of the initial liability established on the acquisition date (financing) or an adjustment to the acquisition date liability (operating). The following amounts are included in the consolidated statements of cash flows as a financing activity. The Company paid deferred and contingent consideration of $106 million for the nine months ended September 30, 2018 . This consisted of deferred purchase consideration related to prior years' acquisitions of $59 million and contingent consideration of $47 million . For the nine months ended September 30, 2017 , the Company paid deferred and contingent consideration of $127 million , consisting of deferred purchase consideration related to prior years' acquisitions of $47 million and contingent consideration of $80 million . The following amounts are included in the operating section of the consolidated statements of cash flows. For the nine months ended September 30, 2018 , the Company recorded an expense for adjustments to contingent consideration liabilities of $19 million and made contingent consideration payments of $29 million . For the nine months ended September 30, 2017 , the Company recorded a net credit for adjustments to contingent consideration liabilities of $3 million and made contingent consideration payments of $27 million . The Company had non-cash issuances of common stock under its share-based payment plan of $129 million and $88 million for the nine months ended September 30, 2018 and 2017 , respectively. The Company recorded stock-based compensation expense for equity awards related to restricted stock units, performance stock units and stock options of $146 million and $111 million for the nine -month periods ended September 30, 2018 and 2017 , respectively.</t>
  </si>
  <si>
    <t>Other Comprehensive Income (Loss)</t>
  </si>
  <si>
    <t>Equity [Abstract]</t>
  </si>
  <si>
    <t>Other Comprehensive Income (Loss) The changes, net of tax, in the balances of each component of Accumulated Other Comprehensive Income ("AOCI") for the three and nine -month periods ended September 30, 2018 and 2017 , including amounts reclassified out of AOCI, are as follows: (In millions) Unrealized Investment Gains (Losses) Pension/Post-Retirement Plans Gains (Losses) Foreign Currency Translation Gains (Losses) Total Gains (Losses) Balance as of July 1, 2018 $ — $ (2,807 ) $ (1,458 ) $ (4,265 ) Other comprehensive (loss) income before reclassifications — (13 ) (242 ) (255 ) Amounts reclassified from accumulated other comprehensive income — 32 — 32 Net current period other comprehensive income (loss) — 19 (242 ) (223 ) Balance as of September 30, 2018 $ — $ (2,788 ) $ (1,700 ) $ (4,488 ) (In millions) Unrealized Investment Gains (Losses) Pension/Post-Retirement Plans Gains (Losses) Foreign Currency Translation Gains (Losses) Total Gains (Losses) Balance as of July 1, 2017 $ 30 $ (3,215 ) $ (1,356 ) $ (4,541 ) Other comprehensive (loss) income before reclassifications (5 ) (173 ) 126 (52 ) Amounts reclassified from accumulated other comprehensive income — 33 — 33 Net current period other comprehensive (loss) income (5 ) (140 ) 126 (19 ) Balance as of September 30, 2017 $ 25 $ (3,355 ) $ (1,230 ) $ (4,560 ) (In millions) Unrealized Investment Gains (Losses) Pension/Post-Retirement Plans Gains (Losses) Foreign Currency Translation Gains (Losses) Total Gains (Losses) Balance as of December 31, 2017 $ 14 $ (2,892 ) $ (1,165 ) $ (4,043 ) Cumulative effect of amended accounting standard (14 ) — — (14 ) Other comprehensive income (loss) before reclassifications — 16 (535 ) (519 ) Amounts reclassified from accumulated other comprehensive income — 88 — 88 Net current period other comprehensive income (loss) — 104 (535 ) (431 ) Balance as of September 30, 2018 $ — $ (2,788 ) $ (1,700 ) $ (4,488 ) (In millions) Unrealized Investment Gains (Losses) Pension/Post-Retirement Plans Gains (Losses) Foreign Currency Translation Gains (Losses) Total Gains (Losses) Balance as of December 31, 2016 $ 19 $ (3,232 ) $ (1,880 ) $ (5,093 ) Other comprehensive income (loss) before reclassifications 6 (219 ) 650 437 Amounts reclassified from accumulated other comprehensive income — 96 — 96 Net current period other comprehensive income (loss) 6 (123 ) 650 533 Balance as of September 30, 2017 $ 25 $ (3,355 ) $ (1,230 ) $ (4,560 ) The components of other comprehensive income (loss) for the three and nine -month period ended September 30, 2018 and 2017 are as follows: Three Months Ended September 30, 2018 2017 (In millions) Pre-Tax Tax (Credit) Net of Tax Pre-Tax Tax (Credit) Net of Tax Foreign currency translation adjustments $ (237 ) $ 5 $ (242 ) $ 127 $ 1 $ 126 Unrealized investment gains — — — (8 ) (3 ) (5 ) Pension/post-retirement plans: Amortization of losses included in net periodic pension cost: Prior service credits (a) (1 ) (1 ) — — — — Net actuarial losses (a) 36 7 29 43 10 33 Subtotal 35 6 29 43 10 33 Effect of remeasurement 3 — 3 3 — 3 Effect of settlement — — — 1 — 1 Foreign currency translation adjustments (15 ) (2 ) (13 ) (215 ) (38 ) (177 ) Pension/post-retirement plans gains (losses) 23 4 19 (168 ) (28 ) (140 ) Other comprehensive (loss) income $ (214 ) $ 9 $ (223 ) $ (49 ) $ (30 ) $ (19 ) (a) Components of net periodic pension cost are included in other net benefit credits in the consolidated statements of income. Income tax credits on prior service costs and net actuarial losses are included in income tax expense. Nine Months Ended September 30, 2018 2017 (In millions) Pre-Tax Tax (Credit) Net of Tax Pre-Tax Tax (Credit) Net of Tax Foreign currency translation adjustments $ (538 ) $ (3 ) $ (535 ) $ 652 $ 2 $ 650 Unrealized investment gains — — — 11 5 6 Pension/post-retirement plans: Amortization of losses included in net periodic pension cost: Prior service credits (a) (3 ) (1 ) (2 ) — — — Net actuarial losses (a) 110 23 87 125 29 96 Subtotal 107 22 85 125 29 96 Effect of remeasurement 3 — 3 12 3 9 Effect of curtailment — — — (1 ) — (1 ) Effect of settlement — — — 2 — 2 Foreign currency translation adjustments 21 5 16 (277 ) (49 ) (228 ) Other — — — (1 ) — (1 ) Pension/post-retirement plans gains (losses) 131 27 104 (140 ) (17 ) (123 ) Other comprehensive (loss) income $ (407 ) $ 24 $ (431 ) $ 523 $ (10 ) $ 533 (a) Components of net periodic pension cost are included in other net benefit credits in the consolidated statements of income. Tax on prior service costs and net actuarial losses is included in income tax expense.</t>
  </si>
  <si>
    <t>Acquisitions and Dispositions</t>
  </si>
  <si>
    <t>Business Combinations [Abstract]</t>
  </si>
  <si>
    <t>Acquisitions and Dispositions The Company's strategy includes growing its businesses and building shareholder value through strategic acquisitions. 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s of the net tangible assets and the identifiable intangible assets purchased, which typically consist of customer lists, developed technology, trademarks and non-compete agreements. The valuation of purchased intangible assets involves significant estimates and assumptions. Refinement and completion of final valuation of net assets acquired could affect the carrying value of tangible assets, goodwill and identifiable intangible assets. The Risk and Insurance Services segment completed eight acquisitions during the first nine months of 2018. • February – MMA acquired Highsmith Insurance Agency, a North Carolina-based independent insurance brokerage firm. • March – Marsh acquired Hoken Soken, Inc., a Japan-based insurance agency. • May – Marsh acquired Mountlodge Limited, a Scotland-based independent insurance broker and Lorant Martínez Salas y Compañía Agente de Seguros y de Fianzas, S.A. de C.V., a Mexico-based multi-line insurance broker. • June – MMA acquired Bleakley Insurance Services, a California-based provider of employee benefits solutions; Klein Agency, Inc., a Minnesota-based surety and property/casualty agency; and Insurance Associates, Inc., a Maryland-based independent insurance agency. • August – Marsh acquired John L. Wortham &amp; Son, L.P., a Houston-based independent insurance broker. The Consulting segment completed five acquisitions during the first nine months of 2018. • January – Oliver Wyman acquired Draw Ltd., a U.K.-based digital transformation agency. • March – Oliver Wyman acquired 8Works Limited, a U.K.-based design thinking consultancy. • May – Mercer acquired EverBe SAS, a France-based Workday implementer and advisory firm; and Evolve Intelligence Pty Ltd., an Australia-based talent strategy firm. • June – Mercer acquired India Life Capital Private Ltd., an India-based investment advisor. Total purchase consideration for acquisitions made during the nine months ended September 30, 2018 was $661 million , which consisted of cash paid of $553 million and deferred purchase and estimated contingent consideration of $108 million . Contingent consideration arrangements are based primarily on earnings before interest, tax, depreciation and amortization ("EBITDA") or revenue targets over a period of two to four years. The fair value of the contingent consideration was based on projected revenue or EBITDA of the acquired entities. Estimated fair values of assets acquired and liabilities assumed are subject to adjustment when purchase accounting is finalized. The Company also paid $59 million of deferred purchase consideration and $76 million of contingent consideration related to acquisitions made in prior years. The following table presents the preliminary allocation of the acquisition cost to the assets acquired and liabilities assumed during 2018 based on their fair values: For the Nine Months Ended September 30, 2018 (In millions) Cash $ 553 Estimated fair value of deferred/contingent consideration 108 Total consideration $ 661 Allocation of purchase price: Cash and cash equivalents $ 17 Accounts receivable, net 25 Property, plant, and equipment 6 Other intangible assets 232 Goodwill 410 Other assets 6 Total assets acquired 696 Current liabilities 17 Other liabilities 18 Total liabilities assumed 35 Net assets acquired $ 661 Other intangible assets acquired are based on initial estimates and subject to change based on final valuations during the measurement period post acquisition date. The following chart provides information about other intangible assets acquired during 2018 : Amount Weighted Average Amortization Period Client relationships $ 215 11 years Other 17 4 years $ 232 Prior-Year Acquisitions The Risk and Insurance Services segment completed seven acquisitions during 2017 . • January – MMA acquired J. Smith Lanier &amp; Co. ("JSL"), a privately held insurance brokerage firm providing insurance, risk management, and employee benefits solutions to businesses and individuals throughout the U.S. • February – MMA acquired iaConsulting, a Texas-based employee benefits consulting firm. • March – MMA acquired Blakestad, Inc., a Minnesota-based private client and commercial lines insurance agency, and RJF Financial Services, a Minnesota-based retirement advisory firm. • May – MMA acquired Insurance Partners of Texas, a Texas-based employee benefits consulting firm. • August – Marsh acquired International Catastrophe Insurance Managers, LLC, a Colorado-based managing general agent providing property catastrophe insurance to business and homeowners, and MMA acquired Hendrick &amp; Hendrick, Inc., a Texas-based insurance agency. The Consulting segment completed three acquisitions during 2017 . • August – Mercer acquired Jaeson Associates, a Portugal-based talent management consulting organization. • December – Mercer acquired Promerit AG, a Germany-based consultancy specializing in HR digitalization and business and HR transformation and BFC Asset Management Co., Ltd., a Japan-based independently owned asset manager, focused on alternative investment strategies. Total purchase consideration for acquisitions made during the first nine months of 2017 was $734 million , which consisted of cash paid of $640 million and deferred purchase and estimated contingent consideration of $94 million . Contingent consideration arrangements are primarily based on EBITDA or revenue targets over a period of two to four years. The fair value of the contingent consideration was based on projected revenue or earnings of the acquired entities. Estimated fair values of assets acquired and liabilities assumed are subject to adjustment when purchase accounting is finalized. In the first nine months of 2017, the Company also paid $47 million of deferred purchase consideration and $107 million of contingent consideration related to acquisitions made in prior years. Pro-Forma Information The following unaudited pro-forma financial data gives effect to the acquisitions made by the Company during 2018 and 2017. In accordance with accounting guidance related to pro-forma disclosures, the information presented for current year acquisitions is as if they occurred on January 1, 2017 and reflects acquisitions made in 2017 as if they occurred on January 1, 2016. The unaudited pro-forma information adjusts for the effects of amortization of acquired intangible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Nine Months Ended (In millions, except per share figures) 2018 2017 2018 2017 Revenue $ 3,514 $ 3,408 $ 11,350 $ 10,569 Net income attributable to the Company $ 275 $ 392 $ 1,502 $ 1,465 Basic net income per share attributable to the Company $ 0.55 $ 0.77 $ 2.97 $ 2.85 Diluted net income per share attributable to the Company $ 0.54 $ 0.76 $ 2.93 $ 2.82 The consolidated statements of income include the results of operations of acquired companies since their respective acquisition dates. The consolidated statements of income for the three and nine month periods ended September 30, 2018 include approximately $36 million and $ 50 million of revenue, respectively, and an operating loss of $5 million and $ 7 million , respectively, for acquisitions made in 2018. The consolidated statements of income for the three and nine month periods ended September 30, 2017 included $ 40 million and $103 million of revenue, respectively, and an operating loss of $ 1 million and operating income of $16 million , respectively, related to acquisitions made in 2017. Pending Acquisition On September 18, 2018, the Company announced that it had reached agreement on the terms of a recommended cash acquisition of Jardine Lloyd Thompson Group plc, a public company organized under the laws of England and Wales ("JLT") (the "Transaction"). JLT is a provider of insurance, reinsurance and employee benefits related advice, brokerage and associated services with annual revenue of approximately $2 billion and 10,000 colleagues. Under the terms of the Transaction, JLT shareholders will receive £19.15 in cash for each JLT share, which values JLT’s existing issued and to be issued share capital at approximately £4.3 billion (or approximately $5.6 billion based on an exchange rate of U.S. $1.31 : £1 ). The Company intends to implement the Transaction by way of a scheme of arrangement under Part 26 of the United Kingdom Companies Act 2006, as amended. The Transaction will be subject to conditions and certain further terms, including, among others, (i) the approval by a majority in number of JLT shareholders voting on the Transaction who also represent not less than 75% in value of those JLT shareholders, (ii) the sanction of the Transaction by the High Court of Justice in England and Wales, (iii) completion of the Transaction no later than December 31, 2019 and (iv) the receipt of certain antitrust, regulatory and other approvals. Subject to the satisfaction or waiver of all relevant conditions, the Transaction is expected to be completed in the spring of 2019. Financing and hedging activities related to the Transaction are discussed in more detail in Notes 11 and 13 of the consolidated financial statements. Disposition In September 2018, Marsh completed its sale of a risk management software and services business resulting in a pre-tax gain of $46 million , which is included in revenue in the consolidated statement of income.</t>
  </si>
  <si>
    <t>Goodwill and Other Intangibles</t>
  </si>
  <si>
    <t>Goodwill and Intangible Assets Disclosure [Abstract]</t>
  </si>
  <si>
    <t>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the Company assesses qualitative factors to determine whether it is necessary to perform the two-step goodwill impairment test. As part of its assessment, the Company considers numerous factors, including that the fair value of each reporting unit exceeds its carrying value by a substantial margin based on its most recent estimates, whether significant acquisitions or dispositions occurred which might alter the fair value of its reporting units, macroeconomic conditions and their potential impact on reporting unit fair values, actual performance compared with budget and prior projections used in its estimation of reporting unit fair values, industry and market conditions, and the year-over-year change in the Company’s share price. The Company completed its qualitative assessment in the third quarter of 2018 and concluded that a two-step goodwill impairment test was not required in 2018 and that goodwill was not impaired. Changes in the carrying amount of goodwill are as follows: September 30, (In millions) 2018 2017 Balance as of January 1, $ 9,089 $ 8,369 Goodwill acquired 410 533 Other adjustments (a) (64 ) 198 Balance at September 30, $ 9,435 $ 9,100 (a) Primarily reflects the impact of foreign exchange. The goodwill acquired of $410 million in 2018 (approximately $308 million of which is deductible for tax purposes) is comprised of $368 million related to the Risk and Insurance Services segment and $42 million related to the Consulting segment. Goodwill allocable to the Company’s reportable segments at September 30, 2018 is as follows: Risk and Insurance Services, $6.8 billion and Consulting, $2.6 billion . Other intangible assets that are not deemed to have an indefinite life are amortized over their estimated lives and reviewed for impairment upon the occurrence of certain triggering events in accordance with applicable accounting literature. The gross cost and accumulated amortization at September 30, 2018 and December 31, 2017 are as follows: September 30, 2018 December 31, 2017 (In millions) Gross Cost Accumulated Amortization Net Carrying Amount Gross Cost Accumulated Amortization Net Carrying Amount Client Relationships $ 1,837 $ 611 $ 1,226 $ 1,672 $ 518 $ 1,154 Other (a) 246 143 103 234 114 120 Amortized intangibles $ 2,083 $ 754 $ 1,329 $ 1,906 $ 632 $ 1,274 (a) Primarily non-compete agreements, trade names and developed technology. Aggregate amortization expense for the nine months ended September 30, 2018 and 2017 was $135 million and $122 million , respectively. The estimated future aggregate amortization expense is as follows: For the Years Ending December 31, (In millions) Estimated Expense 2018 (excludes amortization through September 30, 2018) $ 51 2019 183 2020 168 2021 157 2022 143 Subsequent years 627 $ 1,329</t>
  </si>
  <si>
    <t>Fair Value Measurements</t>
  </si>
  <si>
    <t>Fair Value Disclosures [Abstract]</t>
  </si>
  <si>
    <t>Fair Value Measurements 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The Company does not have any assets or liabilities that are measured using Level 2 input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Liabilities measured using Level 3 inputs include liabilities for contingent purchase consideration and the deal contingent foreign exchange contract (the "FX Contract").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Contingent Purchase Consideration Liability – Level 3 Purchase consideration for some acquisitions made by the Company includes contingent consideration arrangements. These arrangements typically provide for the payment of additional consideration if earnings or revenue targets are met over periods from two to four years. The fair value of the contingent purchase consideration liability is estimated as the present value of future cash flows to be paid, based on projections of revenue and earnings and related targets of the acquired entities. Foreign Exchange Forward Contract Liabilities - Level 3 In connection with the JLT Transaction, the Company entered into the FX Contract, to hedge the risk of appreciation of the GBP-denominated purchase price. The Company will purchase £5.2 billion at a contracted exchange rate, which is discussed in Note 11. The fair value was determined using the probability distribution approach, comparing the all in forward rate to the foreign exchange rate for possible dates the JLT Transaction is expected to close, discounted to the valuation date and adjusted for the fair value of the deal contingency feature. The fair value related to the deal contingency feature will decrease (and any unrealized loss increase or any unrealized gain decrease) as conditions to the closing are met. The following fair value hierarchy table presents information about the Company’s assets and liabilities measured at fair value on a recurring basis as of September 30, 2018 and December 31, 2017 . Identical Assets (Level 1) Observable Inputs (Level 2) Unobservable Inputs (Level 3) Total (In millions) 09/30/18 12/31/17 09/30/18 12/31/17 09/30/18 12/31/17 09/30/18 12/31/17 Assets: Financial instruments owned: Exchange traded equity securities (a) $ 119 $ 81 $ — $ — $ — $ — $ 119 $ 81 Mutual funds (a) 153 158 — — — — 153 158 Money market funds (b) 31 143 — — — — 31 143 Other equity investment (a) — — 8 — — — 8 — Total assets measured at fair value $ 303 $ 382 $ 8 $ — $ — $ — $ 311 $ 382 Fiduciary Assets: Money market funds $ 69 $ 111 $ — $ — $ — $ — $ 69 $ 111 Total fiduciary assets measured at fair value $ 69 $ 111 $ — $ — $ — $ — $ 69 $ 111 Liabilities: Contingent purchase consideration liability (c) $ — $ — $ — $ — $ 168 $ 189 $ 168 $ 189 FX contract (d) — — — — 100 — 100 — Total liabilities measured at fair value $ — $ — $ — $ — $ 268 $ 189 $ 268 $ 189 (a) Included in other assets in the consolidated balance sheets. (b) Included in cash and cash equivalents in the consolidated balance sheets. (c) Included in accounts payable and accrued liabilities and other liabilities in the consolidated balance sheets. (d) Included in accounts payable and accrued liabilities in the consolidated balance sheets. During the nine -month period ended September 30, 2018 , there were no assets or liabilities that were transferred between any of the levels. The table below sets forth a summary of the changes in fair value of the Company’s Level 3 liabilities for the three and nine month periods ending September 30, 2018 and 2017 that represent the FX Contract and contingent consideration related to acquisitions: Three Months Ended Nine Months Ended (In millions) 2018 2017 2018 2017 Balance at beginning of period, $ 185 $ 203 $ 189 $ 241 Additions 8 2 34 36 Payments (35 ) (42 ) (76 ) (107 ) Revaluation Impact 8 5 19 (3 ) Change in fair value of the FX contract 100 — 100 — Other (a) 2 2 2 3 Balance at September 30, $ 268 $ 170 $ 268 $ 170 (a) Primarily reflects the impact of foreign exchange. As set forth in the table above, based on the Company's ongoing assessment of the fair value of contingent consideration, the Company recorded a net increase in the estimated fair value of such liabilities for prior-period acquisitions of $19 million in the nine -month period ended September 30, 2018 . A 5% increase in the projections used to estimate the contingent consideration would increase the liability by approximately $41 million . A 5% decrease would decrease the liability by approximately $31 million . Long-Term Investments The Company holds investments in certain private equity investments, public companies and private companies that are accounted for using the equity method of accounting. The carrying value of these investments was $296 million and $405 million at September 30, 2018 and December 31, 2017 , respectively. Investments Accounted For Using the Equity Method of Accounting Investments in Public and Private Companies Alexander Forbes : The Company owns approximately 33% of the common stock of Alexander Forbes ("AF"), a South African company listed on the Johannesburg Stock Exchange, which it purchased in 2014 for 7.50 South African Rand per share. The shares of AF have been trading below the Company’s carrying value since November of 2017, but had traded within 10% of the Company’s carrying value through much of the first quarter of 2018. In May 2018, the trading price declined to 30% to 35% below the Company’s cost and remained at the discounted level through the third quarter of 2018. The Company considered several factors in assessing the carrying value of its investment in AF, including its financial position, the near- and long-term prospects of AF and the broader South African economy and capital markets, the length of time and extent to which the market value was below cost and the Company’s intent and ability to retain the investment for a sufficient period of time to allow for anticipated recovery in market value. However, based on the duration of time and the extent to which the shares traded below their cost, the Company could not develop sufficient objective evidence to support a recovery of the price in the relatively near future. As such, the Company concluded the decline in value of the investment was other than temporary and recorded a charge of $81 million in the third quarter of 2018. As of September 30, 2018, the carrying value of the Company’s investment in AF of approximately $153 million was equal to its fair value based on the share price of 4.95 Rand per share, the closing price on September 30, 2018. The Company has other investments in private insurance and consulting companies with a carrying value of $60 million and $63 million at September 30, 2018 and December 31, 2017, respectively. The Company’s investment in Alexander Forbes and its other certain equity investments in insurance and consulting companies are accounted for using the equity method of accounting, the results of which are included in revenue in the consolidated statements of income and the carrying value of which is included in other assets in the consolidated balance sheets. The Company records its share of income or loss on its equity method investments on a one quarter lag. Private Equity Investments The Company's investments in private equity funds were $83 million and $76 million at September 30, 2018 and December 31, 2017 , respectively. The carrying values of these private equity investments approximate fair value. The underlying private equity funds follow investment company accounting, where investments within the fund are carried at fair value. The Company records in earnings its proportionate share of the change in fair value of the funds on the investment income (loss) line in the consolidated statements of income. These investments are included in other assets in the consolidated balance sheets. Other Investments At September 30, 2018 the Company held certain equity investments with readily determinable market values of $132 million . During the first nine months of 2018 , the Company recorded an investment gain of $38 million , which reflects the increase in the market value of these investments as compared to December 31, 2017. The Company also holds investments without readily determinable market values of $70 million at September 30, 2018. The Company recorded a gain of approximately $6 million , which reflects the increase in market value based on price changes from recent transactions related to such investments.</t>
  </si>
  <si>
    <t>Derivatives</t>
  </si>
  <si>
    <t>Derivative Instruments and Hedging Activities Disclosure [Abstract]</t>
  </si>
  <si>
    <t>Derivatives On September 20, 2018, the Company entered into the FX Contract for the JLT Transaction, to hedge the risk of appreciation of the GBP-denominated purchase price. The Company will purchase £5.2 billion at a contracted exchange rate. The settlement of the FX Contract is contingent upon the closing of the JLT Transaction. The all in contract exchange rate includes the cost of a liquidity premium (due to the size of the JLT Transaction) and a deal contingent feature, which together increased the exchange rate in the FX Contract to purchase the £5.2 billion by .0343 . The all in contract exchange rate is fixed through March 29, 2019, increases by .00016 through June 28, 2019 and by 0.000145 each day thereafter until the JLT Transaction closes. The FX Contract is measured at fair value and the resulting gain or loss is recorded in the consolidated statements of income. The fair value was determined using the probability distribution approach, comparing the all in forward rate to the foreign exchange rate for possible dates the JLT Transaction is expected to close, discounted to the valuation date and adjusted for the fair value of the deal contingency feature. The fair value related to the deal contingency feature will decrease (and any unrealized loss increase or any unrealized gain decrease) as conditions to the closing are met. An unrealized loss of $100 million</t>
  </si>
  <si>
    <t>Retirement Benefits</t>
  </si>
  <si>
    <t>Defined Benefit Plan [Abstract]</t>
  </si>
  <si>
    <t>Retirement Benefits The Company maintains qualified and non-qualified defined benefit pension plans for some of its U.S. and non-U.S. eligible employees. The Company’s policy for funding its tax-qualified defined benefit pension plans is to contribute amounts at least sufficient to meet the funding requirements set forth in accordance with applicable law. The target asset allocation for the Company's U.S. Plan was 64% equities and equity alternatives and 36% fixed income and at September 30, 2018 the actual allocation for the Company's U.S. Plan was 63% equities and equity alternatives and 37% fixed income. The target allocation for the U.K. Plans at September 30, 2018 was 34% equities and equity alternatives and 66% fixed income. At September 30, 2018 , the actual allocation for the U.K. Plans was 37% equities and equity alternatives and 63% fixed income. The Company's U.K. Plans comprised approximately 81% of non-U.S. plan assets at December 31, 2017 . The assets of the Company's defined benefit plans are diversified and are managed in accordance with applicable laws and with the goal of maximizing the plans' real return within acceptable risk parameters. The Company generally uses threshold-based portfolio re-balancing to ensure the actual portfolio remains consistent with target asset allocation ranges. The components of the net periodic benefit cost for defined benefit and other post-retirement plans are as follows: Combined U.S. and significant non-U.S. plans Pension Benefits Post-retirement Benefits For the Three Months Ended September 30, (In millions) 2018 2017 2018 2017 Service cost $ 8 $ 19 $ 1 $ — Interest cost 114 125 — 1 Expected return on plan assets (213 ) (232 ) — — Amortization of prior service (credit) cost — — (1 ) 1 Recognized actuarial loss 36 42 1 — Net periodic benefit (credit) cost $ (55 ) $ (46 ) $ 1 $ 2 Settlement loss — 1 — — Total (credit) cost $ (55 ) $ (45 ) $ 1 $ 2 Combined U.S. and significant non-U.S. plans Pension Benefits Post-retirement Benefits For the Nine Months Ended September 30, (In millions) 2018 2017 2018 2017 Service cost $ 25 $ 56 $ 1 $ — Interest cost 349 371 2 3 Expected return on plan assets (652 ) (686 ) — — Amortization of prior service (credit) cost (1 ) (1 ) (3 ) 2 Recognized actuarial loss 110 125 1 — Net periodic benefit (credit) cost $ (169 ) $ (135 ) $ 1 $ 5 Curtailment gain — (1 ) — — Settlement loss — 2 — — Total (credit) cost $ (169 ) $ (134 ) $ 1 $ 5 As discussed in Note 18, effective January 1, 2018, the Company adopted the new guidance that changes the presentation of net periodic pension cost and net periodic post-retirement cost (''net periodic benefit costs"). The new guidance requires employers to report the service cost component of net periodic benefit costs in the same line item as other compensation costs in the income statement. The other components of net periodic benefit costs are required to be presented in the income statement separately from the service cost component and outside a subtotal of income from operations. The new guidance requires retrospective application for the presentation of the service cost component and the other components of net periodic benefit costs. Accordingly, the Company has reclassified prior period information in the following chart to conform with the current year's presentation: Amounts Recorded in the Consolidated Statement of Income Combined U.S. and significant non-U.S. plans Pension Post-retirement For the Three Months Ended September 30, (In millions) 2018 2017 2018 2017 Compensation and benefits expense (Operating income) $ 8 $ 19 $ 1 $ — Other net benefit (credits) cost (63 ) (64 ) — 2 Total (credit) cost $ (55 ) $ (45 ) $ 1 $ 2 Amounts Recorded in the Consolidated Statement of Income Combined U.S. and significant non-U.S. plans Pension Post-retirement For the Nine Months Ended September 30, (In millions) 2018 2017 2018 2017 Compensation and benefits expense (Operating income) $ 25 $ 56 $ 1 $ — Other net benefit (credits) cost (194 ) (190 ) — 5 Total (credit) cost $ (169 ) $ (134 ) $ 1 $ 5 U.S. Plans only Pension Post-retirement For the Three Months Ended September 30, (In millions) 2018 2017 2018 2017 Service cost $ — $ — $ — $ — Interest cost 58 66 — — Expected return on plan assets (89 ) (89 ) — — Amortization of prior service (credit) cost — — — 1 Recognized actuarial loss (gain) 14 9 — — Net periodic benefit (credit) cost $ (17 ) $ (14 ) $ — $ 1 U.S. Plans only Pension Post-retirement For the Nine Months Ended September 30, (In millions) 2018 2017 2018 2017 Service cost $ — $ — $ — $ — Interest cost 176 198 1 1 Expected return on plan assets (268 ) (268 ) — — Amortization of prior service (credit) cost — — (1 ) 3 Recognized actuarial loss (gain) 41 28 — (1 ) Net periodic benefit (credit) cost $ (51 ) $ (42 ) $ — $ 3 Significant non-U.S. Plans only Pension Post-retirement For the Three Months Ended September 30, (In millions) 2018 2017 2018 2017 Service cost $ 8 $ 19 $ 1 $ — Interest cost 56 59 — 1 Expected return on plan assets (124 ) (143 ) — — Amortization of prior service (credit) cost — — (1 ) — Recognized actuarial loss 22 33 1 — Net periodic benefit (credit) cost $ (38 ) $ (32 ) $ 1 $ 1 Settlement loss — 1 — — Total (credit) cost $ (38 ) $ (31 ) $ 1 $ 1 Significant non-U.S. plans only Pension Post-retirement For the Nine Months Ended September 30, (In millions) 2018 2017 2018 2017 Service cost $ 25 $ 56 $ 1 $ — Interest cost 173 173 1 2 Expected return on plan assets (384 ) (418 ) — — Amortization of prior service credit (1 ) (1 ) (2 ) (1 ) Recognized actuarial loss 69 97 1 1 Net periodic benefit (credit) cost $ (118 ) $ (93 ) $ 1 $ 2 Curtailment gain — (1 ) — — Settlement loss — 2 — — Total (credit) cost $ (118 ) $ (92 ) $ 1 $ 2 In March 2017, the Company modified its defined benefit pension plans in Canada to discontinue further benefit accruals for participants after December 31, 2017 and replaced them with a defined contribution arrangement. The Company also amended its post-retirement benefits plan in Canada so that individuals who retire after April 1, 2019 will not be eligible to participate, except in certain situations. The Company re-measured the assets and liabilities of the plans, based on assumptions and market conditions on the amendment date. The weighted average actuarial assumptions utilized to calculate the net periodic benefit costs for the U.S. and significant non-U.S. defined benefit plans are as follows: Combined U.S. and significant non-U.S. plans Pension Post-retirement September 30, 2018 2017 2018 2017 Weighted average assumptions: Expected return on plan assets 5.83 % 6.64 % — — Discount Rate 3.07 % 3.40 % 3.21 % 3.64 % Rate of compensation increase 1.73 % 1.77 % — — The Company made approximately $87 million of contributions to its U.S. and non-U.S. defined benefit plans in the first nine months of 2018 . The Company expects to contribute approximately $22 million to its U.S. pension and non-U.S. pension plans during the remainder of 2018 . Defined Contribution Plans The Company maintains certain defined contribution plans ("DC Plans") for its employees, the most significant being in the U.S. and the U.K. The cost of the U.S. DC Plans was $100 million and $99 million for the nine months ended September 30, 2018 and 2017 , respectively. The cost of the U.K. DC Plans was $61 million and $56 million for the nine months ended September 30, 2018 and 2017 , respectively.</t>
  </si>
  <si>
    <t>Debt</t>
  </si>
  <si>
    <t>Debt Disclosure [Abstract]</t>
  </si>
  <si>
    <t>Debt The Company’s outstanding debt is as follows: (In millions) September 30, December 31, Short-term: Commercial paper $ 75 $ — Current portion of long-term debt 563 262 638 262 Long-term: Senior notes – 2.55% due 2018 (a) 250 250 Senior notes – 2.35% due 2019 300 299 Senior notes – 2.35% due 2020 499 498 Senior notes – 4.80% due 2021 499 498 Senior notes – 2.75% due 2022 497 496 Senior notes – 3.30% due 2023 348 348 Senior notes – 4.05% due 2023 248 248 Senior notes – 3.50% due 2024 597 596 Senior notes – 3.50% due 2025 496 496 Senior notes – 3.75% due 2026 596 596 Senior notes – 5.875% due 2033 298 297 Senior notes – 4.35% due 2047 492 492 Senior notes – 4.20% due 2048 592 — Mortgage – 5.70% due 2035 361 370 Other 2 3 6,075 5,487 Less current portion 563 262 $ 5,512 $ 5,225 (a) Repaid on October 15, 2018. The senior notes in the table above are registered by the Company with the Securities and Exchange Commission and are not guaranteed. The Company has established a short-term debt financing program of up to $1.5 billion through the issuance of commercial paper. The proceeds from the issuance of commercial paper are used for general corporate purposes. The Company had $75 million of commercial paper outstanding at September 30, 2018 at an effective interest rate of 2.41% . On September 18, 2018, the Company entered into a bridge loan agreement to finance the pending JLT acquisition. The bridge loan agreement provides for commitments in the aggregate principal amount of £5.2 billion . Under the bridge loan agreement, any loans will mature 364 days from the date of the first borrowing, and the Company will be required to comply with certain covenants including maintaining an interest coverage ratio and leverage ratio within specified levels. The Company paid approximately $24 million of customary upfront fees related to the bridge loan at the inception of the loan commitment, of which $3 million was amortized as interest expense based on the period of time the facility is expected to be in effect (including any loans outstanding). Any borrowings under the bridge loan agreement will accrue interest at an annual rate based on the London Interbank Offered Rate for British pounds sterling, plus an applicable margin based on the Company’s debt ratings and also increasing over time while loans are outstanding. The Company will also be required to pay a duration fee in an amount equal to 50 , 75 and 100 basis points on the principal amount of loans, if any, outstanding on the 90 th , 180 th and 270 th day, respectively, after the closing date of the facility, as well as an "unused fee" accruing on the available but unused commitments at a rate that varies with the Company’s debt ratings. Unused commitments will be reduced, and loans under the bridge loan agreement prepaid, with the proceeds of certain debt or equity issuances or asset sales. There were no borrowings under the bridge loan agreement at September 30, 2018. The commitments under the bridge loan agreement are expected to be reduced, and any loans thereunder refinanced, with long-term financing. In March 2018, the Company issued $600 million of 4.20% senior notes due 2048. The Company used the net proceeds for general corporate purposes. In January 2017, the Company issued $500 million of 2.75% senior notes due 2022 and $500 million of 4.35% senior notes due 2047. The Company used the net proceeds for general corporate purposes, including the repayment of a $250 million debt maturity in April 2017. In October 2018, the Company and certain of its foreign subsidiaries increased its multi-currency five -year unsecured revolving credit facility from $1.5 billion to $1.8 billion . The interest rate on this facility is based on LIBOR plus a fixed margin which varies with the Company's credit ratings. This facility expires in October 2023 and requires the Company to maintain certain coverage and leverage ratios which are tested quarterly. There were no borrowings outstanding under this facility at September 30, 2018 .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September 30, 2018 December 31, 2017 (In millions) Carrying Amount Fair Value Carrying Amount Fair Value Short-term debt $ 638 $ 637 $ 262 $ 264 Long-term debt $ 5,512 $ 5,477 $ 5,225 $ 5,444 The fair value of the Company’s short-term debt consists primarily of commercial paper and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 and long-term debt is classified as Level 2 in the fair value hierarchy.</t>
  </si>
  <si>
    <t>Restructuring Costs</t>
  </si>
  <si>
    <t>Restructuring and Related Activities [Abstract]</t>
  </si>
  <si>
    <t>Restructuring Costs During the second quarter of 2018, Marsh initiated a program to simplify the organization through reduced management layers and more common structures across regions and businesses to more closely align with its more formalized segmentation strategy across large risk management, middle market corporate, and small commercial &amp; personal segments. These efforts are expected to create increased efficiencies and additional capacity for reinvestment in people and technology. As of September 30, 2018, the Company has incurred restructuring severance and consulting costs of $84 million related to this initiative. In addition to the changes discussed above, the Company incurred $ 11 million of restructuring costs related to severance and future rent under non-cancelable leases. These costs were incurred in Risk and Insurance Services ( $3 million ), Consulting ( $1 million ) and Corporate ( $7 million ). Details of the restructuring activity from January 1, 2017 through September 30, 2018 , which includes liabilities from actions prior to 2018 , are as follows: (In millions) Liability at 1/1/17 Amounts Accrued Cash Paid Other Liability at 12/31/17 Amounts Accrued Cash Paid Other Liability at 9/30/18 Severance $ 32 $ 31 $ (49 ) $ 1 $ 15 $ 78 $ (52 ) $ 2 $ 43 Future rent under non-cancelable leases and other costs 61 9 (22 ) 2 50 17 (28 ) 1 40 Total $ 93 $ 40 $ (71 ) $ 3 $ 65 $ 95 $ (80 ) $ 3 $ 83 The expenses associated with the above initiatives are included in compensation and benefits and other operating expenses in the consolidated statements of income. The liabilities associated with these initiatives are classified on the consolidated balance sheets as accounts payable and accrued liabilities, other liabilities or accrued compensation and employee benefits, depending on the nature of the items.</t>
  </si>
  <si>
    <t>Common Stock During the first nine months of 2018 , the Company repurchased approximately 8.2 million shares of its common stock for consideration of $675 million . In November 2016, the Board of Directors of the Company authorized the Company to repurchase up to $2.5 billion in shares of the Company's common stock, which superseded any prior authorizations. As of September 30, 2018 , the Company remained authorized to repurchase up to approximately $866 million in shares of its common stock. There is no time limit on the authorization. During the first nine months of 2017 , the Company repurchased approximately 8.0 million shares of its common stock for consideration of $600 million . The Company issued approximately 3.0 million and 4.6 million shares related to stock compensation and employee stock purchase plans during the first nine months of 2018 and 2017 , respectively.</t>
  </si>
  <si>
    <t>Claims, Lawsuits And Other Contingencies</t>
  </si>
  <si>
    <t>Commitments and Contingencies Disclosure [Abstract]</t>
  </si>
  <si>
    <t>Claims, Lawsuits, and Other Contingencies</t>
  </si>
  <si>
    <t>Claims, Lawsuits and Other Contingencies Litigation Matters The Company and its subsidiaries are subject to a significant number of claims, lawsuits and proceedings in the ordinary course of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may seek damages, including punitive and treble damages, in amounts that could be significant. In establishing liabilities for errors and omissions claims in accordance with FASB guidance on Contingencies - Loss Contingencies, the Company uses case level reviews by inside and outside counsel, and internal actuarial analysis by Oliver Wyman Group,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Governmental Inquiries and Enforcement Matters Our activities are regulated under the laws of the United States and its various states, the European Union and its member states, and the other jurisdictions in which the Company operates. Risk and Insurance Services Segment In April 2017, the Financial Conduct Authority in the United Kingdom (the "FCA") commenced a civil competition investigation into the aviation insurance and reinsurance sector. In connection with that investigation, the FCA carried out an on-site inspection at the London office of Marsh Limited, our Marsh and Guy Carpenter operating subsidiary in the United Kingdom. The FCA indicated that it had reasonable grounds for suspecting that Marsh Limited and other participants in the market have been sharing competitively sensitive information within the aviation insurance and reinsurance broking sector. In October 2017, the Company received a notice that the Directorate-General for Competition of the European Commission had commenced a civil investigation of a number of insurance brokers, including Marsh, regarding "the exchange of commercially sensitive information between competitors in relation to aviation and aerospace insurance and reinsurance broking products and services in the European Economic Area ("EEA"), as well as possible coordination between competitors." In light of the action taken by the European Commission, the FCA informed Marsh Limited at the same time that it has discontinued its investigation under U.K. competition law. In May 2018, the FCA advised that it would not be taking any further action with Marsh Limited in connection with this matter. In July 2017, the Directorate-General for Competition of the European Commission together with the Irish Competition and Consumer Protection Commission conducted on-site inspections at the offices of Marsh and other industry participants in Dublin in connection with an investigation regarding the "possible participation in anticompetitive agreements and/or concerted practices contrary to [E.U. competition law] in the market for commercial motor insurance in the Republic of Ireland." We are cooperating with these investigations and are conducting our own reviews. At this time, we are unable to predict their likely timing, outcome or ultimate impact. There can be no assurance that the ultimate resolution of these or any related matters will not have a material adverse effect on our consolidated results of operations, financial condition or cash flows. In November 2017, the FCA announced the terms of reference for a market study concerning the wholesale insurance broker sector in the United Kingdom, which affects Marsh and Guy Carpenter. The FCA is conducting the study to assess "how effectively competition is working in the wholesale insurance broker sector" and "how brokers influence competition in the underwriting sector." The FCA expects to publish its report in the first quarter of 2019.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were reinsured up to £40 million by a related party of River Thames. Payment of claims under the reinsurance agreement is collateralized by segregated assets held in a trust. As of September 30, 2018 , the reinsurance coverage exceeded the best estimate of the projected liability of the policies covered by the guarantee.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The pending proceedings described above and other matters not explicitly described in this Note 16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FASB guidance on Contingencies - Loss Contingencies. Except as described above,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si>
  <si>
    <t>Segment Information</t>
  </si>
  <si>
    <t>Segment Reporting [Abstract]</t>
  </si>
  <si>
    <t>Segment Information The Company is organized based on the types of services provided. Under this structure, the Company’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to the Company’s 2017 Form 10-K.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 Selected information about the Company’s operating segments for the three and nine -month periods ended September 30, 2018 and 2017 are as follows: Three Months Ended Nine Months Ended (In millions) Revenue Operating Income (Loss) Revenue Operating Income (Loss) 2018– Risk and Insurance Services $ 1,863 (a) $ 293 $ 6,303 (c) $ 1,481 Consulting 1,656 (b) 291 4,974 (d) 805 Total Operating Segments 3,519 584 11,277 2,286 Corporate / Eliminations (15 ) (43 ) (39 ) (146 ) Total Consolidated $ 3,504 $ 541 $ 11,238 $ 2,140 2017– Risk and Insurance Services $ 1,763 (a) $ 268 $ 5,668 (c) $ 1,318 Consulting 1,587 (b) 311 4,705 (d) 801 Total Operating Segments 3,350 579 10,373 2,119 Corporate / Eliminations (9 ) (44 ) (34 ) (134 ) Total Consolidated $ 3,341 $ 535 $ 10,339 $ 1,985 (a) Includes inter-segment revenue $4 million and $1 million in 2018 and 2017 , respectively, interest income on fiduciary funds of $18 million and $11 million in 2018 and 2017 , respectively, and equity method income of $4 million and $2 million in 2018 and 2017 , respectively and $51 million related to the sale of business in 2018 . (b) Includes inter-segment revenue of $11 million and $8 million in 2018 and 2017 , respectively, interest income on fiduciary funds of $1 million and $2 million in 2018 and 2017 , respectively, and equity method income of $4 million and $3 million in 2018 and 2017 , respectively. (c) Includes inter-segment revenue of $5 million in both 2018 and 2017 , interest income on fiduciary funds of $46 million and $28 million in 2018 and 2017 , respectively, and equity method income of $10 million and $11 million in 2018 and 2017 , respectively and $51 million related to the sale of business in 2018 . (d) Includes inter-segment revenue of $34 million and $29 million in 2018 and 2017 , respectively, interest income on fiduciary funds of $3 million in both 2018 and 2017 , respectively, and equity method income of $12 million in both 2018 and in 2017 , respectively. Details of operating segment revenue for the three and nine -month periods ended September 30, 2018 and 2017 are as follows: Three Months Ended Nine Months Ended (In millions) 2018 2017 2018 2017 Risk and Insurance Services Marsh $ 1,643 $ 1,490 $ 5,106 $ 4,713 Guy Carpenter 220 273 1,197 955 Total Risk and Insurance Services 1,863 1,763 6,303 5,668 Consulting Mercer 1,175 1,149 3,504 3,335 Oliver Wyman Group 481 438 1,470 1,370 Total Consulting 1,656 1,587 4,974 4,705 Total Operating Segments 3,519 3,350 11,277 10,373 Corporate / Eliminations (15 ) (9 ) (39 ) (34 ) Total $ 3,504 $ 3,341 $ 11,238 $ 10,339</t>
  </si>
  <si>
    <t>New Accounting Guidance</t>
  </si>
  <si>
    <t>New Accounting Pronouncements and Changes in Accounting Principles [Abstract]</t>
  </si>
  <si>
    <t>New Accounting Guidance New Accounting Pronouncements Effective January 1, 2018: The following new accounting standards were adopted using a modified retrospective approach through a cumulative-effect adjustment to retained earnings as of January 1, 2018: New Revenue Recognition Standard In May 2014, the FASB issued new accounting guidance related to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e new guidance effective January 1, 2018, using the modified retrospective method, which applies the new guidance beginning with the year of adoption, with the cumulative effect of initially applying the guidance recognized as an adjustment to retained earnings at January 1, 2018. The Company elected to apply the modified retrospective method to all contracts. The guidance includes requirements to estimate variable or contingent consideration to be received, which will result in revenue being recognized earlier than under legacy GAAP. In addition, the guidance requires the capitalization and amortization of certain costs which were expensed as incurred under legacy GAAP. As discussed in more detail below, the adoption of this new revenue recognition standard will shift revenue among quarters from historical patterns, but is not expected to have a significant year-over-year impact on annual revenue. Upon adoption of the new revenue standard, the Company recognized significant movement in the quarterly timing of revenue recognized in the Risk and Insurance Services segment. In particular, under the new standard the recognition of revenue for reinsurance broking was accelerated from historical patterns. Estimated revenue from these treaties is recognized largely at the policy effective date at which point control over the services provided by the Company transfers to the client and the client has accepted the services. This resulted in a significant increase in revenue in the first quarter of 2018 compared to the same period in 2017. Prior to the adoption of this standard, revenue related to most reinsurance placements was recognized on the later of billing or effective date as premiums are determined by the primary insurers and attached to the reinsurance treaties. Typically, this resulted in revenue being recognized over a 12 to 18 month period. The timing of revenue recognition for certain fee based brokerage arrangements will shift among quarters. However, since the vast majority of the Company's fee arrangements involve contracts that cover a single year of services, the Company does not expect there will be a significant change in the amount of revenue recognized in an annual period. In the Risk and Insurance Services segment, certain pre-placement costs are now deferred and amortized into earnings when revenue from the placement is recognized. These costs were previously expensed as incurred. As such, the Company expects the recognition of costs to shift among quarters. In the Consulting segment, the adoption of the new revenue standard will not have a significant impact on the timing of revenue recognition in quarterly or annual periods. In Consulting, the Company incurs implementation costs necessary to facilitate the delivery of the contracted services. The Company has concluded that certain additional implementation costs previously expensed under legacy GAAP will be deferred under the new guidance. In addition, the amortization period for these implementation costs will include the initial contract term plus expected renewals. The cumulative effect of adopting the standard, net of tax, on January 1, 2018 resulted in an increase to the opening balance of retained earnings of $ 364 million , with offsetting increases/decreases to other balance sheet accounts, e.g. accounts receivable, other assets and deferred income taxes. The comparative prior period information was not restated and will continue to be reported under the legacy accounting standards that were in effect for those periods. The impact of adoption of the new revenue standard on the Company's consolidated income statement was as follows (in millions): Three Months Ended Sept. 30, Nine Months Ended Sept. 30, Revenue Standard Impact Legacy GAAP As Reported Revenue Standard Impact Legacy GAAP Revenue $ 3,504 $ 58 $ 3,562 $ 11,238 $ (127 ) $ 11,111 Expense: Compensation and benefits 2,083 12 2,095 6,442 (58 ) 6,384 Other operating expenses 880 — 880 2,656 — 2,656 Operating expenses 2,963 12 2,975 9,098 (58 ) 9,040 Operating income 541 46 587 2,140 (69 ) 2,071 Other net benefit credits 63 — 63 194 — 194 Interest income 2 — 2 8 — 8 Interest expense (69 ) — (69 ) (198 ) — (198 ) Investment (loss) (52 ) — (52 ) (24 ) — (24 ) Change in fair value of acquisition related FX contract (100 ) — (100 ) (100 ) — (100 ) Income before income taxes 385 46 431 2,020 (69 ) 1,951 Income tax expense 106 12 118 509 (18 ) 491 Net income before non-controlling interests 279 34 313 1,511 (51 ) 1,460 Less: Net income attributable to non-controlling interests 3 — 3 14 — 14 Net income attributable to the Company $ 276 $ 34 $ 310 $ 1,497 $ (51 ) $ 1,446 The impact of adoption of the new revenue standard on the Company's consolidated balance sheet was as follows (in millions): September 30, 2018 As Reported Revenue Standard Impact Legacy GAAP ASSETS Current assets: Cash and cash equivalents $ 951 $ — $ 951 Net receivables 4,476 (175 ) 4,301 Other current assets 539 (290 ) 249 Total current assets 5,966 (465 ) 5,501 Goodwill and intangible assets 10,764 — 10,764 Fixed assets, net 707 — 707 Pension related assets 1,814 — 1,814 Deferred tax assets 497 121 618 Other assets 1,381 (238 ) 1,143 TOTAL ASSETS $ 21,129 $ (582 ) $ 20,547 LIABILITIES AND EQUITY Current liabilities: Short-term debt $ 638 $ — $ 638 Accounts payable and accrued liabilities 2,293 (143 ) 2,150 Accrued compensation and employee benefits 1,406 — 1,406 Accrued income taxes 179 — 179 Dividends payable 211 — 211 Total current liabilities 4,727 (143 ) 4,584 Fiduciary liabilities 5,185 — 5,185 Less - cash and investments held in a fiduciary capacity (5,185 ) — (5,185 ) — — — Long-term debt 5,512 — 5,512 Pension, post-retirement and post-employment benefits 1,727 — 1,727 Liabilities for errors and omissions 303 — 303 Other liabilities 1,322 (24 ) 1,298 Total equity 7,538 (415 ) 7,123 TOTAL LIABILITIES AND EQUITY $ 21,129 $ (582 ) $ 20,547 The impact of adoption of the new revenue standard on the Company's consolidated statement of cash flow was as follows (in millions): Nine Months Ended September 30, 2018 As Reported Revenue Standard Impact Legacy GAAP Operating cash flows: Net income before non-controlling interests $ 1,511 $ (51 ) $ 1,460 Adjustments to reconcile net income to cash provided by operations: Depreciation and amortization of fixed assets and capitalized software 236 — 236 Amortization of intangible assets 135 — 135 Adjustments and payments related to contingent consideration liability (10 ) — (10 ) Provision for deferred income taxes 66 — 66 Gain on investments 24 — 24 Gain on disposition of assets (53 ) — (53 ) Share-based compensation expense 146 — 146 Change in fair value of acquisition related FX contract 100 — 100 Changes in assets and liabilities: Net receivables (210 ) 107 (103 ) Other current assets 19 (28 ) (9 ) Other assets (51 ) (6 ) (57 ) Accounts payable and accrued liabilities (3 ) (21 ) (24 ) Accrued compensation and employee benefits (312 ) — (312 ) Accrued income taxes (13 ) — (13 ) Contributions to pension excess of expense/credit (250 ) — (250 ) Other liabilities 11 (1 ) 10 Effect of exchange rate changes (27 ) — (27 ) Net cash provided by operations $ 1,319 $ — $ 1,319 The adoption of the revenue recognition standard did not have an impact on the Company's financing or investing cash flows. Other Standards Adopted Effective January 1, 2018 using the modified retrospective approach In January 2016, the FASB issued new guidance intended to improve the recognition and measurement of financial instruments. The new guidance requires investments in equity securitie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on the balance sheet or the accompanying notes to the financial statements; eliminates the requirement for public business entities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was effective for public companies for fiscal years beginning after December 15, 2017, including interim periods within those fiscal years. The Company holds certain equity investments that under legacy GAAP were previously treated as available for sale securities, whereby the mark-to-market change was recorded to other comprehensive income in its consolidated balance sheet. The Company adopted the new accounting guidance, effective January 1, 2018, recording a cumulative-effect adjustment increase to retained earnings as of the beginning of the period of adoption of $14 million , reflecting the reclassification of cumulative unrealized gains, net of tax as of December 31, 2017 from accumulated other comprehensive income to retained earnings. Therefore, prior periods have not been restated. In October 2016, the FASB also issued new guidance which requires an entity to recognize the income tax consequences of an intra-entity transfer of an asset other than inventory when the transfer occurs. The new guidance eliminates the exception for an intra-entity transfer of an asset other than inventory. The new guidance is effective for public companies for fiscal years beginning after December 15, 2017, including interim periods within those fiscal years. The new guidance must be applied on a modified retrospective basis through a cumulative-effect adjustment to retained earnings as of the beginning of the period of adoption. The Company adopted the new guidance effective January 1, 2018, recording a cumulative-effect adjustment decrease to retained earnings of approximately $14 million as of the beginning of the period of adoption. The impact on the Company's balance sheet as of January 1, 2018 related to the adoption of the accounting standards using the modified retrospective approach as discussed above is as follows: Adjustments Balance at December 31, 2017 Revenue Recognition Financial Instruments Intra-Entity Transfer Balance at January 1, 2018 Balance Sheet Assets Net Receivables $ 4,133 $ 68 $ — $ — $ 4,201 Other Current Assets 224 318 — — 542 Other Assets 1,430 226 — — 1,656 Deferred Tax Assets 669 (103 ) — (14 ) 552 Liabilities Accounts Payable and Accrued Liabilities 2,083 122 — — 2,205 Other Liabilities 1,311 23 — — 1,334 Equity Other Accumulated Comprehensive Income — — (14 ) — (14 ) Retained Earnings $ 13,140 $ 364 $ 14 $ (14 ) $ 13,504 Cumulative effect adjustment related to the adoption of the revenue recognition standard The cumulative effect adjustment recorded to net receivables is primarily related to contingent brokerage revenue and reinsurance revenue placements. Under the new guidance, the Company is required to record an estimate of variable or contingent consideration earlier than under the previous rules. Also under the new guidance, revenue related to most reinsurance placements is accelerated versus previous patterns. The cumulative effect adjustments also includes the capitalization of costs to fulfill and costs to obtain that are included in other current assets and other assets, respectively. These costs were previously expensed as incurred. The adjustment to accounts payable and accrued liabilities includes deferred revenue related to the timing of fee revenue recognition for fee based arrangements and certain post placement servicing costs, primarily related to reinsurance brokerage costs that were previously expensed as incurred. Adoption of amended accounting standard using the retrospective application approach Effective January 1, 2018, the Company adopted new guidance that changes the presentation of net periodic pension cost and net periodic postretirement cost (''net periodic benefit costs"). The new guidance requires employers to report the service cost component of net periodic benefit costs in the same line item as other compensation costs in the income statement. The other components of net periodic benefit costs are required to be presented in the income statement separately from the service cost component and outside a subtotal of income from operations. The new guidance requires retrospective application for the presentation of the service cost component and the other components of net periodic benefit costs. Accordingly, we have reclassified prior period information in the consolidated results of operations, segment data and related disclosures contained in our management's discussion and analysis and notes to the consolidated financial statements to reflect the retrospective adoption of this standard. Other accounting standards adopted effective January 1, 2018 In November 2016, the FASB issued new guidance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Company adopted this guidance, which is required to be applied retrospectively to all periods presented, effective January 1, 2018. The adoption of this guidance did not impact the Company's consolidated balance sheets or consolidated statements of cash flows. In August 2016, the FASB issued new guidance which adds or clarifies guidance on the classification of certain cash receipts and payments in the statement of cash flows, including cash payments for debt prepayments or debt extinguishment costs, contingent consideration payments made after a business combination and distributions received from equity method investees. The Company adopted this guidance effective January 1, 2018. The adoption of this guidance did not impact the Company's consolidated statements of cash flows. In January 2017, the FASB issued guidance which clarifies the definition of a business in order to assist companies with evaluating whether transactions should be accounted for as acquisitions (or disposals) of assets or businesses. The Company adopted this guidance effective January 1, 2018. The adoption of this standard did not have an impact on the Company's financial position or results of operations. New Accounting Pronouncements Not Yet Adopted In August 2018, the FASB issued new guidance that amends required fair value measurement disclosures. The guidance adds new requirements, eliminates some current disclosures and modifies other required disclosures. The new disclosure requirements, along with modifications made to disclosures as a result of the change in requirements for narrative descriptions of measurement uncertainty, must be applied on a prospective basis. The effects of all other amendments included in the guidance must be applied retrospectively for all periods presented. The guidance is effective for fiscal years beginning after December 15, 2019, including interim periods therein. Early adoption is permitted. Adoption of this guidance will impact disclosures only and will not have an impact on the Company's financial position or results of operations. In August 2018, the FASB issued new guidance that amends disclosures related to Defined Benefit Plans. The guidance removes disclosures that no longer are considered cost-beneficial, clarifies the specific requirements of certain disclosures, and adds disclosure requirements identified as relevant. The guidance must be applied on a retrospective basis. The guidance is effective for fiscal years ending after December 15, 2020. Early adoption is permitted. Adoption of this guidance will impact disclosures only and will not have an impact on the Company's financial position or results of operations. In January 2017, the FASB issued new guidance to simplify the test for goodwill impairment. The new guidance eliminates the second step in the current two-step goodwill impairment process, under which a goodwill impairment loss is measured by comparing the implied fair value of a reporting unit's goodwill with the carrying amount of that goodwill for that reporting unit. The new guidance requires a one-step impairment test, in which the goodwill impairment charge is based on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should be applied on a prospective basis with the nature of and reason for the change in accounting principle disclosed upon transition. The guidance is effective for annual or any interim goodwill impairment tests in fiscal years beginning after December 15, 2019. Early adoption is permitted. The Company does not expect the adoption of this standard to have a material impact on its financial position or results of operations. In February 2016, the FASB issued new guidance intended to improve financial reporting for lease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which for lessees, will be defined as either a financing or operating leases under the new guidance. However, unlike current GAAP, which only requires recognition of capital leases on the balance sheet, the new guidance requires that both types of leases be recognized on the balance sheet. The new guidance will require additional disclosures to help investors and other financial statement users better understand the amount, timing, and uncertainty of cash flows arising from leases. These disclosures include qualitative and quantitative requirements, and additional information about the amounts recorded in the financial statements. The new guidance on leases is effective for public companies for fiscal years, and interim periods within those fiscal years, beginning after December 15, 2018. Early application is permitted. The Company will adopt this new standard effective January 1, 2019, using the modified retrospective method, and apply the new guidance beginning in the year of adoption. Prior period information will not be restated. The cumulative effect of initially applying the guidance is recognized as an adjustment to retained earnings at January 1, 2019. The Company is expected to elect to apply the set of practical expedients at transition, which among other things, allows the Company to carry forward historical lease classifications. As a practical expedient, the Company will elect an accounting policy not to separate non-lease components from lease components and instead, account for these components as a single lease component. Substantially all of the Company’s leases are operating leases. The Company expects to recognize a lease liability ranging from approximately $1.7 billion to $2 billion and a corresponding right of use asset ("ROU asset") ranging from $1.5 billion to $1.7 billion , including the de-recognition of approximately $200 million to $300 million of unamortized lease incentives and restructuring liabilities, upon the adoption of this standard, with minimal impact on the consolidated statement of income.</t>
  </si>
  <si>
    <t>Principles of Consolidation and Other Matters (Policies)</t>
  </si>
  <si>
    <t>Basis of Accounting</t>
  </si>
  <si>
    <t>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t>
  </si>
  <si>
    <t>Cash and Cash Equivalents</t>
  </si>
  <si>
    <t>Cash and cash equivalents primarily consist of certificates of deposit and time deposits, with original maturities of three months or less, and money market funds. The estimated fair value of the Company's cash and cash equivalents approximates their carrying value.</t>
  </si>
  <si>
    <t>Investments</t>
  </si>
  <si>
    <t>The caption "Investment income (loss)"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certain equity investments, that under legacy GAAP, were previously accounted as available for sale securities, whereby the mark-to-market change was recorded to other comprehensive income in its consolidated balance sheet. As discussed in Note 18, effective January 1, 2018, the Company adopted new accounting guidance that requires equity investments (except those accounted for under the equity method of accounting, or those that result in consolidation of the investee) to be measured at fair value with changes in fair value recognized in net income. The Company recorded a cumulative-effect adjustment that increased retained earnings as of the beginning of the period of adoption by $14 million , reflecting the reclassification of cumulative unrealized gains, net of tax as of December 31, 2017 from accumulated other comprehensive income to retained earnings. Prior periods have not been restated. The Company holds investments in certain private equity funds that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t>
  </si>
  <si>
    <t>Income Taxes</t>
  </si>
  <si>
    <t>The Company's effective tax rate in the third quarter of 2018 was 27.5% compared with 26.2% in the third quarter of 2017 . The effective tax rates for the first nine months of 2018 and 2017 were 25.2% and 25.9% , respectively. The rate in the first nine months of 2018 reflects ongoing impacts of the Tax Cuts and Jobs Act (the "TCJA"), primarily the reduced 21% U.S. statutory rate and certain tax planning benefits, largely offset by higher estimated costs from a new method of taxing non-U.S. based operations, greater disallowance of compensation and entertainment deductions, as well as the effect of a charge related to the Company’s investment in Alexander Forbes as discussed in Note 10 and a reduction in excess tax benefits related to share compensation. The rate in the third quarter of 2017 reflects foreign operations taxed at rates below the 35% U.S. statutory tax rate, including the effect of repatriation. The tax rates in both periods reflect the impact of discrete tax matters, tax legislation and nontaxable adjustments to contingent acquisition consideration. As a result of TCJA, two discrete provisional charges were recorded in the fourth quarter of 2017. The transition to the new method of taxing non-U.S. based operations resulted in a transition tax payable over eight years on undistributed earnings of non-U.S. subsidiaries. This mandatory taxation of accumulated foreign earnings substantially changed the economic considerations of continued permanent investment of those accumulated earnings, a key component of the Company's global capital strategy. As a result of the transition tax, the Company anticipates repatriating the majority of the accumulated earnings that it previously intended to permanently invest. A charge of $240 million was recorded in the fourth quarter of 2017 as a provisional estimate of the transition tax and ancillary effects. The provisional estimate of transition tax includes state taxes and foreign withholding taxes related to the change in the Company's indefinite reinvestment assertion with respect to the Company's pre-2018 foreign earnings. The Company previously considered most unremitted earnings of its non-U.S. subsidiaries, except amounts repatriated in the year earned, to be permanently reinvested and, accordingly, recorded no deferred U.S. income taxes on such earnings. The Company has initially analyzed its global capital requirements and potential tax liabilities attributable to repatriation. The Company estimates that it will repatriate $3.4 billion of pre-2018 earnings that was previously considered indefinitely invested. Included in the $240 million charge is a $53 million provisional estimate for withholding and state income taxes. The Company has revised the provisional estimate in the third quarter of 2018 to $226 million based on the analysis of the available information and taking into consideration the subsequent guidance issued regarding the legislation. Further revisions to the transition tax provisional estimate, which includes estimated state and withholding tax, may occur as pending guidance regarding the legislation is finalized and the analysis of same is completed. In addition, reducing the U.S. corporate tax rate from 35% to 21% and the change in deductibility of certain compensation awards to certain executive officers of the Company effective on January 1, 2018, resulted in a net charge of $220 million in the fourth quarter of 2017 to reduce the value of the U.S. deferred tax assets and liabilities. Adjustments during the first nine months of 2018 to provisional estimates of transition taxes and to U . S . deferred tax assets and liabilities, have decreased income tax expense by $14 million and increased income tax expense by $3 million , respectively. In December of 2017, the SEC issued Staff Accounting Bulletin 118 ("SAB 118"), establishing a one-yea r measurement period to complete the accounting for the income tax effects of the TCJA. SAB 118 anticipates three alternative states of completion at the end of the reporting period of accounting for these effects: (1) the tax accounting work has been completed with respect to an item; (2) a provisional amount has been recognized because a reasonable estimate was possible, or (3) a reasonable estimate cannot be provided. The Company believes its analysis of the TCJA to date provides an appropriate basis to record a provisional estimate. The provisional estimates include the effects of the deemed repatriation tax and the Company's position with respect to permanently reinvested earnings and the remeasurement of U.S. deferred taxes based on estimated enactment-date deferred tax balances, which have been adjusted in 2018 as the 2017 tax returns are filed and may be further adjusted as additional guidance is issued. TCJA’s transition tax requires detailed calculations of current and accumulated taxable earnings at the level of each foreign subsidiary, computed in functional currency at the greater of two alternative measurement dates and converted into U.S. dollars. In preparing its 2017 U.S. federal return the Company performed these calculations for approximately seven hundred foreign subsidiaries. In the third quarter, management updated its estimate of the transition tax, its global permanent investment strategy, and finalized the impact on U.S. deferred tax assets from the change in tax rate. However, given the significant complexity of the TCJA and still-anticipated guidance from the U.S. Treasury and State and Local tax authorities on its implementation, estimates regarding the transition tax and the Company’s global permanent investment strategy may be further adjusted during the fourth quarter. 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 The Company reports a liability for unrecognized tax benefits resulting from uncertain tax positions taken or expected to be taken in tax returns.</t>
  </si>
  <si>
    <t>Fair Value Measurement</t>
  </si>
  <si>
    <t>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The Company does not have any assets or liabilities that are measured using Level 2 input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Liabilities measured using Level 3 inputs include liabilities for contingent purchase consideration and the deal contingent foreign exchange contract (the "FX Contract").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Contingent Purchase Consideration Liability – Level 3 Purchase consideration for some acquisitions made by the Company includes contingent consideration arrangements. These arrangements typically provide for the payment of additional consideration if earnings or revenue targets are met over periods from two to four years. The fair value of the contingent purchase consideration liability is estimated as the present value of future cash flows to be paid, based on projections of revenue and earnings and related targets of the acquired entities. Foreign Exchange Forward Contract Liabilities - Level 3 In connection with the JLT Transaction, the Company entered into the FX Contract, to hedge the risk of appreciation of the GBP-denominated purchase price. The Company will purchase £5.2 billion at a contracted exchange rate, which is discussed in Note 11. The fair value was determined using the probability distribution approach, comparing the all in forward rate to the foreign exchange rate for possible dates the JLT Transaction is expected to close, discounted to the valuation date and adjusted for the fair value of the deal contingency feature. The fair value related to the deal contingency feature will decrease (and any unrealized loss increase or any unrealized gain decrease) as conditions to the closing are met.</t>
  </si>
  <si>
    <t>New Accounting Pronouncements</t>
  </si>
  <si>
    <t>Revenue (Tables)</t>
  </si>
  <si>
    <t>Disaggregation of Revenue</t>
  </si>
  <si>
    <t>The following schedule disaggregates various components of the Company's revenue: Three Months Ended Nine Months Ended 2018 2018 Marsh: EMEA $ 441 $ 1,610 Asia Pacific 167 514 Latin America 96 279 Total International 704 2,403 U.S./Canada 926 2,670 Total Marsh 1,630 5,073 Guy Carpenter 215 1,184 Subtotal 1,845 6,257 Fiduciary interest income 18 46 Total Risk and Insurance Services $ 1,863 $ 6,303 Mercer: Defined Benefit Consulting &amp; Administration $ 300 $ 959 Investment Management &amp; Related Services 225 683 Total Wealth 525 1,642 Health 415 1,286 Career 235 576 Total Mercer 1,175 3,504 Oliver Wyman 481 1,470 Total Consulting $ 1,656 $ 4,974</t>
  </si>
  <si>
    <t>Contract with Customer, Asset and Liability</t>
  </si>
  <si>
    <t>The following schedule provides contract assets and contract liabilities information from contracts with customers. (In millions) September 30, 2018 January 1, 2018 Contract Assets $ 139 $ 128 Contract Liabilities $ 577 $ 583</t>
  </si>
  <si>
    <t>Per Share Data (Tables)</t>
  </si>
  <si>
    <t>Diluted EPS Calculation Continuing Operations</t>
  </si>
  <si>
    <t>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Nine Months Ended (In millions, except per share amounts) 2018 2017 2018 2017 Net income before non-controlling interests $ 279 $ 397 $ 1,511 $ 1,482 Less: Net income attributable to non-controlling interests 3 4 14 19 Net income attributable to the Company $ 276 $ 393 $ 1,497 $ 1,463 Basic weighted average common shares outstanding 504 512 506 514 Dilutive effect of potentially issuable common shares 6 7 6 6 Diluted weighted average common shares outstanding 510 519 512 520 Average stock price used to calculate common stock equivalents $ 84.68 $ 79.35 $ 83.05 $ 75.36</t>
  </si>
  <si>
    <t>Supplemental Disclosures to the Consolidated Statements of Cash Flows (Tables)</t>
  </si>
  <si>
    <t>Additional Information Concerning Acquisitions, Interest and Income Taxes Paid</t>
  </si>
  <si>
    <t>The following schedule provides additional information concerning acquisitions, interest and income taxes paid for the nine-month periods ended September 30, 2018 and 2017 . (In millions) 2018 2017 Assets acquired, excluding cash $ 679 $ 852 Liabilities assumed (35 ) (129 ) Contingent/deferred purchase consideration (108 ) (94 ) Net cash outflow for current year acquisitions $ 536 $ 629 (In millions) 2018 2017 Interest paid $ 225 $ 174 Income taxes paid, net of refunds $ 455 $ 406</t>
  </si>
  <si>
    <t>Other Comprehensive Income (Loss) (Tables)</t>
  </si>
  <si>
    <t>Schedule of Accumulated Other Comprehensive Income (Loss)</t>
  </si>
  <si>
    <t>The changes, net of tax, in the balances of each component of Accumulated Other Comprehensive Income ("AOCI") for the three and nine -month periods ended September 30, 2018 and 2017 , including amounts reclassified out of AOCI, are as follows: (In millions) Unrealized Investment Gains (Losses) Pension/Post-Retirement Plans Gains (Losses) Foreign Currency Translation Gains (Losses) Total Gains (Losses) Balance as of July 1, 2018 $ — $ (2,807 ) $ (1,458 ) $ (4,265 ) Other comprehensive (loss) income before reclassifications — (13 ) (242 ) (255 ) Amounts reclassified from accumulated other comprehensive income — 32 — 32 Net current period other comprehensive income (loss) — 19 (242 ) (223 ) Balance as of September 30, 2018 $ — $ (2,788 ) $ (1,700 ) $ (4,488 ) (In millions) Unrealized Investment Gains (Losses) Pension/Post-Retirement Plans Gains (Losses) Foreign Currency Translation Gains (Losses) Total Gains (Losses) Balance as of July 1, 2017 $ 30 $ (3,215 ) $ (1,356 ) $ (4,541 ) Other comprehensive (loss) income before reclassifications (5 ) (173 ) 126 (52 ) Amounts reclassified from accumulated other comprehensive income — 33 — 33 Net current period other comprehensive (loss) income (5 ) (140 ) 126 (19 ) Balance as of September 30, 2017 $ 25 $ (3,355 ) $ (1,230 ) $ (4,560 ) (In millions) Unrealized Investment Gains (Losses) Pension/Post-Retirement Plans Gains (Losses) Foreign Currency Translation Gains (Losses) Total Gains (Losses) Balance as of December 31, 2017 $ 14 $ (2,892 ) $ (1,165 ) $ (4,043 ) Cumulative effect of amended accounting standard (14 ) — — (14 ) Other comprehensive income (loss) before reclassifications — 16 (535 ) (519 ) Amounts reclassified from accumulated other comprehensive income — 88 — 88 Net current period other comprehensive income (loss) — 104 (535 ) (431 ) Balance as of September 30, 2018 $ — $ (2,788 ) $ (1,700 ) $ (4,488 ) (In millions) Unrealized Investment Gains (Losses) Pension/Post-Retirement Plans Gains (Losses) Foreign Currency Translation Gains (Losses) Total Gains (Losses) Balance as of December 31, 2016 $ 19 $ (3,232 ) $ (1,880 ) $ (5,093 ) Other comprehensive income (loss) before reclassifications 6 (219 ) 650 437 Amounts reclassified from accumulated other comprehensive income — 96 — 96 Net current period other comprehensive income (loss) 6 (123 ) 650 533 Balance as of September 30, 2017 $ 25 $ (3,355 ) $ (1,230 ) $ (4,560 )</t>
  </si>
  <si>
    <t>Schedule of Components of Comprehensive Income (Loss)</t>
  </si>
  <si>
    <t>The components of other comprehensive income (loss) for the three and nine -month period ended September 30, 2018 and 2017 are as follows: Three Months Ended September 30, 2018 2017 (In millions) Pre-Tax Tax (Credit) Net of Tax Pre-Tax Tax (Credit) Net of Tax Foreign currency translation adjustments $ (237 ) $ 5 $ (242 ) $ 127 $ 1 $ 126 Unrealized investment gains — — — (8 ) (3 ) (5 ) Pension/post-retirement plans: Amortization of losses included in net periodic pension cost: Prior service credits (a) (1 ) (1 ) — — — — Net actuarial losses (a) 36 7 29 43 10 33 Subtotal 35 6 29 43 10 33 Effect of remeasurement 3 — 3 3 — 3 Effect of settlement — — — 1 — 1 Foreign currency translation adjustments (15 ) (2 ) (13 ) (215 ) (38 ) (177 ) Pension/post-retirement plans gains (losses) 23 4 19 (168 ) (28 ) (140 ) Other comprehensive (loss) income $ (214 ) $ 9 $ (223 ) $ (49 ) $ (30 ) $ (19 ) (a) Components of net periodic pension cost are included in other net benefit credits in the consolidated statements of income. Income tax credits on prior service costs and net actuarial losses are included in income tax expense. Nine Months Ended September 30, 2018 2017 (In millions) Pre-Tax Tax (Credit) Net of Tax Pre-Tax Tax (Credit) Net of Tax Foreign currency translation adjustments $ (538 ) $ (3 ) $ (535 ) $ 652 $ 2 $ 650 Unrealized investment gains — — — 11 5 6 Pension/post-retirement plans: Amortization of losses included in net periodic pension cost: Prior service credits (a) (3 ) (1 ) (2 ) — — — Net actuarial losses (a) 110 23 87 125 29 96 Subtotal 107 22 85 125 29 96 Effect of remeasurement 3 — 3 12 3 9 Effect of curtailment — — — (1 ) — (1 ) Effect of settlement — — — 2 — 2 Foreign currency translation adjustments 21 5 16 (277 ) (49 ) (228 ) Other — — — (1 ) — (1 ) Pension/post-retirement plans gains (losses) 131 27 104 (140 ) (17 ) (123 ) Other comprehensive (loss) income $ (407 ) $ 24 $ (431 ) $ 523 $ (10 ) $ 533 (a) Components of net periodic pension cost are included in other net benefit credits in the consolidated statements of income. Tax on prior service costs and net actuarial losses is included in income tax expense.</t>
  </si>
  <si>
    <t>Acquisitions and Dispositions (Tables)</t>
  </si>
  <si>
    <t>Schedule For Allocation of Acquisition Costs</t>
  </si>
  <si>
    <t>The following table presents the preliminary allocation of the acquisition cost to the assets acquired and liabilities assumed during 2018 based on their fair values: For the Nine Months Ended September 30, 2018 (In millions) Cash $ 553 Estimated fair value of deferred/contingent consideration 108 Total consideration $ 661 Allocation of purchase price: Cash and cash equivalents $ 17 Accounts receivable, net 25 Property, plant, and equipment 6 Other intangible assets 232 Goodwill 410 Other assets 6 Total assets acquired 696 Current liabilities 17 Other liabilities 18 Total liabilities assumed 35 Net assets acquired $ 661</t>
  </si>
  <si>
    <t>Schedule of Acquired Finite-Lived Intangible Assets by Major Class</t>
  </si>
  <si>
    <t xml:space="preserve">The following chart provides information about other intangible assets acquired during 2018 : Amount Weighted Average Amortization Period Client relationships $ 215 11 years Other 17 4 years $ 232 </t>
  </si>
  <si>
    <t>Pro-Forma Information</t>
  </si>
  <si>
    <t>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Nine Months Ended (In millions, except per share figures) 2018 2017 2018 2017 Revenue $ 3,514 $ 3,408 $ 11,350 $ 10,569 Net income attributable to the Company $ 275 $ 392 $ 1,502 $ 1,465 Basic net income per share attributable to the Company $ 0.55 $ 0.77 $ 2.97 $ 2.85 Diluted net income per share attributable to the Company $ 0.54 $ 0.76 $ 2.93 $ 2.82</t>
  </si>
  <si>
    <t>Goodwill and Other Intangibles (Tables)</t>
  </si>
  <si>
    <t>Changes in the Carrying Amount of Goodwill</t>
  </si>
  <si>
    <t>Changes in the carrying amount of goodwill are as follows: September 30, (In millions) 2018 2017 Balance as of January 1, $ 9,089 $ 8,369 Goodwill acquired 410 533 Other adjustments (a) (64 ) 198 Balance at September 30, $ 9,435 $ 9,100 (a) Primarily reflects the impact of foreign exchange.</t>
  </si>
  <si>
    <t>Amortized Intangible Assets</t>
  </si>
  <si>
    <t>The gross cost and accumulated amortization at September 30, 2018 and December 31, 2017 are as follows: September 30, 2018 December 31, 2017 (In millions) Gross Cost Accumulated Amortization Net Carrying Amount Gross Cost Accumulated Amortization Net Carrying Amount Client Relationships $ 1,837 $ 611 $ 1,226 $ 1,672 $ 518 $ 1,154 Other (a) 246 143 103 234 114 120 Amortized intangibles $ 2,083 $ 754 $ 1,329 $ 1,906 $ 632 $ 1,274 (a) Primarily non-compete agreements, trade names and developed technology.</t>
  </si>
  <si>
    <t>Estimated Future Aggregate Amortization Expense</t>
  </si>
  <si>
    <t>The estimated future aggregate amortization expense is as follows: For the Years Ending December 31, (In millions) Estimated Expense 2018 (excludes amortization through September 30, 2018) $ 51 2019 183 2020 168 2021 157 2022 143 Subsequent years 627 $ 1,329</t>
  </si>
  <si>
    <t>Fair Value Measurements (Tables)</t>
  </si>
  <si>
    <t>Assets and Liabilities Measured at Fair Value on a Recurring Basis</t>
  </si>
  <si>
    <t>The following fair value hierarchy table presents information about the Company’s assets and liabilities measured at fair value on a recurring basis as of September 30, 2018 and December 31, 2017 . Identical Assets (Level 1) Observable Inputs (Level 2) Unobservable Inputs (Level 3) Total (In millions) 09/30/18 12/31/17 09/30/18 12/31/17 09/30/18 12/31/17 09/30/18 12/31/17 Assets: Financial instruments owned: Exchange traded equity securities (a) $ 119 $ 81 $ — $ — $ — $ — $ 119 $ 81 Mutual funds (a) 153 158 — — — — 153 158 Money market funds (b) 31 143 — — — — 31 143 Other equity investment (a) — — 8 — — — 8 — Total assets measured at fair value $ 303 $ 382 $ 8 $ — $ — $ — $ 311 $ 382 Fiduciary Assets: Money market funds $ 69 $ 111 $ — $ — $ — $ — $ 69 $ 111 Total fiduciary assets measured at fair value $ 69 $ 111 $ — $ — $ — $ — $ 69 $ 111 Liabilities: Contingent purchase consideration liability (c) $ — $ — $ — $ — $ 168 $ 189 $ 168 $ 189 FX contract (d) — — — — 100 — 100 — Total liabilities measured at fair value $ — $ — $ — $ — $ 268 $ 189 $ 268 $ 189 (a) Included in other assets in the consolidated balance sheets. (b) Included in cash and cash equivalents in the consolidated balance sheets. (c) Included in accounts payable and accrued liabilities and other liabilities in the consolidated balance sheets. (d) Included in accounts payable and accrued liabilities in the consolidated balance sheets.</t>
  </si>
  <si>
    <t>Changes in Fair Value of Level 3 Liabilities Representing Acquisition Related Contingent Consideration</t>
  </si>
  <si>
    <t>The table below sets forth a summary of the changes in fair value of the Company’s Level 3 liabilities for the three and nine month periods ending September 30, 2018 and 2017 that represent the FX Contract and contingent consideration related to acquisitions: Three Months Ended Nine Months Ended (In millions) 2018 2017 2018 2017 Balance at beginning of period, $ 185 $ 203 $ 189 $ 241 Additions 8 2 34 36 Payments (35 ) (42 ) (76 ) (107 ) Revaluation Impact 8 5 19 (3 ) Change in fair value of the FX contract 100 — 100 — Other (a) 2 2 2 3 Balance at September 30, $ 268 $ 170 $ 268 $ 170 (a) Primarily reflects the impact of foreign exchange.</t>
  </si>
  <si>
    <t>Retirement Benefits (Tables)</t>
  </si>
  <si>
    <t>Schedule of Net Benefit Costs</t>
  </si>
  <si>
    <t>Significant non-U.S. Plans only Pension Post-retirement For the Three Months Ended September 30, (In millions) 2018 2017 2018 2017 Service cost $ 8 $ 19 $ 1 $ — Interest cost 56 59 — 1 Expected return on plan assets (124 ) (143 ) — — Amortization of prior service (credit) cost — — (1 ) — Recognized actuarial loss 22 33 1 — Net periodic benefit (credit) cost $ (38 ) $ (32 ) $ 1 $ 1 Settlement loss — 1 — — Total (credit) cost $ (38 ) $ (31 ) $ 1 $ 1 Significant non-U.S. plans only Pension Post-retirement For the Nine Months Ended September 30, (In millions) 2018 2017 2018 2017 Service cost $ 25 $ 56 $ 1 $ — Interest cost 173 173 1 2 Expected return on plan assets (384 ) (418 ) — — Amortization of prior service credit (1 ) (1 ) (2 ) (1 ) Recognized actuarial loss 69 97 1 1 Net periodic benefit (credit) cost $ (118 ) $ (93 ) $ 1 $ 2 Curtailment gain — (1 ) — — Settlement loss — 2 — — Total (credit) cost $ (118 ) $ (92 ) $ 1 $ 2 The components of the net periodic benefit cost for defined benefit and other post-retirement plans are as follows: Combined U.S. and significant non-U.S. plans Pension Benefits Post-retirement Benefits For the Three Months Ended September 30, (In millions) 2018 2017 2018 2017 Service cost $ 8 $ 19 $ 1 $ — Interest cost 114 125 — 1 Expected return on plan assets (213 ) (232 ) — — Amortization of prior service (credit) cost — — (1 ) 1 Recognized actuarial loss 36 42 1 — Net periodic benefit (credit) cost $ (55 ) $ (46 ) $ 1 $ 2 Settlement loss — 1 — — Total (credit) cost $ (55 ) $ (45 ) $ 1 $ 2 Combined U.S. and significant non-U.S. plans Pension Benefits Post-retirement Benefits For the Nine Months Ended September 30, (In millions) 2018 2017 2018 2017 Service cost $ 25 $ 56 $ 1 $ — Interest cost 349 371 2 3 Expected return on plan assets (652 ) (686 ) — — Amortization of prior service (credit) cost (1 ) (1 ) (3 ) 2 Recognized actuarial loss 110 125 1 — Net periodic benefit (credit) cost $ (169 ) $ (135 ) $ 1 $ 5 Curtailment gain — (1 ) — — Settlement loss — 2 — — Total (credit) cost $ (169 ) $ (134 ) $ 1 $ 5 As discussed in Note 18, effective January 1, 2018, the Company adopted the new guidance that changes the presentation of net periodic pension cost and net periodic post-retirement cost (''net periodic benefit costs"). The new guidance requires employers to report the service cost component of net periodic benefit costs in the same line item as other compensation costs in the income statement. The other components of net periodic benefit costs are required to be presented in the income statement separately from the service cost component and outside a subtotal of income from operations. The new guidance requires retrospective application for the presentation of the service cost component and the other components of net periodic benefit costs. Accordingly, the Company has reclassified prior period information in the following chart to conform with the current year's presentation: Amounts Recorded in the Consolidated Statement of Income Combined U.S. and significant non-U.S. plans Pension Post-retirement For the Three Months Ended September 30, (In millions) 2018 2017 2018 2017 Compensation and benefits expense (Operating income) $ 8 $ 19 $ 1 $ — Other net benefit (credits) cost (63 ) (64 ) — 2 Total (credit) cost $ (55 ) $ (45 ) $ 1 $ 2 Amounts Recorded in the Consolidated Statement of Income Combined U.S. and significant non-U.S. plans Pension Post-retirement For the Nine Months Ended September 30, (In millions) 2018 2017 2018 2017 Compensation and benefits expense (Operating income) $ 25 $ 56 $ 1 $ — Other net benefit (credits) cost (194 ) (190 ) — 5 Total (credit) cost $ (169 ) $ (134 ) $ 1 $ 5 U.S. Plans only Pension Post-retirement For the Three Months Ended September 30, (In millions) 2018 2017 2018 2017 Service cost $ — $ — $ — $ — Interest cost 58 66 — — Expected return on plan assets (89 ) (89 ) — — Amortization of prior service (credit) cost — — — 1 Recognized actuarial loss (gain) 14 9 — — Net periodic benefit (credit) cost $ (17 ) $ (14 ) $ — $ 1 U.S. Plans only Pension Post-retirement For the Nine Months Ended September 30, (In millions) 2018 2017 2018 2017 Service cost $ — $ — $ — $ — Interest cost 176 198 1 1 Expected return on plan assets (268 ) (268 ) — — Amortization of prior service (credit) cost — — (1 ) 3 Recognized actuarial loss (gain) 41 28 — (1 ) Net periodic benefit (credit) cost $ (51 ) $ (42 ) $ — $ 3</t>
  </si>
  <si>
    <t>Schedule of Assumptions Used</t>
  </si>
  <si>
    <t>The weighted average actuarial assumptions utilized to calculate the net periodic benefit costs for the U.S. and significant non-U.S. defined benefit plans are as follows: Combined U.S. and significant non-U.S. plans Pension Post-retirement September 30, 2018 2017 2018 2017 Weighted average assumptions: Expected return on plan assets 5.83 % 6.64 % — — Discount Rate 3.07 % 3.40 % 3.21 % 3.64 % Rate of compensation increase 1.73 % 1.77 % — —</t>
  </si>
  <si>
    <t>Debt (Tables)</t>
  </si>
  <si>
    <t>Schedule of Outstanding Debt</t>
  </si>
  <si>
    <t xml:space="preserve">The Company’s outstanding debt is as follows: (In millions) September 30, December 31, Short-term: Commercial paper $ 75 $ — Current portion of long-term debt 563 262 638 262 Long-term: Senior notes – 2.55% due 2018 (a) 250 250 Senior notes – 2.35% due 2019 300 299 Senior notes – 2.35% due 2020 499 498 Senior notes – 4.80% due 2021 499 498 Senior notes – 2.75% due 2022 497 496 Senior notes – 3.30% due 2023 348 348 Senior notes – 4.05% due 2023 248 248 Senior notes – 3.50% due 2024 597 596 Senior notes – 3.50% due 2025 496 496 Senior notes – 3.75% due 2026 596 596 Senior notes – 5.875% due 2033 298 297 Senior notes – 4.35% due 2047 492 492 Senior notes – 4.20% due 2048 592 — Mortgage – 5.70% due 2035 361 370 Other 2 3 6,075 5,487 Less current portion 563 262 $ 5,512 $ 5,225 (a) Repaid on October 15, 2018. </t>
  </si>
  <si>
    <t>Estimated Fair Value Of Significant Financial Instruments</t>
  </si>
  <si>
    <t>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September 30, 2018 December 31, 2017 (In millions) Carrying Amount Fair Value Carrying Amount Fair Value Short-term debt $ 638 $ 637 $ 262 $ 264 Long-term debt $ 5,512 $ 5,477 $ 5,225 $ 5,444</t>
  </si>
  <si>
    <t>Restructuring Costs (Tables)</t>
  </si>
  <si>
    <t>Restructuring Activities</t>
  </si>
  <si>
    <t>Details of the restructuring activity from January 1, 2017 through September 30, 2018 , which includes liabilities from actions prior to 2018 , are as follows: (In millions) Liability at 1/1/17 Amounts Accrued Cash Paid Other Liability at 12/31/17 Amounts Accrued Cash Paid Other Liability at 9/30/18 Severance $ 32 $ 31 $ (49 ) $ 1 $ 15 $ 78 $ (52 ) $ 2 $ 43 Future rent under non-cancelable leases and other costs 61 9 (22 ) 2 50 17 (28 ) 1 40 Total $ 93 $ 40 $ (71 ) $ 3 $ 65 $ 95 $ (80 ) $ 3 $ 83</t>
  </si>
  <si>
    <t>Segment Information (Tables)</t>
  </si>
  <si>
    <t>Selected Information And Details For MMC's Operating Segments</t>
  </si>
  <si>
    <t>Selected information about the Company’s operating segments for the three and nine -month periods ended September 30, 2018 and 2017 are as follows: Three Months Ended Nine Months Ended (In millions) Revenue Operating Income (Loss) Revenue Operating Income (Loss) 2018– Risk and Insurance Services $ 1,863 (a) $ 293 $ 6,303 (c) $ 1,481 Consulting 1,656 (b) 291 4,974 (d) 805 Total Operating Segments 3,519 584 11,277 2,286 Corporate / Eliminations (15 ) (43 ) (39 ) (146 ) Total Consolidated $ 3,504 $ 541 $ 11,238 $ 2,140 2017– Risk and Insurance Services $ 1,763 (a) $ 268 $ 5,668 (c) $ 1,318 Consulting 1,587 (b) 311 4,705 (d) 801 Total Operating Segments 3,350 579 10,373 2,119 Corporate / Eliminations (9 ) (44 ) (34 ) (134 ) Total Consolidated $ 3,341 $ 535 $ 10,339 $ 1,985 (a) Includes inter-segment revenue $4 million and $1 million in 2018 and 2017 , respectively, interest income on fiduciary funds of $18 million and $11 million in 2018 and 2017 , respectively, and equity method income of $4 million and $2 million in 2018 and 2017 , respectively and $51 million related to the sale of business in 2018 . (b) Includes inter-segment revenue of $11 million and $8 million in 2018 and 2017 , respectively, interest income on fiduciary funds of $1 million and $2 million in 2018 and 2017 , respectively, and equity method income of $4 million and $3 million in 2018 and 2017 , respectively. (c) Includes inter-segment revenue of $5 million in both 2018 and 2017 , interest income on fiduciary funds of $46 million and $28 million in 2018 and 2017 , respectively, and equity method income of $10 million and $11 million in 2018 and 2017 , respectively and $51 million related to the sale of business in 2018 . (d) Includes inter-segment revenue of $34 million and $29 million in 2018 and 2017 , respectively, interest income on fiduciary funds of $3 million in both 2018 and 2017 , respectively, and equity method income of $12 million in both 2018 and in 2017 , respectively.</t>
  </si>
  <si>
    <t>Details of Operating Segment Revenue</t>
  </si>
  <si>
    <t>Details of operating segment revenue for the three and nine -month periods ended September 30, 2018 and 2017 are as follows: Three Months Ended Nine Months Ended (In millions) 2018 2017 2018 2017 Risk and Insurance Services Marsh $ 1,643 $ 1,490 $ 5,106 $ 4,713 Guy Carpenter 220 273 1,197 955 Total Risk and Insurance Services 1,863 1,763 6,303 5,668 Consulting Mercer 1,175 1,149 3,504 3,335 Oliver Wyman Group 481 438 1,470 1,370 Total Consulting 1,656 1,587 4,974 4,705 Total Operating Segments 3,519 3,350 11,277 10,373 Corporate / Eliminations (15 ) (9 ) (39 ) (34 ) Total $ 3,504 $ 3,341 $ 11,238 $ 10,339</t>
  </si>
  <si>
    <t>New Accounting Guidance (Tables)</t>
  </si>
  <si>
    <t>Schedule of New Accounting Pronouncements and Changes in Accounting Principles</t>
  </si>
  <si>
    <t>The impact of adoption of the new revenue standard on the Company's consolidated income statement was as follows (in millions): Three Months Ended Sept. 30, Nine Months Ended Sept. 30, Revenue Standard Impact Legacy GAAP As Reported Revenue Standard Impact Legacy GAAP Revenue $ 3,504 $ 58 $ 3,562 $ 11,238 $ (127 ) $ 11,111 Expense: Compensation and benefits 2,083 12 2,095 6,442 (58 ) 6,384 Other operating expenses 880 — 880 2,656 — 2,656 Operating expenses 2,963 12 2,975 9,098 (58 ) 9,040 Operating income 541 46 587 2,140 (69 ) 2,071 Other net benefit credits 63 — 63 194 — 194 Interest income 2 — 2 8 — 8 Interest expense (69 ) — (69 ) (198 ) — (198 ) Investment (loss) (52 ) — (52 ) (24 ) — (24 ) Change in fair value of acquisition related FX contract (100 ) — (100 ) (100 ) — (100 ) Income before income taxes 385 46 431 2,020 (69 ) 1,951 Income tax expense 106 12 118 509 (18 ) 491 Net income before non-controlling interests 279 34 313 1,511 (51 ) 1,460 Less: Net income attributable to non-controlling interests 3 — 3 14 — 14 Net income attributable to the Company $ 276 $ 34 $ 310 $ 1,497 $ (51 ) $ 1,446 The impact of adoption of the new revenue standard on the Company's consolidated balance sheet was as follows (in millions): September 30, 2018 As Reported Revenue Standard Impact Legacy GAAP ASSETS Current assets: Cash and cash equivalents $ 951 $ — $ 951 Net receivables 4,476 (175 ) 4,301 Other current assets 539 (290 ) 249 Total current assets 5,966 (465 ) 5,501 Goodwill and intangible assets 10,764 — 10,764 Fixed assets, net 707 — 707 Pension related assets 1,814 — 1,814 Deferred tax assets 497 121 618 Other assets 1,381 (238 ) 1,143 TOTAL ASSETS $ 21,129 $ (582 ) $ 20,547 LIABILITIES AND EQUITY Current liabilities: Short-term debt $ 638 $ — $ 638 Accounts payable and accrued liabilities 2,293 (143 ) 2,150 Accrued compensation and employee benefits 1,406 — 1,406 Accrued income taxes 179 — 179 Dividends payable 211 — 211 Total current liabilities 4,727 (143 ) 4,584 Fiduciary liabilities 5,185 — 5,185 Less - cash and investments held in a fiduciary capacity (5,185 ) — (5,185 ) — — — Long-term debt 5,512 — 5,512 Pension, post-retirement and post-employment benefits 1,727 — 1,727 Liabilities for errors and omissions 303 — 303 Other liabilities 1,322 (24 ) 1,298 Total equity 7,538 (415 ) 7,123 TOTAL LIABILITIES AND EQUITY $ 21,129 $ (582 ) $ 20,547 The impact of adoption of the new revenue standard on the Company's consolidated statement of cash flow was as follows (in millions): Nine Months Ended September 30, 2018 As Reported Revenue Standard Impact Legacy GAAP Operating cash flows: Net income before non-controlling interests $ 1,511 $ (51 ) $ 1,460 Adjustments to reconcile net income to cash provided by operations: Depreciation and amortization of fixed assets and capitalized software 236 — 236 Amortization of intangible assets 135 — 135 Adjustments and payments related to contingent consideration liability (10 ) — (10 ) Provision for deferred income taxes 66 — 66 Gain on investments 24 — 24 Gain on disposition of assets (53 ) — (53 ) Share-based compensation expense 146 — 146 Change in fair value of acquisition related FX contract 100 — 100 Changes in assets and liabilities: Net receivables (210 ) 107 (103 ) Other current assets 19 (28 ) (9 ) Other assets (51 ) (6 ) (57 ) Accounts payable and accrued liabilities (3 ) (21 ) (24 ) Accrued compensation and employee benefits (312 ) — (312 ) Accrued income taxes (13 ) — (13 ) Contributions to pension excess of expense/credit (250 ) — (250 ) Other liabilities 11 (1 ) 10 Effect of exchange rate changes (27 ) — (27 ) Net cash provided by operations $ 1,319 $ — $ 1,319 The adoption of the revenue recognition standard did not have an impact on the Company's financing or investing cash flows.</t>
  </si>
  <si>
    <t>New Accounting Pronouncement, Early Adoption</t>
  </si>
  <si>
    <t>The impact on the Company's balance sheet as of January 1, 2018 related to the adoption of the accounting standards using the modified retrospective approach as discussed above is as follows: Adjustments Balance at December 31, 2017 Revenue Recognition Financial Instruments Intra-Entity Transfer Balance at January 1, 2018 Balance Sheet Assets Net Receivables $ 4,133 $ 68 $ — $ — $ 4,201 Other Current Assets 224 318 — — 542 Other Assets 1,430 226 — — 1,656 Deferred Tax Assets 669 (103 ) — (14 ) 552 Liabilities Accounts Payable and Accrued Liabilities 2,083 122 — — 2,205 Other Liabilities 1,311 23 — — 1,334 Equity Other Accumulated Comprehensive Income — — (14 ) — (14 ) Retained Earnings $ 13,140 $ 364 $ 14 $ (14 ) $ 13,504</t>
  </si>
  <si>
    <t>Nature of Operations (Details) $ in Billions</t>
  </si>
  <si>
    <t>Sep. 30, 2018USD ($)segment</t>
  </si>
  <si>
    <t>Segment Reporting Information [Line Items]</t>
  </si>
  <si>
    <t>Number of business segments | segment</t>
  </si>
  <si>
    <t>Mercer Consulting Group</t>
  </si>
  <si>
    <t>Assets under management | $</t>
  </si>
  <si>
    <t>Principles of Consolidation And Other Matters (Details)</t>
  </si>
  <si>
    <t>Sep. 30, 2018USD ($)</t>
  </si>
  <si>
    <t>Dec. 31, 2017USD ($)discrete_charge</t>
  </si>
  <si>
    <t>Sep. 30, 2017USD ($)</t>
  </si>
  <si>
    <t>Jan. 01, 2018USD ($)</t>
  </si>
  <si>
    <t>Significant Change in Unrecognized Tax Benefits is Reasonably Possible [Line Items]</t>
  </si>
  <si>
    <t>Operating funds related to regulatory requirements or as collateral under captive insurance arrangements</t>
  </si>
  <si>
    <t>Equity method investments lag period</t>
  </si>
  <si>
    <t>3 months</t>
  </si>
  <si>
    <t>Gain (loss) on investment income, net</t>
  </si>
  <si>
    <t>Equity method investment, other than temporary impairment</t>
  </si>
  <si>
    <t>Gains on equity investments</t>
  </si>
  <si>
    <t>Equity method income</t>
  </si>
  <si>
    <t>Effective tax rate (as a percent)</t>
  </si>
  <si>
    <t>27.50%</t>
  </si>
  <si>
    <t>26.20%</t>
  </si>
  <si>
    <t>25.20%</t>
  </si>
  <si>
    <t>25.90%</t>
  </si>
  <si>
    <t>Number of discrete charges | discrete_charge</t>
  </si>
  <si>
    <t>Period for payable on undistributed earnings</t>
  </si>
  <si>
    <t>8 years</t>
  </si>
  <si>
    <t>Provisional income tax expense (benefit)</t>
  </si>
  <si>
    <t>Transition tax for accumulated foreign earnings, liability</t>
  </si>
  <si>
    <t>Provisional withholding and state income tax expense (benefit)</t>
  </si>
  <si>
    <t>Change in tax rate, deferred tax asset, provisional income tax expense (benefit)</t>
  </si>
  <si>
    <t>Decrease to income tax expense (benefit)</t>
  </si>
  <si>
    <t>Increase to income tax expense (benefit)</t>
  </si>
  <si>
    <t>Unrecognized tax benefits</t>
  </si>
  <si>
    <t>Minimum</t>
  </si>
  <si>
    <t>Reasonably possible decrease in unrecognized tax benefits</t>
  </si>
  <si>
    <t>Maximum</t>
  </si>
  <si>
    <t>Cumulative effect of new accounting principle in period of adoption</t>
  </si>
  <si>
    <t>Revenue - Narrative (Details) - USD ($) $ in Millions</t>
  </si>
  <si>
    <t>Mar. 31, 2018</t>
  </si>
  <si>
    <t>Jan. 01, 2018</t>
  </si>
  <si>
    <t>Revenue, Initial Application Period Cumulative Effect Transition [Line Items]</t>
  </si>
  <si>
    <t>Percentage of total revenue</t>
  </si>
  <si>
    <t>1.00%</t>
  </si>
  <si>
    <t>Contract with customer, asset, additions</t>
  </si>
  <si>
    <t>Contract with customer, asset, reclassified to receivable</t>
  </si>
  <si>
    <t>Contract with customer, liability, revenue recognized</t>
  </si>
  <si>
    <t>Performance obligation satisfied in previous period</t>
  </si>
  <si>
    <t>Capitalized contract cost, amortization</t>
  </si>
  <si>
    <t>Accounting Standards Update 2014-09</t>
  </si>
  <si>
    <t>Health Brokerage and Consulting</t>
  </si>
  <si>
    <t>Revenue from contract with customer, percent</t>
  </si>
  <si>
    <t>70.00%</t>
  </si>
  <si>
    <t>Marsh Insurance Group</t>
  </si>
  <si>
    <t>Revenue, remaining performance obligation</t>
  </si>
  <si>
    <t>Oliver Wyman Group Consulting Group</t>
  </si>
  <si>
    <t>Deferred Implementation Costs</t>
  </si>
  <si>
    <t>Capitalized contract cost, net</t>
  </si>
  <si>
    <t>Costs to Obtain</t>
  </si>
  <si>
    <t>Costs to Fulfill</t>
  </si>
  <si>
    <t>Revenue - Disaggregation of Revenue (Details) - USD ($) $ in Millions</t>
  </si>
  <si>
    <t>Risk and Insurance Services Segment</t>
  </si>
  <si>
    <t>Disaggregation of Revenue [Line Items]</t>
  </si>
  <si>
    <t>Fiduciary interest income</t>
  </si>
  <si>
    <t>Risk and Insurance Services Segment | EMEA</t>
  </si>
  <si>
    <t>Risk and Insurance Services Segment | Asia Pacific</t>
  </si>
  <si>
    <t>Risk and Insurance Services Segment | Latin America</t>
  </si>
  <si>
    <t>Risk and Insurance Services Segment | Total International</t>
  </si>
  <si>
    <t>Risk and Insurance Services Segment | U.S./Canada</t>
  </si>
  <si>
    <t>Consulting Segment</t>
  </si>
  <si>
    <t>Defined Benefit Consulting &amp; Administration | Consulting Segment</t>
  </si>
  <si>
    <t>Investment Management &amp; Related Services | Consulting Segment</t>
  </si>
  <si>
    <t>Total Wealth | Consulting Segment</t>
  </si>
  <si>
    <t>Health | Consulting Segment</t>
  </si>
  <si>
    <t>Career | Consulting Segment</t>
  </si>
  <si>
    <t>Marsh Insurance Group | Risk and Insurance Services Segment</t>
  </si>
  <si>
    <t>Guy Carpenter Reinsurance Group | Risk and Insurance Services Segment</t>
  </si>
  <si>
    <t>Marsh &amp; Guy Carpenter | Risk and Insurance Services Segment</t>
  </si>
  <si>
    <t>Mercer Consulting Group | Consulting Segment</t>
  </si>
  <si>
    <t>Oliver Wyman Group Consulting Group | Consulting Segment</t>
  </si>
  <si>
    <t>Revenue - Contract Assets and Contract Liabilities (Details) - USD ($) $ in Millions</t>
  </si>
  <si>
    <t>Contract Assets</t>
  </si>
  <si>
    <t>Contract Liabilities</t>
  </si>
  <si>
    <t>Revenue - Estimated Revenue Expected to Be Recognized Related to Performance Obligations (Details) $ in Millions</t>
  </si>
  <si>
    <t>Revenue, Remaining Performance Obligation, Expected Timing of Satisfaction, Start Date [Axis]: 2019-09-30</t>
  </si>
  <si>
    <t>Revenue, Remaining Performance Obligation, Expected Timing of Satisfaction [Line Items]</t>
  </si>
  <si>
    <t>Revenue, Remaining Performance Obligation, Expected Timing of Satisfaction, Start Date [Axis]: 2020-09-30</t>
  </si>
  <si>
    <t>Revenue, Remaining Performance Obligation, Expected Timing of Satisfaction, Start Date [Axis]: 2021-09-30</t>
  </si>
  <si>
    <t>Revenue, Remaining Performance Obligation, Expected Timing of Satisfaction, Start Date [Axis]: 2022-09-30</t>
  </si>
  <si>
    <t>Revenue, Remaining Performance Obligation, Expected Timing of Satisfaction, Start Date [Axis]: 2023-09-30</t>
  </si>
  <si>
    <t>Fiduciary Assets and Liabilities (Details) - USD ($) $ in Millions</t>
  </si>
  <si>
    <t>Fiduciary Assets and Liabilities [Line Items]</t>
  </si>
  <si>
    <t>Net uncollected premiums and claims receivable and payable</t>
  </si>
  <si>
    <t>Interest on fiduciary funds (less than)</t>
  </si>
  <si>
    <t>Operating Segments | Risk and Insurance Services Segment</t>
  </si>
  <si>
    <t>Operating Segments | Consulting Segment</t>
  </si>
  <si>
    <t>Per Share Data (Basic and Diluted EPS Calculation Continuing Operations) (Details) - USD ($) $ / shares in Units, shares in Millions, $ in Millions</t>
  </si>
  <si>
    <t>Basic weighted average common shares outstanding (in shares)</t>
  </si>
  <si>
    <t>Dilutive effect of potentially issuable common shares (in shares)</t>
  </si>
  <si>
    <t>Diluted weighted average common shares outstanding (in shares)</t>
  </si>
  <si>
    <t>Average stock price used to calculate common stock equivalents (in dollars per share)</t>
  </si>
  <si>
    <t>Supplemental Disclosures to the Consolidated Statements of Cash Flows (Additional Information Concerning Acquisitions, Interest And Income Taxes Paid) (Details) - USD ($) $ in Millions</t>
  </si>
  <si>
    <t>Assets acquired, excluding cash</t>
  </si>
  <si>
    <t>Liabilities assumed</t>
  </si>
  <si>
    <t>Contingent/deferred purchase consideration</t>
  </si>
  <si>
    <t>Net cash outflow for current year acquisitions</t>
  </si>
  <si>
    <t>Interest paid</t>
  </si>
  <si>
    <t>Income taxes paid, net of refunds</t>
  </si>
  <si>
    <t>Supplemental Disclosures to the Consolidated Statements of Cash Flows (Narrative) (Details) - USD ($) $ in Millions</t>
  </si>
  <si>
    <t>Supplemental Disclosure to the Consolidate Statements of Cash Flows [Line Items]</t>
  </si>
  <si>
    <t>Deferred and contingent consideration from prior years acquisition</t>
  </si>
  <si>
    <t>Contingent consideration from prior year's acquisitions</t>
  </si>
  <si>
    <t>Net charge for adjustments related to acquisition related accounts</t>
  </si>
  <si>
    <t>Payment of contingent consideration</t>
  </si>
  <si>
    <t>Non-cash issuance of common stock</t>
  </si>
  <si>
    <t>Stock-based compensation expense, equity awards</t>
  </si>
  <si>
    <t>Prior Fiscal Periods Acquisitions</t>
  </si>
  <si>
    <t>Deferred purchase consideration from prior years' acquisitions</t>
  </si>
  <si>
    <t>Other Comprehensive Income (Loss) (Schedule of Components of Accumulated Other Comprehensive Income) (Details) - USD ($) $ in Millions</t>
  </si>
  <si>
    <t>Unrealized Investment Gains</t>
  </si>
  <si>
    <t>Balance, beginning of period</t>
  </si>
  <si>
    <t>Other comprehensive (loss) income before reclassifications</t>
  </si>
  <si>
    <t>Amounts reclassified from accumulated other comprehensive income</t>
  </si>
  <si>
    <t>Balance, ending of period</t>
  </si>
  <si>
    <t>Pension/Postretirement Plans Gains (Losses)</t>
  </si>
  <si>
    <t>Foreign Currency Translation Gains (Losses)</t>
  </si>
  <si>
    <t>AOCI Attributable to Parent</t>
  </si>
  <si>
    <t>Other Comprehensive Income (Loss) (Schedule Of Components Of Comprehensive Income (Loss)) (Details) - USD ($) $ in Millions</t>
  </si>
  <si>
    <t>Foreign currency translation adjustments, Pre-Tax</t>
  </si>
  <si>
    <t>Foreign currency translation adjustments, Tax</t>
  </si>
  <si>
    <t>Foreign currency translation adjustments, Net of Tax</t>
  </si>
  <si>
    <t>Unrealized investment gains (losses), Pre-Tax</t>
  </si>
  <si>
    <t>Unrealized investment gains (losses), Tax</t>
  </si>
  <si>
    <t>Unrealized investment gains (losses), Net of Tax</t>
  </si>
  <si>
    <t>Pension/post-retirement plans:</t>
  </si>
  <si>
    <t>Prior services credits, Pre-Tax</t>
  </si>
  <si>
    <t>[1]</t>
  </si>
  <si>
    <t>Prior service credits, Tax</t>
  </si>
  <si>
    <t>Prior service credits, Net of Tax</t>
  </si>
  <si>
    <t>Net actuarial loss, Pre-Tax</t>
  </si>
  <si>
    <t>Net actuarial loss, Tax</t>
  </si>
  <si>
    <t>Net actuarial loss, Net of Tax</t>
  </si>
  <si>
    <t>Subtotal, Pre-Tax</t>
  </si>
  <si>
    <t>Subtotal, Tax</t>
  </si>
  <si>
    <t>Subtotal, Net of Tax</t>
  </si>
  <si>
    <t>Effect of remeasurement, Pre-tax</t>
  </si>
  <si>
    <t>Effect of remeasurement, Tax</t>
  </si>
  <si>
    <t>Effect of remeasurement, Net of Tax</t>
  </si>
  <si>
    <t>Effect of curtailment, Pre-Tax</t>
  </si>
  <si>
    <t>Effect of curtailment, Tax</t>
  </si>
  <si>
    <t>Effect of curtailment, Net of Tax</t>
  </si>
  <si>
    <t>Effect of settlement, Pre-tax</t>
  </si>
  <si>
    <t>Effect of settlement, Tax</t>
  </si>
  <si>
    <t>Effect of settlement, Net of Tax</t>
  </si>
  <si>
    <t>Foreign currency translation adjustment, Pre-Tax</t>
  </si>
  <si>
    <t>Foreign currency translation adjustment, Tax</t>
  </si>
  <si>
    <t>Foreign currency translation adjustment, Net of Tax</t>
  </si>
  <si>
    <t>Other, Pre-Tax</t>
  </si>
  <si>
    <t>Other, Tax</t>
  </si>
  <si>
    <t>Other, Net of Tax</t>
  </si>
  <si>
    <t>Pension/post-retirement plans (losses) gains, Pre-Tax</t>
  </si>
  <si>
    <t>Pension/post-retirement plans (losses) gains, Tax</t>
  </si>
  <si>
    <t>Pension/post-retirement plans (losses) gains, Net of Tax</t>
  </si>
  <si>
    <t>Other comprehensive income (loss), Tax</t>
  </si>
  <si>
    <t>Components of net periodic pension cost are included in compensation and benefits in the Consolidated Statements of Income. Tax on prior service gains and net actuarial losses is included in income tax expense.</t>
  </si>
  <si>
    <t>Acquisitions and Dispositions (Narrative) (Details) £ / shares in Units, colleague in Thousands, $ in Millions, £ in Billions</t>
  </si>
  <si>
    <t>Sep. 18, 2018USD ($)colleague</t>
  </si>
  <si>
    <t>Sep. 18, 2018GBP (£)colleague£ / shares</t>
  </si>
  <si>
    <t>Jul. 31, 2018USD ($)</t>
  </si>
  <si>
    <t>Sep. 30, 2018USD ($)acquisition</t>
  </si>
  <si>
    <t>Dec. 31, 2017acquisition</t>
  </si>
  <si>
    <t>Business Acquisition [Line Items]</t>
  </si>
  <si>
    <t>Total consideration</t>
  </si>
  <si>
    <t>Cash</t>
  </si>
  <si>
    <t>Estimated fair value of deferred/contingent consideration</t>
  </si>
  <si>
    <t>Current Fiscal Period Acquisitions</t>
  </si>
  <si>
    <t>Revenue related to acquisitions</t>
  </si>
  <si>
    <t>Operating (loss) income related to acquisitions</t>
  </si>
  <si>
    <t>Jardine Lloyd Thompson Group plc</t>
  </si>
  <si>
    <t>Equity interests issued and issuable</t>
  </si>
  <si>
    <t>Business combination, exchange rate</t>
  </si>
  <si>
    <t>Threshold percentage value of majority shareholders</t>
  </si>
  <si>
    <t>75.00%</t>
  </si>
  <si>
    <t>Number of colleagues | colleague</t>
  </si>
  <si>
    <t>Business acquisition, share price | £ / shares</t>
  </si>
  <si>
    <t>Number of acquisitions made (in acquisitions) | acquisition</t>
  </si>
  <si>
    <t>Revenue target period (in years)</t>
  </si>
  <si>
    <t>2 years</t>
  </si>
  <si>
    <t>Minimum | Current Fiscal Period Acquisitions</t>
  </si>
  <si>
    <t>4 years</t>
  </si>
  <si>
    <t>Maximum | Current Fiscal Period Acquisitions</t>
  </si>
  <si>
    <t>Marsh ClearSight</t>
  </si>
  <si>
    <t>Gain on disposition of business</t>
  </si>
  <si>
    <t>Acquisitions and Dispositions (Allocation Of Acquisition Costs) (Details) - USD ($) $ in Millions</t>
  </si>
  <si>
    <t>Dec. 31, 2016</t>
  </si>
  <si>
    <t>Allocation of purchase price:</t>
  </si>
  <si>
    <t>Accounts receivable, net</t>
  </si>
  <si>
    <t>Property, plant, and equipment</t>
  </si>
  <si>
    <t>Total assets acquired</t>
  </si>
  <si>
    <t>Current liabilities</t>
  </si>
  <si>
    <t>Total liabilities assumed</t>
  </si>
  <si>
    <t>Net assets acquired</t>
  </si>
  <si>
    <t>Acquisitions and Dispositions (Acquired Finite-Lived Intangible Assets) (Details) $ in Millions</t>
  </si>
  <si>
    <t>Finite-Lived Intangible Assets [Line Items]</t>
  </si>
  <si>
    <t>Finite-lived intangible assets acquired</t>
  </si>
  <si>
    <t>Client relationships</t>
  </si>
  <si>
    <t>Finite-lived intangible assets, remaining amortization period</t>
  </si>
  <si>
    <t>11 years</t>
  </si>
  <si>
    <t>Acquisitions and Dispositions (Pro-Forma Information) (Details) - USD ($) $ / shares in Units, $ in Millions</t>
  </si>
  <si>
    <t>Basic net income per share:</t>
  </si>
  <si>
    <t>Basic net income per share attributable to the Company (in dollars per share)</t>
  </si>
  <si>
    <t>Diluted net income per share:</t>
  </si>
  <si>
    <t>Diluted net income per share attributable to the Company (in dollars per share)</t>
  </si>
  <si>
    <t>Goodwill and Other Intangibles (Narrative) (Details) - USD ($) $ in Millions</t>
  </si>
  <si>
    <t>Goodwill acquired</t>
  </si>
  <si>
    <t>Aggregate amortization expense</t>
  </si>
  <si>
    <t>Business acquisition, goodwill, expected tax deductible amount</t>
  </si>
  <si>
    <t>Goodwill and Other Intangibles (Changes in the Carrying Amount of Goodwill) (Details) - USD ($) $ in Millions</t>
  </si>
  <si>
    <t>Goodwill [Roll Forward]</t>
  </si>
  <si>
    <t>Balance as of January 1,</t>
  </si>
  <si>
    <t>Other adjustments</t>
  </si>
  <si>
    <t>Balance at September 30,</t>
  </si>
  <si>
    <t>Primarily reflects the impact of foreign exchange.</t>
  </si>
  <si>
    <t>Goodwill and Other Intangibles (Amortized Intangible Assets) (Details) - USD ($) $ in Millions</t>
  </si>
  <si>
    <t>Gross Cost</t>
  </si>
  <si>
    <t>Accumulated Amortization</t>
  </si>
  <si>
    <t>Net Carrying Amount</t>
  </si>
  <si>
    <t>Other Intangible Assets</t>
  </si>
  <si>
    <t>Primarily non-compete agreements, trade names and developed technology.</t>
  </si>
  <si>
    <t>Goodwill And Other Intangibles (Estimated Future Aggregate Amortization Expense) (Details) - USD ($) $ in Millions</t>
  </si>
  <si>
    <t>2018 (excludes amortization through September 30, 2018)</t>
  </si>
  <si>
    <t>Subsequent years</t>
  </si>
  <si>
    <t>Fair Value Measurements (Narrative) (Details) - USD ($) $ / shares in Units, $ in Millions</t>
  </si>
  <si>
    <t>Sep. 18, 2018</t>
  </si>
  <si>
    <t>Dec. 31, 2014</t>
  </si>
  <si>
    <t>Fair Value, Balance Sheet Grouping, Financial Statement Captions [Line Items]</t>
  </si>
  <si>
    <t>Adjustments to acquisition related contingent consideration liability</t>
  </si>
  <si>
    <t>Increase in fair value of contingent consideration due to 5% increase in projections</t>
  </si>
  <si>
    <t>Decrease in fair value of contingent consideration due to 5% decrease in projections</t>
  </si>
  <si>
    <t>Carrying value of investment</t>
  </si>
  <si>
    <t>Other investments</t>
  </si>
  <si>
    <t>Private Insurance and Consulting</t>
  </si>
  <si>
    <t>Private Equity Funds, Non-US</t>
  </si>
  <si>
    <t>Equity Securities</t>
  </si>
  <si>
    <t>Investments, fair value</t>
  </si>
  <si>
    <t>Alexander Forbes Group Holdings Limited</t>
  </si>
  <si>
    <t>Share price (per share amount)</t>
  </si>
  <si>
    <t>Other than temporary impairment</t>
  </si>
  <si>
    <t>Percentage of ownership in equity investment</t>
  </si>
  <si>
    <t>33.00%</t>
  </si>
  <si>
    <t>Benefitfocus</t>
  </si>
  <si>
    <t>Money Market Funds</t>
  </si>
  <si>
    <t>Fair Value Measurements (Assets And Liabilities Measured At Fair Value On A Recurring Basis) (Details) - Fair Value, Measurements, Recurring - USD ($) $ in Millions</t>
  </si>
  <si>
    <t>Financial instruments owned:</t>
  </si>
  <si>
    <t>Total assets measured at fair value</t>
  </si>
  <si>
    <t>Fiduciary Assets:</t>
  </si>
  <si>
    <t>Fiduciary assets</t>
  </si>
  <si>
    <t>Liabilities:</t>
  </si>
  <si>
    <t>Total liabilities measured at fair value</t>
  </si>
  <si>
    <t>Identical Assets (Level 1)</t>
  </si>
  <si>
    <t>Observable Inputs (Level 2)</t>
  </si>
  <si>
    <t>Unobservable Inputs (Level 3)</t>
  </si>
  <si>
    <t>Money Market Funds | Identical Assets (Level 1)</t>
  </si>
  <si>
    <t>Money Market Funds | Observable Inputs (Level 2)</t>
  </si>
  <si>
    <t>Money Market Funds | Unobservable Inputs (Level 3)</t>
  </si>
  <si>
    <t>Forward Contracts</t>
  </si>
  <si>
    <t>Foreign exchange forward contracts</t>
  </si>
  <si>
    <t>Forward Contracts | Identical Assets (Level 1)</t>
  </si>
  <si>
    <t>Forward Contracts | Observable Inputs (Level 2)</t>
  </si>
  <si>
    <t>Forward Contracts | Unobservable Inputs (Level 3)</t>
  </si>
  <si>
    <t>Other Assets</t>
  </si>
  <si>
    <t>Exchange traded equity securities</t>
  </si>
  <si>
    <t>[2]</t>
  </si>
  <si>
    <t>Mutual funds</t>
  </si>
  <si>
    <t>Other Assets | Identical Assets (Level 1)</t>
  </si>
  <si>
    <t>Other Assets | Observable Inputs (Level 2)</t>
  </si>
  <si>
    <t>Other Assets | Unobservable Inputs (Level 3)</t>
  </si>
  <si>
    <t>Money market funds</t>
  </si>
  <si>
    <t>[3]</t>
  </si>
  <si>
    <t>Cash and Cash Equivalents | Identical Assets (Level 1)</t>
  </si>
  <si>
    <t>Cash and Cash Equivalents | Observable Inputs (Level 2)</t>
  </si>
  <si>
    <t>Cash and Cash Equivalents | Unobservable Inputs (Level 3)</t>
  </si>
  <si>
    <t>Other Receivables</t>
  </si>
  <si>
    <t>Other equity investments</t>
  </si>
  <si>
    <t>Other Receivables | Identical Assets (Level 1)</t>
  </si>
  <si>
    <t>Other Receivables | Observable Inputs (Level 2)</t>
  </si>
  <si>
    <t>Other Receivables | Unobservable Inputs (Level 3)</t>
  </si>
  <si>
    <t>Accounts Payable and Accrued Liabilities and Other Liabilities</t>
  </si>
  <si>
    <t>Contingent purchase consideration liability</t>
  </si>
  <si>
    <t>[4]</t>
  </si>
  <si>
    <t>Accounts Payable and Accrued Liabilities and Other Liabilities | Identical Assets (Level 1)</t>
  </si>
  <si>
    <t>Accounts Payable and Accrued Liabilities and Other Liabilities | Observable Inputs (Level 2)</t>
  </si>
  <si>
    <t>Accounts Payable and Accrued Liabilities and Other Liabilities | Unobservable Inputs (Level 3)</t>
  </si>
  <si>
    <t>Included in accounts payable and accrued liabilities in the consolidated balance sheets.</t>
  </si>
  <si>
    <t>Included in other assets in the consolidated balance sheets.</t>
  </si>
  <si>
    <t>Included in cash and cash equivalents in the consolidated balance sheets.</t>
  </si>
  <si>
    <t>Included in accounts payable and accrued liabilities and other liabilities in the consolidated balance sheets.</t>
  </si>
  <si>
    <t>Fair Value Measurements (Changes In Fair Value Of Level 3 Liabilities Representing Acquisition Related Contingent Consideration) (Details) - USD ($) $ in Millions</t>
  </si>
  <si>
    <t>Fair Value, Liabilities Measured on Recurring Basis, Unobservable Input Reconciliation, Calculation [Roll Forward]</t>
  </si>
  <si>
    <t>Revaluation Impact</t>
  </si>
  <si>
    <t>Contingent Consideration</t>
  </si>
  <si>
    <t>Balance at beginning of period,</t>
  </si>
  <si>
    <t>Additions</t>
  </si>
  <si>
    <t>Payments</t>
  </si>
  <si>
    <t>Foreign Exchange Forward | Contingent Consideration</t>
  </si>
  <si>
    <t>Change in fair value of FX Forward</t>
  </si>
  <si>
    <t>Derivatives - Narrative (Details) $ in Millions</t>
  </si>
  <si>
    <t>Sep. 18, 2018USD ($)</t>
  </si>
  <si>
    <t>Jun. 29, 2019</t>
  </si>
  <si>
    <t>Mar. 30, 2019</t>
  </si>
  <si>
    <t>Derivative [Line Items]</t>
  </si>
  <si>
    <t>Exchange rate</t>
  </si>
  <si>
    <t>Foreign Exchange Forward</t>
  </si>
  <si>
    <t>Unrealized loss</t>
  </si>
  <si>
    <t>Scenario, Forecast [Member]</t>
  </si>
  <si>
    <t>Retirement Benefits (Narrative) (Details) - USD ($) $ in Millions</t>
  </si>
  <si>
    <t>Defined Benefit Plan Disclosure [Line Items]</t>
  </si>
  <si>
    <t>Contributions by employer</t>
  </si>
  <si>
    <t>Pension Benefits</t>
  </si>
  <si>
    <t>Estimated future employer contributions in current fiscal year</t>
  </si>
  <si>
    <t>United States</t>
  </si>
  <si>
    <t>Defined contribution plan, cost recognized</t>
  </si>
  <si>
    <t>United States | Equity Funds</t>
  </si>
  <si>
    <t>Target asset allocation, percentage</t>
  </si>
  <si>
    <t>64.00%</t>
  </si>
  <si>
    <t>Actual asset allocation percentage of equity</t>
  </si>
  <si>
    <t>63.00%</t>
  </si>
  <si>
    <t>United States | Fixed Income Funds</t>
  </si>
  <si>
    <t>36.00%</t>
  </si>
  <si>
    <t>37.00%</t>
  </si>
  <si>
    <t>United Kingdom</t>
  </si>
  <si>
    <t>United Kingdom | Equity Funds</t>
  </si>
  <si>
    <t>34.00%</t>
  </si>
  <si>
    <t>United Kingdom | Fixed Income Funds</t>
  </si>
  <si>
    <t>66.00%</t>
  </si>
  <si>
    <t>United Kingdom | Geographic Concentration Risk | Non-U.S. Plans</t>
  </si>
  <si>
    <t>Concentration risk percentage</t>
  </si>
  <si>
    <t>81.00%</t>
  </si>
  <si>
    <t>Retirement Benefits (Schedule Of Defined Benefit Plan Net Periodic Benefit Cost) (Details) - USD ($) $ in Millions</t>
  </si>
  <si>
    <t>Compensation and benefits expense (Operating income)</t>
  </si>
  <si>
    <t>Other net benefit (credits) cost</t>
  </si>
  <si>
    <t>Service cost</t>
  </si>
  <si>
    <t>Interest cost</t>
  </si>
  <si>
    <t>Expected return on plan assets</t>
  </si>
  <si>
    <t>Amortization of prior service (credit) cost</t>
  </si>
  <si>
    <t>Recognized actuarial loss</t>
  </si>
  <si>
    <t>Net periodic benefit (credit) cost</t>
  </si>
  <si>
    <t>Curtailment loss (credit)</t>
  </si>
  <si>
    <t>Settlement loss</t>
  </si>
  <si>
    <t>Total (credit) cost</t>
  </si>
  <si>
    <t>Postretirement Benefits</t>
  </si>
  <si>
    <t>United States | Pension Benefits</t>
  </si>
  <si>
    <t>United States | Postretirement Benefits</t>
  </si>
  <si>
    <t>Foreign Plan | Pension Benefits</t>
  </si>
  <si>
    <t>Foreign Plan | Postretirement Benefits</t>
  </si>
  <si>
    <t>Retirement Benefits (Schedule Of Defined Benefit Plan Weighted Average Assumption Used In Calculating Net Periodic Benefit Cost) (Details)</t>
  </si>
  <si>
    <t>Weighted average assumptions:</t>
  </si>
  <si>
    <t>5.83%</t>
  </si>
  <si>
    <t>6.64%</t>
  </si>
  <si>
    <t>Discount rate</t>
  </si>
  <si>
    <t>3.07%</t>
  </si>
  <si>
    <t>3.40%</t>
  </si>
  <si>
    <t>Rate of compensation increase</t>
  </si>
  <si>
    <t>1.73%</t>
  </si>
  <si>
    <t>1.77%</t>
  </si>
  <si>
    <t>0.00%</t>
  </si>
  <si>
    <t>3.21%</t>
  </si>
  <si>
    <t>3.64%</t>
  </si>
  <si>
    <t>Debt (Schedule Of Outstanding Debt) (Details) - USD ($) $ in Millions</t>
  </si>
  <si>
    <t>Jan. 31, 2017</t>
  </si>
  <si>
    <t>Debt Instrument [Line Items]</t>
  </si>
  <si>
    <t>Commercial paper outstanding</t>
  </si>
  <si>
    <t>Current portion of long-term debt</t>
  </si>
  <si>
    <t>Long-term debt, current and noncurrent</t>
  </si>
  <si>
    <t>2.55% Senior Debt Obligations Due 2018</t>
  </si>
  <si>
    <t>Interest rate</t>
  </si>
  <si>
    <t>2.55%</t>
  </si>
  <si>
    <t>2.35% Senior Debt Obligations Due 2019</t>
  </si>
  <si>
    <t>2.35%</t>
  </si>
  <si>
    <t>2.35% Senior Debt Obligations Due 2020</t>
  </si>
  <si>
    <t>4.80% Senior Debt Obligations Due 2021</t>
  </si>
  <si>
    <t>4.80%</t>
  </si>
  <si>
    <t>2.75% Senior Debt Obligations Due 2022</t>
  </si>
  <si>
    <t>2.75%</t>
  </si>
  <si>
    <t>3.30% Senior Debt Obligations Due 2023</t>
  </si>
  <si>
    <t>3.30%</t>
  </si>
  <si>
    <t>4.05% Senior Debt Obligations Due 2023</t>
  </si>
  <si>
    <t>4.05%</t>
  </si>
  <si>
    <t>3.50% Senior Debt Obligations Due 2024</t>
  </si>
  <si>
    <t>3.50%</t>
  </si>
  <si>
    <t>3.50% Senior Debt Obligations Due 2025</t>
  </si>
  <si>
    <t>3.75% Senior Debt Obligations Due 2026</t>
  </si>
  <si>
    <t>3.75%</t>
  </si>
  <si>
    <t>5.875% Senior Debt Obligations Due 2033</t>
  </si>
  <si>
    <t>5.875%</t>
  </si>
  <si>
    <t>4.35% Senior Debt Obligation Due 2047</t>
  </si>
  <si>
    <t>4.35%</t>
  </si>
  <si>
    <t>4.20% Senior Debt Obligations Due 2048</t>
  </si>
  <si>
    <t>4.20%</t>
  </si>
  <si>
    <t>Mortgage Due 2035</t>
  </si>
  <si>
    <t>5.70%</t>
  </si>
  <si>
    <t>Debt (Narrative) (Details) £ in Billions</t>
  </si>
  <si>
    <t>Apr. 30, 2017USD ($)</t>
  </si>
  <si>
    <t>Oct. 01, 2018USD ($)</t>
  </si>
  <si>
    <t>Sep. 18, 2018GBP (£)</t>
  </si>
  <si>
    <t>Dec. 31, 2017USD ($)</t>
  </si>
  <si>
    <t>Jan. 31, 2017USD ($)</t>
  </si>
  <si>
    <t>Repayments of senior debt</t>
  </si>
  <si>
    <t>Amended Revolving Credit Facility March 27, 2014</t>
  </si>
  <si>
    <t>Debt facilities, maximum borrowing capacity</t>
  </si>
  <si>
    <t>Term of debt</t>
  </si>
  <si>
    <t>5 years</t>
  </si>
  <si>
    <t>Revolving credit facility, amount outstanding</t>
  </si>
  <si>
    <t>Commercial Paper</t>
  </si>
  <si>
    <t>Debt financing program</t>
  </si>
  <si>
    <t>Effective interest rate</t>
  </si>
  <si>
    <t>2.41%</t>
  </si>
  <si>
    <t>Bridge Loan</t>
  </si>
  <si>
    <t>Duration fee ninety days after first borrowing, percent</t>
  </si>
  <si>
    <t>50.00%</t>
  </si>
  <si>
    <t>Duration fee one hundred and eighty days after first borrowing, percent</t>
  </si>
  <si>
    <t>Duration fee two hundred and seventy days after first borrowing, percent</t>
  </si>
  <si>
    <t>100.00%</t>
  </si>
  <si>
    <t>Jardine Lloyd Thompson Group plc | Bridge Loan</t>
  </si>
  <si>
    <t>Derivative, notional amount | £</t>
  </si>
  <si>
    <t>Payments of debt issuance costs</t>
  </si>
  <si>
    <t>Amortization of debt issuance costs</t>
  </si>
  <si>
    <t>Subsequent Event | Amended Revolving Credit Facility March 27, 2014</t>
  </si>
  <si>
    <t>Debt (Estimated Fair Value of Significant Financial Instruments) (Details) - USD ($) $ in Millions</t>
  </si>
  <si>
    <t>Carrying Amount</t>
  </si>
  <si>
    <t>Fair Value</t>
  </si>
  <si>
    <t>Restructuring Costs (Restructuring Activities) (Details) - USD ($) $ in Millions</t>
  </si>
  <si>
    <t>12 Months Ended</t>
  </si>
  <si>
    <t>Restructuring Reserve [Roll Forward]</t>
  </si>
  <si>
    <t>Liability at beginning of period</t>
  </si>
  <si>
    <t>Amounts Accrued</t>
  </si>
  <si>
    <t>Cash Paid</t>
  </si>
  <si>
    <t>Liability at end of period</t>
  </si>
  <si>
    <t>Severance</t>
  </si>
  <si>
    <t>Restructuring Cost and Reserve [Line Items]</t>
  </si>
  <si>
    <t>Restructuring costs</t>
  </si>
  <si>
    <t>Severance and Future Rent Under Non-Cancelable Leases and Other Costs [Member]</t>
  </si>
  <si>
    <t>Future rent under non-cancelable leases and other costs</t>
  </si>
  <si>
    <t>Operating Segments | Risk and Insurance Services Segment | Acquisition Related</t>
  </si>
  <si>
    <t>Operating Segments | Consulting Segment | Acquisition Related</t>
  </si>
  <si>
    <t>Corporate | Acquisition Related</t>
  </si>
  <si>
    <t>Common Stock (Details) - USD ($) shares in Millions, $ in Millions</t>
  </si>
  <si>
    <t>Nov. 30, 2016</t>
  </si>
  <si>
    <t>Equity, Class of Treasury Stock [Line Items]</t>
  </si>
  <si>
    <t>Payments for repurchase of common stock</t>
  </si>
  <si>
    <t>Stock-based compensation, shares issued during period</t>
  </si>
  <si>
    <t>Common stock repurchased (in shares)</t>
  </si>
  <si>
    <t>Share repurchases program, authorized amount (up to)</t>
  </si>
  <si>
    <t>Stock repurchase program, remaining authorized repurchase amount</t>
  </si>
  <si>
    <t>Claims, Lawsuits And Other Contingencies (Details) £ in Millions</t>
  </si>
  <si>
    <t>Sep. 30, 2018GBP (£)</t>
  </si>
  <si>
    <t>Other Contingencies-Guarantees</t>
  </si>
  <si>
    <t>Loss Contingencies [Line Items]</t>
  </si>
  <si>
    <t>Amount reinsured by third party (up to)</t>
  </si>
  <si>
    <t>Segment Information (Selected Information And Details For MMC's Operating Segments) (Details) - USD ($) $ in Millions</t>
  </si>
  <si>
    <t>Operating Income (Loss)</t>
  </si>
  <si>
    <t>Operating Segments</t>
  </si>
  <si>
    <t>Proceeds from divestiture of businesses</t>
  </si>
  <si>
    <t>Corporate and Eliminations</t>
  </si>
  <si>
    <t>Intersegment Eliminations | Risk and Insurance Services Segment</t>
  </si>
  <si>
    <t>Intersegment Eliminations | Consulting Segment</t>
  </si>
  <si>
    <t>Segment Information (Details of Operating Segment Revenue) (Details) - USD ($) $ in Millions</t>
  </si>
  <si>
    <t>Operating Segments | Risk and Insurance Services Segment | Marsh Insurance Group</t>
  </si>
  <si>
    <t>Operating Segments | Risk and Insurance Services Segment | Guy Carpenter Reinsurance Group</t>
  </si>
  <si>
    <t>Operating Segments | Consulting Segment | Mercer Consulting Group</t>
  </si>
  <si>
    <t>Operating Segments | Consulting Segment | Oliver Wyman Group Consulting Group</t>
  </si>
  <si>
    <t>New Accounting Guidance - Narrative (Details) - USD ($) $ in Millions</t>
  </si>
  <si>
    <t>New Accounting Pronouncements or Change in Accounting Principle [Line Items]</t>
  </si>
  <si>
    <t>Accounting Standards Update 2016-16</t>
  </si>
  <si>
    <t>Accounting Standards Update 2016-16 | Retained Earnings</t>
  </si>
  <si>
    <t>Minimum | Real Estate</t>
  </si>
  <si>
    <t>Operating lease, liability</t>
  </si>
  <si>
    <t>Right-of-use asset obtained in exchange for operating lease liability</t>
  </si>
  <si>
    <t>Maximum | Real Estate</t>
  </si>
  <si>
    <t>Other Liabilities | Minimum</t>
  </si>
  <si>
    <t>Other Liabilities | Maximum</t>
  </si>
  <si>
    <t>New Accounting Guidance - ASC 606 (Details) - USD ($) $ in Millions</t>
  </si>
  <si>
    <t>Revenues [Abstract]</t>
  </si>
  <si>
    <t>Investment Income</t>
  </si>
  <si>
    <t>Assets</t>
  </si>
  <si>
    <t>Fixed assets, net</t>
  </si>
  <si>
    <t>Liabilities</t>
  </si>
  <si>
    <t>Fiduciary Liabilities, Net, Noncurrent</t>
  </si>
  <si>
    <t>Statement of Cash Flows [Abstract]</t>
  </si>
  <si>
    <t>Goodwill and intangible assets</t>
  </si>
  <si>
    <t>Calculated under Revenue Guidance in Effect before Topic 606 | Accounting Standards Update 2014-09</t>
  </si>
  <si>
    <t>Difference between Revenue Guidance in Effect before and after Topic 606 | Accounting Standards Update 2014-09</t>
  </si>
  <si>
    <t>New Accounting Guidance - Early Adoption (Details) - USD ($) $ in Millions</t>
  </si>
  <si>
    <t>Other Accumulated Comprehensive Income</t>
  </si>
  <si>
    <t>Accounting Standards Update 2016-01</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0_);_(&quot;£ &quot;(#,##0.00)" numFmtId="167"/>
    <numFmt formatCode="#,##0.0000_);(#,##0.0000)" numFmtId="168"/>
    <numFmt formatCode="#,##0.000000_);(#,##0.000000)" numFmtId="169"/>
    <numFmt formatCode="#,##0.00000_);(#,##0.00000)" numFmtId="170"/>
    <numFmt formatCode="#,##0.0_);(#,##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27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503708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v>
      </c>
      <c r="B1" s="2" t="s">
        <v>1</v>
      </c>
    </row>
    <row r="2" spans="1:2">
      <c r="B2" s="2" t="s">
        <v>2</v>
      </c>
    </row>
    <row r="3" spans="1:2">
      <c r="A3" s="3" t="s">
        <v>192</v>
      </c>
    </row>
    <row r="4" spans="1:2">
      <c r="A4" s="4" t="s">
        <v>30</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504</v>
      </c>
      <c r="C4" s="7" t="n">
        <v>3341</v>
      </c>
      <c r="D4" s="7" t="n">
        <v>11238</v>
      </c>
      <c r="E4" s="7" t="n">
        <v>10339</v>
      </c>
    </row>
    <row r="5" spans="1:5">
      <c r="A5" s="3" t="s">
        <v>31</v>
      </c>
    </row>
    <row r="6" spans="1:5">
      <c r="A6" s="4" t="s">
        <v>32</v>
      </c>
      <c r="B6" s="5" t="n">
        <v>2083</v>
      </c>
      <c r="C6" s="5" t="n">
        <v>1968</v>
      </c>
      <c r="D6" s="5" t="n">
        <v>6442</v>
      </c>
      <c r="E6" s="5" t="n">
        <v>5971</v>
      </c>
    </row>
    <row r="7" spans="1:5">
      <c r="A7" s="4" t="s">
        <v>33</v>
      </c>
      <c r="B7" s="5" t="n">
        <v>880</v>
      </c>
      <c r="C7" s="5" t="n">
        <v>838</v>
      </c>
      <c r="D7" s="5" t="n">
        <v>2656</v>
      </c>
      <c r="E7" s="5" t="n">
        <v>2383</v>
      </c>
    </row>
    <row r="8" spans="1:5">
      <c r="A8" s="4" t="s">
        <v>34</v>
      </c>
      <c r="B8" s="5" t="n">
        <v>2963</v>
      </c>
      <c r="C8" s="5" t="n">
        <v>2806</v>
      </c>
      <c r="D8" s="5" t="n">
        <v>9098</v>
      </c>
      <c r="E8" s="5" t="n">
        <v>8354</v>
      </c>
    </row>
    <row r="9" spans="1:5">
      <c r="A9" s="4" t="s">
        <v>35</v>
      </c>
      <c r="B9" s="5" t="n">
        <v>541</v>
      </c>
      <c r="C9" s="5" t="n">
        <v>535</v>
      </c>
      <c r="D9" s="5" t="n">
        <v>2140</v>
      </c>
      <c r="E9" s="5" t="n">
        <v>1985</v>
      </c>
    </row>
    <row r="10" spans="1:5">
      <c r="A10" s="4" t="s">
        <v>36</v>
      </c>
      <c r="B10" s="5" t="n">
        <v>63</v>
      </c>
      <c r="C10" s="5" t="n">
        <v>62</v>
      </c>
      <c r="D10" s="5" t="n">
        <v>194</v>
      </c>
      <c r="E10" s="5" t="n">
        <v>185</v>
      </c>
    </row>
    <row r="11" spans="1:5">
      <c r="A11" s="4" t="s">
        <v>37</v>
      </c>
      <c r="B11" s="5" t="n">
        <v>2</v>
      </c>
      <c r="C11" s="5" t="n">
        <v>2</v>
      </c>
      <c r="D11" s="5" t="n">
        <v>8</v>
      </c>
      <c r="E11" s="5" t="n">
        <v>6</v>
      </c>
    </row>
    <row r="12" spans="1:5">
      <c r="A12" s="4" t="s">
        <v>38</v>
      </c>
      <c r="B12" s="5" t="n">
        <v>-69</v>
      </c>
      <c r="C12" s="5" t="n">
        <v>-60</v>
      </c>
      <c r="D12" s="5" t="n">
        <v>-198</v>
      </c>
      <c r="E12" s="5" t="n">
        <v>-178</v>
      </c>
    </row>
    <row r="13" spans="1:5">
      <c r="A13" s="4" t="s">
        <v>39</v>
      </c>
      <c r="B13" s="5" t="n">
        <v>-52</v>
      </c>
      <c r="C13" s="5" t="n">
        <v>-2</v>
      </c>
      <c r="D13" s="5" t="n">
        <v>-24</v>
      </c>
      <c r="E13" s="5" t="n">
        <v>3</v>
      </c>
    </row>
    <row r="14" spans="1:5">
      <c r="A14" s="4" t="s">
        <v>40</v>
      </c>
      <c r="B14" s="5" t="n">
        <v>-100</v>
      </c>
      <c r="C14" s="5" t="n">
        <v>0</v>
      </c>
      <c r="D14" s="5" t="n">
        <v>-100</v>
      </c>
      <c r="E14" s="5" t="n">
        <v>0</v>
      </c>
    </row>
    <row r="15" spans="1:5">
      <c r="A15" s="4" t="s">
        <v>41</v>
      </c>
      <c r="B15" s="5" t="n">
        <v>385</v>
      </c>
      <c r="C15" s="5" t="n">
        <v>537</v>
      </c>
      <c r="D15" s="5" t="n">
        <v>2020</v>
      </c>
      <c r="E15" s="5" t="n">
        <v>2001</v>
      </c>
    </row>
    <row r="16" spans="1:5">
      <c r="A16" s="4" t="s">
        <v>42</v>
      </c>
      <c r="B16" s="5" t="n">
        <v>106</v>
      </c>
      <c r="C16" s="5" t="n">
        <v>140</v>
      </c>
      <c r="D16" s="5" t="n">
        <v>509</v>
      </c>
      <c r="E16" s="5" t="n">
        <v>519</v>
      </c>
    </row>
    <row r="17" spans="1:5">
      <c r="A17" s="4" t="s">
        <v>43</v>
      </c>
      <c r="B17" s="5" t="n">
        <v>279</v>
      </c>
      <c r="C17" s="5" t="n">
        <v>397</v>
      </c>
      <c r="D17" s="5" t="n">
        <v>1511</v>
      </c>
      <c r="E17" s="5" t="n">
        <v>1482</v>
      </c>
    </row>
    <row r="18" spans="1:5">
      <c r="A18" s="4" t="s">
        <v>44</v>
      </c>
      <c r="B18" s="5" t="n">
        <v>3</v>
      </c>
      <c r="C18" s="5" t="n">
        <v>4</v>
      </c>
      <c r="D18" s="5" t="n">
        <v>14</v>
      </c>
      <c r="E18" s="5" t="n">
        <v>19</v>
      </c>
    </row>
    <row r="19" spans="1:5">
      <c r="A19" s="4" t="s">
        <v>45</v>
      </c>
      <c r="B19" s="7" t="n">
        <v>276</v>
      </c>
      <c r="C19" s="7" t="n">
        <v>393</v>
      </c>
      <c r="D19" s="7" t="n">
        <v>1497</v>
      </c>
      <c r="E19" s="7" t="n">
        <v>1463</v>
      </c>
    </row>
    <row r="20" spans="1:5">
      <c r="A20" s="3" t="s">
        <v>46</v>
      </c>
    </row>
    <row r="21" spans="1:5">
      <c r="A21" s="4" t="s">
        <v>47</v>
      </c>
      <c r="B21" s="8" t="n">
        <v>0.55</v>
      </c>
      <c r="C21" s="8" t="n">
        <v>0.77</v>
      </c>
      <c r="D21" s="8" t="n">
        <v>2.96</v>
      </c>
      <c r="E21" s="8" t="n">
        <v>2.85</v>
      </c>
    </row>
    <row r="22" spans="1:5">
      <c r="A22" s="4" t="s">
        <v>48</v>
      </c>
      <c r="B22" s="8" t="n">
        <v>0.54</v>
      </c>
      <c r="C22" s="8" t="n">
        <v>0.76</v>
      </c>
      <c r="D22" s="8" t="n">
        <v>2.93</v>
      </c>
      <c r="E22" s="8" t="n">
        <v>2.81</v>
      </c>
    </row>
    <row r="23" spans="1:5">
      <c r="A23" s="3" t="s">
        <v>49</v>
      </c>
    </row>
    <row r="24" spans="1:5">
      <c r="A24" s="4" t="s">
        <v>50</v>
      </c>
      <c r="B24" s="5" t="n">
        <v>504</v>
      </c>
      <c r="C24" s="5" t="n">
        <v>512</v>
      </c>
      <c r="D24" s="5" t="n">
        <v>506</v>
      </c>
      <c r="E24" s="5" t="n">
        <v>514</v>
      </c>
    </row>
    <row r="25" spans="1:5">
      <c r="A25" s="4" t="s">
        <v>51</v>
      </c>
      <c r="B25" s="5" t="n">
        <v>510</v>
      </c>
      <c r="C25" s="5" t="n">
        <v>519</v>
      </c>
      <c r="D25" s="5" t="n">
        <v>512</v>
      </c>
      <c r="E25" s="5" t="n">
        <v>520</v>
      </c>
    </row>
    <row r="26" spans="1:5">
      <c r="A26" s="4" t="s">
        <v>52</v>
      </c>
      <c r="B26" s="5" t="n">
        <v>504</v>
      </c>
      <c r="C26" s="5" t="n">
        <v>511</v>
      </c>
      <c r="D26" s="5" t="n">
        <v>504</v>
      </c>
      <c r="E26" s="5" t="n">
        <v>5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204</v>
      </c>
    </row>
    <row r="4" spans="1:2">
      <c r="A4" s="4" t="s">
        <v>161</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54</v>
      </c>
    </row>
    <row r="4" spans="1:5">
      <c r="A4" s="4" t="s">
        <v>43</v>
      </c>
      <c r="B4" s="7" t="n">
        <v>279</v>
      </c>
      <c r="C4" s="7" t="n">
        <v>397</v>
      </c>
      <c r="D4" s="7" t="n">
        <v>1511</v>
      </c>
      <c r="E4" s="7" t="n">
        <v>1482</v>
      </c>
    </row>
    <row r="5" spans="1:5">
      <c r="A5" s="3" t="s">
        <v>55</v>
      </c>
    </row>
    <row r="6" spans="1:5">
      <c r="A6" s="4" t="s">
        <v>56</v>
      </c>
      <c r="B6" s="5" t="n">
        <v>-237</v>
      </c>
      <c r="C6" s="5" t="n">
        <v>127</v>
      </c>
      <c r="D6" s="5" t="n">
        <v>-538</v>
      </c>
      <c r="E6" s="5" t="n">
        <v>652</v>
      </c>
    </row>
    <row r="7" spans="1:5">
      <c r="A7" s="4" t="s">
        <v>57</v>
      </c>
      <c r="B7" s="5" t="n">
        <v>0</v>
      </c>
      <c r="C7" s="5" t="n">
        <v>-8</v>
      </c>
      <c r="D7" s="5" t="n">
        <v>0</v>
      </c>
      <c r="E7" s="5" t="n">
        <v>11</v>
      </c>
    </row>
    <row r="8" spans="1:5">
      <c r="A8" s="4" t="s">
        <v>58</v>
      </c>
      <c r="B8" s="5" t="n">
        <v>23</v>
      </c>
      <c r="C8" s="5" t="n">
        <v>-168</v>
      </c>
      <c r="D8" s="5" t="n">
        <v>131</v>
      </c>
      <c r="E8" s="5" t="n">
        <v>-140</v>
      </c>
    </row>
    <row r="9" spans="1:5">
      <c r="A9" s="4" t="s">
        <v>59</v>
      </c>
      <c r="B9" s="5" t="n">
        <v>-214</v>
      </c>
      <c r="C9" s="5" t="n">
        <v>-49</v>
      </c>
      <c r="D9" s="5" t="n">
        <v>-407</v>
      </c>
      <c r="E9" s="5" t="n">
        <v>523</v>
      </c>
    </row>
    <row r="10" spans="1:5">
      <c r="A10" s="4" t="s">
        <v>60</v>
      </c>
      <c r="B10" s="5" t="n">
        <v>9</v>
      </c>
      <c r="C10" s="5" t="n">
        <v>-30</v>
      </c>
      <c r="D10" s="5" t="n">
        <v>24</v>
      </c>
      <c r="E10" s="5" t="n">
        <v>-10</v>
      </c>
    </row>
    <row r="11" spans="1:5">
      <c r="A11" s="4" t="s">
        <v>61</v>
      </c>
      <c r="B11" s="5" t="n">
        <v>-223</v>
      </c>
      <c r="C11" s="5" t="n">
        <v>-19</v>
      </c>
      <c r="D11" s="5" t="n">
        <v>-431</v>
      </c>
      <c r="E11" s="5" t="n">
        <v>533</v>
      </c>
    </row>
    <row r="12" spans="1:5">
      <c r="A12" s="4" t="s">
        <v>62</v>
      </c>
      <c r="B12" s="5" t="n">
        <v>56</v>
      </c>
      <c r="C12" s="5" t="n">
        <v>378</v>
      </c>
      <c r="D12" s="5" t="n">
        <v>1080</v>
      </c>
      <c r="E12" s="5" t="n">
        <v>2015</v>
      </c>
    </row>
    <row r="13" spans="1:5">
      <c r="A13" s="4" t="s">
        <v>63</v>
      </c>
      <c r="B13" s="5" t="n">
        <v>3</v>
      </c>
      <c r="C13" s="5" t="n">
        <v>4</v>
      </c>
      <c r="D13" s="5" t="n">
        <v>14</v>
      </c>
      <c r="E13" s="5" t="n">
        <v>19</v>
      </c>
    </row>
    <row r="14" spans="1:5">
      <c r="A14" s="4" t="s">
        <v>64</v>
      </c>
      <c r="B14" s="7" t="n">
        <v>53</v>
      </c>
      <c r="C14" s="7" t="n">
        <v>374</v>
      </c>
      <c r="D14" s="7" t="n">
        <v>1066</v>
      </c>
      <c r="E14" s="7" t="n">
        <v>19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25</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3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3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951</v>
      </c>
      <c r="C3" s="7" t="n">
        <v>1205</v>
      </c>
    </row>
    <row r="4" spans="1:3">
      <c r="A4" s="3" t="s">
        <v>69</v>
      </c>
    </row>
    <row r="5" spans="1:3">
      <c r="A5" s="4" t="s">
        <v>70</v>
      </c>
      <c r="B5" s="5" t="n">
        <v>4077</v>
      </c>
      <c r="C5" s="5" t="n">
        <v>3777</v>
      </c>
    </row>
    <row r="6" spans="1:3">
      <c r="A6" s="4" t="s">
        <v>71</v>
      </c>
      <c r="B6" s="5" t="n">
        <v>56</v>
      </c>
      <c r="C6" s="5" t="n">
        <v>65</v>
      </c>
    </row>
    <row r="7" spans="1:3">
      <c r="A7" s="4" t="s">
        <v>72</v>
      </c>
      <c r="B7" s="5" t="n">
        <v>467</v>
      </c>
      <c r="C7" s="5" t="n">
        <v>401</v>
      </c>
    </row>
    <row r="8" spans="1:3">
      <c r="A8" s="4" t="s">
        <v>73</v>
      </c>
      <c r="B8" s="5" t="n">
        <v>4600</v>
      </c>
      <c r="C8" s="5" t="n">
        <v>4243</v>
      </c>
    </row>
    <row r="9" spans="1:3">
      <c r="A9" s="4" t="s">
        <v>74</v>
      </c>
      <c r="B9" s="5" t="n">
        <v>-124</v>
      </c>
      <c r="C9" s="5" t="n">
        <v>-110</v>
      </c>
    </row>
    <row r="10" spans="1:3">
      <c r="A10" s="4" t="s">
        <v>75</v>
      </c>
      <c r="B10" s="5" t="n">
        <v>4476</v>
      </c>
      <c r="C10" s="5" t="n">
        <v>4133</v>
      </c>
    </row>
    <row r="11" spans="1:3">
      <c r="A11" s="4" t="s">
        <v>76</v>
      </c>
      <c r="B11" s="5" t="n">
        <v>539</v>
      </c>
      <c r="C11" s="5" t="n">
        <v>224</v>
      </c>
    </row>
    <row r="12" spans="1:3">
      <c r="A12" s="4" t="s">
        <v>77</v>
      </c>
      <c r="B12" s="5" t="n">
        <v>5966</v>
      </c>
      <c r="C12" s="5" t="n">
        <v>5562</v>
      </c>
    </row>
    <row r="13" spans="1:3">
      <c r="A13" s="4" t="s">
        <v>78</v>
      </c>
      <c r="B13" s="5" t="n">
        <v>9435</v>
      </c>
      <c r="C13" s="5" t="n">
        <v>9089</v>
      </c>
    </row>
    <row r="14" spans="1:3">
      <c r="A14" s="4" t="s">
        <v>79</v>
      </c>
      <c r="B14" s="5" t="n">
        <v>1329</v>
      </c>
      <c r="C14" s="5" t="n">
        <v>1274</v>
      </c>
    </row>
    <row r="15" spans="1:3">
      <c r="A15" s="4" t="s">
        <v>80</v>
      </c>
      <c r="B15" s="5" t="n">
        <v>707</v>
      </c>
      <c r="C15" s="5" t="n">
        <v>712</v>
      </c>
    </row>
    <row r="16" spans="1:3">
      <c r="A16" s="4" t="s">
        <v>81</v>
      </c>
      <c r="B16" s="5" t="n">
        <v>1814</v>
      </c>
      <c r="C16" s="5" t="n">
        <v>1693</v>
      </c>
    </row>
    <row r="17" spans="1:3">
      <c r="A17" s="4" t="s">
        <v>82</v>
      </c>
      <c r="B17" s="5" t="n">
        <v>497</v>
      </c>
      <c r="C17" s="5" t="n">
        <v>669</v>
      </c>
    </row>
    <row r="18" spans="1:3">
      <c r="A18" s="4" t="s">
        <v>83</v>
      </c>
      <c r="B18" s="5" t="n">
        <v>1381</v>
      </c>
      <c r="C18" s="5" t="n">
        <v>1430</v>
      </c>
    </row>
    <row r="19" spans="1:3">
      <c r="A19" s="4" t="s">
        <v>84</v>
      </c>
      <c r="B19" s="5" t="n">
        <v>21129</v>
      </c>
      <c r="C19" s="5" t="n">
        <v>20429</v>
      </c>
    </row>
    <row r="20" spans="1:3">
      <c r="A20" s="3" t="s">
        <v>85</v>
      </c>
    </row>
    <row r="21" spans="1:3">
      <c r="A21" s="4" t="s">
        <v>86</v>
      </c>
      <c r="B21" s="5" t="n">
        <v>638</v>
      </c>
      <c r="C21" s="5" t="n">
        <v>262</v>
      </c>
    </row>
    <row r="22" spans="1:3">
      <c r="A22" s="4" t="s">
        <v>87</v>
      </c>
      <c r="B22" s="5" t="n">
        <v>2293</v>
      </c>
      <c r="C22" s="5" t="n">
        <v>2083</v>
      </c>
    </row>
    <row r="23" spans="1:3">
      <c r="A23" s="4" t="s">
        <v>88</v>
      </c>
      <c r="B23" s="5" t="n">
        <v>1406</v>
      </c>
      <c r="C23" s="5" t="n">
        <v>1718</v>
      </c>
    </row>
    <row r="24" spans="1:3">
      <c r="A24" s="4" t="s">
        <v>89</v>
      </c>
      <c r="B24" s="5" t="n">
        <v>179</v>
      </c>
      <c r="C24" s="5" t="n">
        <v>199</v>
      </c>
    </row>
    <row r="25" spans="1:3">
      <c r="A25" s="4" t="s">
        <v>90</v>
      </c>
      <c r="B25" s="5" t="n">
        <v>211</v>
      </c>
      <c r="C25" s="5" t="n">
        <v>0</v>
      </c>
    </row>
    <row r="26" spans="1:3">
      <c r="A26" s="4" t="s">
        <v>91</v>
      </c>
      <c r="B26" s="5" t="n">
        <v>4727</v>
      </c>
      <c r="C26" s="5" t="n">
        <v>4262</v>
      </c>
    </row>
    <row r="27" spans="1:3">
      <c r="A27" s="4" t="s">
        <v>92</v>
      </c>
      <c r="B27" s="5" t="n">
        <v>5185</v>
      </c>
      <c r="C27" s="5" t="n">
        <v>4847</v>
      </c>
    </row>
    <row r="28" spans="1:3">
      <c r="A28" s="4" t="s">
        <v>93</v>
      </c>
      <c r="B28" s="5" t="n">
        <v>-5185</v>
      </c>
      <c r="C28" s="5" t="n">
        <v>-4847</v>
      </c>
    </row>
    <row r="29" spans="1:3">
      <c r="A29" s="4" t="s">
        <v>94</v>
      </c>
      <c r="B29" s="5" t="n">
        <v>0</v>
      </c>
      <c r="C29" s="5" t="n">
        <v>0</v>
      </c>
    </row>
    <row r="30" spans="1:3">
      <c r="A30" s="4" t="s">
        <v>95</v>
      </c>
      <c r="B30" s="5" t="n">
        <v>5512</v>
      </c>
      <c r="C30" s="5" t="n">
        <v>5225</v>
      </c>
    </row>
    <row r="31" spans="1:3">
      <c r="A31" s="4" t="s">
        <v>96</v>
      </c>
      <c r="B31" s="5" t="n">
        <v>1727</v>
      </c>
      <c r="C31" s="5" t="n">
        <v>1888</v>
      </c>
    </row>
    <row r="32" spans="1:3">
      <c r="A32" s="4" t="s">
        <v>97</v>
      </c>
      <c r="B32" s="5" t="n">
        <v>303</v>
      </c>
      <c r="C32" s="5" t="n">
        <v>301</v>
      </c>
    </row>
    <row r="33" spans="1:3">
      <c r="A33" s="4" t="s">
        <v>98</v>
      </c>
      <c r="B33" s="5" t="n">
        <v>1322</v>
      </c>
      <c r="C33" s="5" t="n">
        <v>1311</v>
      </c>
    </row>
    <row r="34" spans="1:3">
      <c r="A34" s="4" t="s">
        <v>99</v>
      </c>
      <c r="B34" s="5" t="n">
        <v>0</v>
      </c>
      <c r="C34" s="5" t="n">
        <v>0</v>
      </c>
    </row>
    <row r="35" spans="1:3">
      <c r="A35" s="3" t="s">
        <v>100</v>
      </c>
    </row>
    <row r="36" spans="1:3">
      <c r="A36" s="4" t="s">
        <v>101</v>
      </c>
      <c r="B36" s="5" t="n">
        <v>0</v>
      </c>
      <c r="C36" s="5" t="n">
        <v>0</v>
      </c>
    </row>
    <row r="37" spans="1:3">
      <c r="A37" s="4" t="s">
        <v>102</v>
      </c>
      <c r="B37" s="5" t="n">
        <v>561</v>
      </c>
      <c r="C37" s="5" t="n">
        <v>561</v>
      </c>
    </row>
    <row r="38" spans="1:3">
      <c r="A38" s="4" t="s">
        <v>103</v>
      </c>
      <c r="B38" s="5" t="n">
        <v>771</v>
      </c>
      <c r="C38" s="5" t="n">
        <v>784</v>
      </c>
    </row>
    <row r="39" spans="1:3">
      <c r="A39" s="4" t="s">
        <v>104</v>
      </c>
      <c r="B39" s="5" t="n">
        <v>14196</v>
      </c>
      <c r="C39" s="5" t="n">
        <v>13140</v>
      </c>
    </row>
    <row r="40" spans="1:3">
      <c r="A40" s="4" t="s">
        <v>105</v>
      </c>
      <c r="B40" s="5" t="n">
        <v>-4488</v>
      </c>
      <c r="C40" s="5" t="n">
        <v>-4043</v>
      </c>
    </row>
    <row r="41" spans="1:3">
      <c r="A41" s="4" t="s">
        <v>106</v>
      </c>
      <c r="B41" s="5" t="n">
        <v>85</v>
      </c>
      <c r="C41" s="5" t="n">
        <v>83</v>
      </c>
    </row>
    <row r="42" spans="1:3">
      <c r="A42" s="4" t="s">
        <v>107</v>
      </c>
      <c r="B42" s="5" t="n">
        <v>11125</v>
      </c>
      <c r="C42" s="5" t="n">
        <v>10525</v>
      </c>
    </row>
    <row r="43" spans="1:3">
      <c r="A43" s="4" t="s">
        <v>108</v>
      </c>
      <c r="B43" s="5" t="n">
        <v>-3587</v>
      </c>
      <c r="C43" s="5" t="n">
        <v>-3083</v>
      </c>
    </row>
    <row r="44" spans="1:3">
      <c r="A44" s="4" t="s">
        <v>109</v>
      </c>
      <c r="B44" s="5" t="n">
        <v>7538</v>
      </c>
      <c r="C44" s="5" t="n">
        <v>7442</v>
      </c>
    </row>
    <row r="45" spans="1:3">
      <c r="A45" s="4" t="s">
        <v>110</v>
      </c>
      <c r="B45" s="7" t="n">
        <v>21129</v>
      </c>
      <c r="C45" s="7" t="n">
        <v>204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8"/>
  </cols>
  <sheetData>
    <row r="1" spans="1:2">
      <c r="A1" s="1" t="s">
        <v>308</v>
      </c>
      <c r="B1" s="2" t="s">
        <v>1</v>
      </c>
    </row>
    <row r="2" spans="1:2">
      <c r="B2" s="2" t="s">
        <v>309</v>
      </c>
    </row>
    <row r="3" spans="1:2">
      <c r="A3" s="3" t="s">
        <v>310</v>
      </c>
    </row>
    <row r="4" spans="1:2">
      <c r="A4" s="4" t="s">
        <v>311</v>
      </c>
      <c r="B4" s="5" t="n">
        <v>2</v>
      </c>
    </row>
    <row r="5" spans="1:2">
      <c r="A5" s="4" t="s">
        <v>312</v>
      </c>
    </row>
    <row r="6" spans="1:2">
      <c r="A6" s="3" t="s">
        <v>310</v>
      </c>
    </row>
    <row r="7" spans="1:2">
      <c r="A7" s="4" t="s">
        <v>313</v>
      </c>
      <c r="B7" s="7" t="n">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s>
  <sheetData>
    <row r="1" spans="1:7">
      <c r="A1" s="1" t="s">
        <v>314</v>
      </c>
      <c r="B1" s="2" t="s">
        <v>27</v>
      </c>
      <c r="E1" s="2" t="s">
        <v>1</v>
      </c>
    </row>
    <row r="2" spans="1:7">
      <c r="B2" s="2" t="s">
        <v>315</v>
      </c>
      <c r="C2" s="2" t="s">
        <v>316</v>
      </c>
      <c r="D2" s="2" t="s">
        <v>317</v>
      </c>
      <c r="E2" s="2" t="s">
        <v>315</v>
      </c>
      <c r="F2" s="2" t="s">
        <v>317</v>
      </c>
      <c r="G2" s="2" t="s">
        <v>318</v>
      </c>
    </row>
    <row r="3" spans="1:7">
      <c r="A3" s="3" t="s">
        <v>319</v>
      </c>
    </row>
    <row r="4" spans="1:7">
      <c r="A4" s="4" t="s">
        <v>320</v>
      </c>
      <c r="B4" s="7" t="n">
        <v>189000000</v>
      </c>
      <c r="E4" s="7" t="n">
        <v>189000000</v>
      </c>
    </row>
    <row r="5" spans="1:7">
      <c r="A5" s="4" t="s">
        <v>321</v>
      </c>
      <c r="E5" s="4" t="s">
        <v>322</v>
      </c>
    </row>
    <row r="6" spans="1:7">
      <c r="A6" s="4" t="s">
        <v>323</v>
      </c>
      <c r="B6" s="5" t="n">
        <v>-52000000</v>
      </c>
      <c r="D6" s="7" t="n">
        <v>-2000000</v>
      </c>
      <c r="E6" s="7" t="n">
        <v>-24000000</v>
      </c>
      <c r="F6" s="7" t="n">
        <v>3000000</v>
      </c>
    </row>
    <row r="7" spans="1:7">
      <c r="A7" s="4" t="s">
        <v>324</v>
      </c>
      <c r="E7" s="5" t="n">
        <v>81000000</v>
      </c>
    </row>
    <row r="8" spans="1:7">
      <c r="A8" s="4" t="s">
        <v>325</v>
      </c>
      <c r="B8" s="5" t="n">
        <v>25000000</v>
      </c>
      <c r="E8" s="5" t="n">
        <v>43000000</v>
      </c>
    </row>
    <row r="9" spans="1:7">
      <c r="A9" s="4" t="s">
        <v>326</v>
      </c>
      <c r="B9" s="7" t="n">
        <v>4000000</v>
      </c>
      <c r="E9" s="7" t="n">
        <v>14000000</v>
      </c>
    </row>
    <row r="10" spans="1:7">
      <c r="A10" s="4" t="s">
        <v>327</v>
      </c>
      <c r="B10" s="4" t="s">
        <v>328</v>
      </c>
      <c r="D10" s="4" t="s">
        <v>329</v>
      </c>
      <c r="E10" s="4" t="s">
        <v>330</v>
      </c>
      <c r="F10" s="4" t="s">
        <v>331</v>
      </c>
    </row>
    <row r="11" spans="1:7">
      <c r="A11" s="4" t="s">
        <v>332</v>
      </c>
      <c r="C11" s="5" t="n">
        <v>2</v>
      </c>
    </row>
    <row r="12" spans="1:7">
      <c r="A12" s="4" t="s">
        <v>333</v>
      </c>
      <c r="E12" s="4" t="s">
        <v>334</v>
      </c>
    </row>
    <row r="13" spans="1:7">
      <c r="A13" s="4" t="s">
        <v>335</v>
      </c>
      <c r="E13" s="7" t="n">
        <v>240000000</v>
      </c>
    </row>
    <row r="14" spans="1:7">
      <c r="A14" s="4" t="s">
        <v>336</v>
      </c>
      <c r="B14" s="7" t="n">
        <v>3400000000</v>
      </c>
      <c r="E14" s="5" t="n">
        <v>3400000000</v>
      </c>
    </row>
    <row r="15" spans="1:7">
      <c r="A15" s="4" t="s">
        <v>337</v>
      </c>
      <c r="B15" s="5" t="n">
        <v>226000000</v>
      </c>
      <c r="E15" s="5" t="n">
        <v>53000000</v>
      </c>
    </row>
    <row r="16" spans="1:7">
      <c r="A16" s="4" t="s">
        <v>338</v>
      </c>
      <c r="E16" s="5" t="n">
        <v>220000000</v>
      </c>
    </row>
    <row r="17" spans="1:7">
      <c r="A17" s="4" t="s">
        <v>339</v>
      </c>
      <c r="E17" s="5" t="n">
        <v>14000000</v>
      </c>
    </row>
    <row r="18" spans="1:7">
      <c r="A18" s="4" t="s">
        <v>340</v>
      </c>
      <c r="E18" s="5" t="n">
        <v>3000000</v>
      </c>
    </row>
    <row r="19" spans="1:7">
      <c r="A19" s="4" t="s">
        <v>341</v>
      </c>
      <c r="B19" s="5" t="n">
        <v>72000000</v>
      </c>
      <c r="C19" s="7" t="n">
        <v>71000000</v>
      </c>
      <c r="E19" s="5" t="n">
        <v>72000000</v>
      </c>
    </row>
    <row r="20" spans="1:7">
      <c r="A20" s="4" t="s">
        <v>342</v>
      </c>
    </row>
    <row r="21" spans="1:7">
      <c r="A21" s="3" t="s">
        <v>319</v>
      </c>
    </row>
    <row r="22" spans="1:7">
      <c r="A22" s="4" t="s">
        <v>343</v>
      </c>
      <c r="B22" s="5" t="n">
        <v>0</v>
      </c>
      <c r="E22" s="5" t="n">
        <v>0</v>
      </c>
    </row>
    <row r="23" spans="1:7">
      <c r="A23" s="4" t="s">
        <v>344</v>
      </c>
    </row>
    <row r="24" spans="1:7">
      <c r="A24" s="3" t="s">
        <v>319</v>
      </c>
    </row>
    <row r="25" spans="1:7">
      <c r="A25" s="4" t="s">
        <v>343</v>
      </c>
      <c r="B25" s="7" t="n">
        <v>9000000</v>
      </c>
      <c r="E25" s="7" t="n">
        <v>9000000</v>
      </c>
    </row>
    <row r="26" spans="1:7">
      <c r="A26" s="4" t="s">
        <v>163</v>
      </c>
    </row>
    <row r="27" spans="1:7">
      <c r="A27" s="3" t="s">
        <v>319</v>
      </c>
    </row>
    <row r="28" spans="1:7">
      <c r="A28" s="4" t="s">
        <v>345</v>
      </c>
      <c r="C28" s="7" t="n">
        <v>14000000</v>
      </c>
      <c r="G28" s="7" t="n">
        <v>140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46</v>
      </c>
      <c r="B1" s="2" t="s">
        <v>27</v>
      </c>
      <c r="D1" s="2" t="s">
        <v>1</v>
      </c>
    </row>
    <row r="2" spans="1:6">
      <c r="B2" s="2" t="s">
        <v>2</v>
      </c>
      <c r="C2" s="2" t="s">
        <v>347</v>
      </c>
      <c r="D2" s="2" t="s">
        <v>2</v>
      </c>
      <c r="E2" s="2" t="s">
        <v>348</v>
      </c>
      <c r="F2" s="2" t="s">
        <v>66</v>
      </c>
    </row>
    <row r="3" spans="1:6">
      <c r="A3" s="3" t="s">
        <v>349</v>
      </c>
    </row>
    <row r="4" spans="1:6">
      <c r="A4" s="4" t="s">
        <v>104</v>
      </c>
      <c r="B4" s="7" t="n">
        <v>14196</v>
      </c>
      <c r="D4" s="7" t="n">
        <v>14196</v>
      </c>
      <c r="E4" s="7" t="n">
        <v>13504</v>
      </c>
      <c r="F4" s="7" t="n">
        <v>13140</v>
      </c>
    </row>
    <row r="5" spans="1:6">
      <c r="A5" s="4" t="s">
        <v>350</v>
      </c>
      <c r="C5" s="4" t="s">
        <v>351</v>
      </c>
    </row>
    <row r="6" spans="1:6">
      <c r="A6" s="4" t="s">
        <v>352</v>
      </c>
      <c r="D6" s="5" t="n">
        <v>276</v>
      </c>
    </row>
    <row r="7" spans="1:6">
      <c r="A7" s="4" t="s">
        <v>353</v>
      </c>
      <c r="D7" s="5" t="n">
        <v>263</v>
      </c>
    </row>
    <row r="8" spans="1:6">
      <c r="A8" s="4" t="s">
        <v>354</v>
      </c>
      <c r="D8" s="5" t="n">
        <v>511</v>
      </c>
    </row>
    <row r="9" spans="1:6">
      <c r="A9" s="4" t="s">
        <v>355</v>
      </c>
      <c r="D9" s="5" t="n">
        <v>47</v>
      </c>
    </row>
    <row r="10" spans="1:6">
      <c r="A10" s="4" t="s">
        <v>356</v>
      </c>
      <c r="B10" s="5" t="n">
        <v>217</v>
      </c>
      <c r="D10" s="5" t="n">
        <v>775</v>
      </c>
    </row>
    <row r="11" spans="1:6">
      <c r="A11" s="4" t="s">
        <v>357</v>
      </c>
    </row>
    <row r="12" spans="1:6">
      <c r="A12" s="3" t="s">
        <v>349</v>
      </c>
    </row>
    <row r="13" spans="1:6">
      <c r="A13" s="4" t="s">
        <v>104</v>
      </c>
      <c r="B13" s="5" t="n">
        <v>364</v>
      </c>
      <c r="D13" s="7" t="n">
        <v>364</v>
      </c>
      <c r="E13" s="7" t="n">
        <v>364</v>
      </c>
    </row>
    <row r="14" spans="1:6">
      <c r="A14" s="4" t="s">
        <v>358</v>
      </c>
    </row>
    <row r="15" spans="1:6">
      <c r="A15" s="3" t="s">
        <v>349</v>
      </c>
    </row>
    <row r="16" spans="1:6">
      <c r="A16" s="4" t="s">
        <v>359</v>
      </c>
      <c r="D16" s="4" t="s">
        <v>360</v>
      </c>
    </row>
    <row r="17" spans="1:6">
      <c r="A17" s="4" t="s">
        <v>361</v>
      </c>
    </row>
    <row r="18" spans="1:6">
      <c r="A18" s="3" t="s">
        <v>349</v>
      </c>
    </row>
    <row r="19" spans="1:6">
      <c r="A19" s="4" t="s">
        <v>362</v>
      </c>
      <c r="B19" s="5" t="n">
        <v>29</v>
      </c>
      <c r="D19" s="7" t="n">
        <v>29</v>
      </c>
    </row>
    <row r="20" spans="1:6">
      <c r="A20" s="4" t="s">
        <v>312</v>
      </c>
    </row>
    <row r="21" spans="1:6">
      <c r="A21" s="3" t="s">
        <v>349</v>
      </c>
    </row>
    <row r="22" spans="1:6">
      <c r="A22" s="4" t="s">
        <v>362</v>
      </c>
      <c r="B22" s="5" t="n">
        <v>488</v>
      </c>
      <c r="D22" s="5" t="n">
        <v>488</v>
      </c>
    </row>
    <row r="23" spans="1:6">
      <c r="A23" s="4" t="s">
        <v>363</v>
      </c>
    </row>
    <row r="24" spans="1:6">
      <c r="A24" s="3" t="s">
        <v>349</v>
      </c>
    </row>
    <row r="25" spans="1:6">
      <c r="A25" s="4" t="s">
        <v>362</v>
      </c>
      <c r="B25" s="5" t="n">
        <v>2</v>
      </c>
      <c r="D25" s="5" t="n">
        <v>2</v>
      </c>
    </row>
    <row r="26" spans="1:6">
      <c r="A26" s="4" t="s">
        <v>364</v>
      </c>
    </row>
    <row r="27" spans="1:6">
      <c r="A27" s="3" t="s">
        <v>349</v>
      </c>
    </row>
    <row r="28" spans="1:6">
      <c r="A28" s="4" t="s">
        <v>365</v>
      </c>
      <c r="B28" s="5" t="n">
        <v>41</v>
      </c>
      <c r="D28" s="5" t="n">
        <v>41</v>
      </c>
    </row>
    <row r="29" spans="1:6">
      <c r="A29" s="4" t="s">
        <v>366</v>
      </c>
    </row>
    <row r="30" spans="1:6">
      <c r="A30" s="3" t="s">
        <v>349</v>
      </c>
    </row>
    <row r="31" spans="1:6">
      <c r="A31" s="4" t="s">
        <v>365</v>
      </c>
      <c r="B31" s="5" t="n">
        <v>203</v>
      </c>
      <c r="D31" s="5" t="n">
        <v>203</v>
      </c>
    </row>
    <row r="32" spans="1:6">
      <c r="A32" s="4" t="s">
        <v>367</v>
      </c>
    </row>
    <row r="33" spans="1:6">
      <c r="A33" s="3" t="s">
        <v>349</v>
      </c>
    </row>
    <row r="34" spans="1:6">
      <c r="A34" s="4" t="s">
        <v>365</v>
      </c>
      <c r="B34" s="7" t="n">
        <v>160</v>
      </c>
      <c r="D34" s="7" t="n">
        <v>1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68</v>
      </c>
      <c r="B1" s="2" t="s">
        <v>27</v>
      </c>
      <c r="C1" s="2" t="s">
        <v>1</v>
      </c>
    </row>
    <row r="2" spans="1:3">
      <c r="B2" s="2" t="s">
        <v>2</v>
      </c>
      <c r="C2" s="2" t="s">
        <v>2</v>
      </c>
    </row>
    <row r="3" spans="1:3">
      <c r="A3" s="4" t="s">
        <v>369</v>
      </c>
    </row>
    <row r="4" spans="1:3">
      <c r="A4" s="3" t="s">
        <v>370</v>
      </c>
    </row>
    <row r="5" spans="1:3">
      <c r="A5" s="4" t="s">
        <v>30</v>
      </c>
      <c r="B5" s="7" t="n">
        <v>1863</v>
      </c>
      <c r="C5" s="7" t="n">
        <v>6303</v>
      </c>
    </row>
    <row r="6" spans="1:3">
      <c r="A6" s="4" t="s">
        <v>371</v>
      </c>
      <c r="B6" s="5" t="n">
        <v>18</v>
      </c>
      <c r="C6" s="5" t="n">
        <v>46</v>
      </c>
    </row>
    <row r="7" spans="1:3">
      <c r="A7" s="4" t="s">
        <v>372</v>
      </c>
    </row>
    <row r="8" spans="1:3">
      <c r="A8" s="3" t="s">
        <v>370</v>
      </c>
    </row>
    <row r="9" spans="1:3">
      <c r="A9" s="4" t="s">
        <v>30</v>
      </c>
      <c r="B9" s="5" t="n">
        <v>441</v>
      </c>
      <c r="C9" s="5" t="n">
        <v>1610</v>
      </c>
    </row>
    <row r="10" spans="1:3">
      <c r="A10" s="4" t="s">
        <v>373</v>
      </c>
    </row>
    <row r="11" spans="1:3">
      <c r="A11" s="3" t="s">
        <v>370</v>
      </c>
    </row>
    <row r="12" spans="1:3">
      <c r="A12" s="4" t="s">
        <v>30</v>
      </c>
      <c r="B12" s="5" t="n">
        <v>167</v>
      </c>
      <c r="C12" s="5" t="n">
        <v>514</v>
      </c>
    </row>
    <row r="13" spans="1:3">
      <c r="A13" s="4" t="s">
        <v>374</v>
      </c>
    </row>
    <row r="14" spans="1:3">
      <c r="A14" s="3" t="s">
        <v>370</v>
      </c>
    </row>
    <row r="15" spans="1:3">
      <c r="A15" s="4" t="s">
        <v>30</v>
      </c>
      <c r="B15" s="5" t="n">
        <v>96</v>
      </c>
      <c r="C15" s="5" t="n">
        <v>279</v>
      </c>
    </row>
    <row r="16" spans="1:3">
      <c r="A16" s="4" t="s">
        <v>375</v>
      </c>
    </row>
    <row r="17" spans="1:3">
      <c r="A17" s="3" t="s">
        <v>370</v>
      </c>
    </row>
    <row r="18" spans="1:3">
      <c r="A18" s="4" t="s">
        <v>30</v>
      </c>
      <c r="B18" s="5" t="n">
        <v>704</v>
      </c>
      <c r="C18" s="5" t="n">
        <v>2403</v>
      </c>
    </row>
    <row r="19" spans="1:3">
      <c r="A19" s="4" t="s">
        <v>376</v>
      </c>
    </row>
    <row r="20" spans="1:3">
      <c r="A20" s="3" t="s">
        <v>370</v>
      </c>
    </row>
    <row r="21" spans="1:3">
      <c r="A21" s="4" t="s">
        <v>30</v>
      </c>
      <c r="B21" s="5" t="n">
        <v>926</v>
      </c>
      <c r="C21" s="5" t="n">
        <v>2670</v>
      </c>
    </row>
    <row r="22" spans="1:3">
      <c r="A22" s="4" t="s">
        <v>377</v>
      </c>
    </row>
    <row r="23" spans="1:3">
      <c r="A23" s="3" t="s">
        <v>370</v>
      </c>
    </row>
    <row r="24" spans="1:3">
      <c r="A24" s="4" t="s">
        <v>30</v>
      </c>
      <c r="B24" s="5" t="n">
        <v>1656</v>
      </c>
      <c r="C24" s="5" t="n">
        <v>4974</v>
      </c>
    </row>
    <row r="25" spans="1:3">
      <c r="A25" s="4" t="s">
        <v>378</v>
      </c>
    </row>
    <row r="26" spans="1:3">
      <c r="A26" s="3" t="s">
        <v>370</v>
      </c>
    </row>
    <row r="27" spans="1:3">
      <c r="A27" s="4" t="s">
        <v>30</v>
      </c>
      <c r="B27" s="5" t="n">
        <v>300</v>
      </c>
      <c r="C27" s="5" t="n">
        <v>959</v>
      </c>
    </row>
    <row r="28" spans="1:3">
      <c r="A28" s="4" t="s">
        <v>379</v>
      </c>
    </row>
    <row r="29" spans="1:3">
      <c r="A29" s="3" t="s">
        <v>370</v>
      </c>
    </row>
    <row r="30" spans="1:3">
      <c r="A30" s="4" t="s">
        <v>30</v>
      </c>
      <c r="B30" s="5" t="n">
        <v>225</v>
      </c>
      <c r="C30" s="5" t="n">
        <v>683</v>
      </c>
    </row>
    <row r="31" spans="1:3">
      <c r="A31" s="4" t="s">
        <v>380</v>
      </c>
    </row>
    <row r="32" spans="1:3">
      <c r="A32" s="3" t="s">
        <v>370</v>
      </c>
    </row>
    <row r="33" spans="1:3">
      <c r="A33" s="4" t="s">
        <v>30</v>
      </c>
      <c r="B33" s="5" t="n">
        <v>525</v>
      </c>
      <c r="C33" s="5" t="n">
        <v>1642</v>
      </c>
    </row>
    <row r="34" spans="1:3">
      <c r="A34" s="4" t="s">
        <v>381</v>
      </c>
    </row>
    <row r="35" spans="1:3">
      <c r="A35" s="3" t="s">
        <v>370</v>
      </c>
    </row>
    <row r="36" spans="1:3">
      <c r="A36" s="4" t="s">
        <v>30</v>
      </c>
      <c r="B36" s="5" t="n">
        <v>415</v>
      </c>
      <c r="C36" s="5" t="n">
        <v>1286</v>
      </c>
    </row>
    <row r="37" spans="1:3">
      <c r="A37" s="4" t="s">
        <v>382</v>
      </c>
    </row>
    <row r="38" spans="1:3">
      <c r="A38" s="3" t="s">
        <v>370</v>
      </c>
    </row>
    <row r="39" spans="1:3">
      <c r="A39" s="4" t="s">
        <v>30</v>
      </c>
      <c r="B39" s="5" t="n">
        <v>235</v>
      </c>
      <c r="C39" s="5" t="n">
        <v>576</v>
      </c>
    </row>
    <row r="40" spans="1:3">
      <c r="A40" s="4" t="s">
        <v>383</v>
      </c>
    </row>
    <row r="41" spans="1:3">
      <c r="A41" s="3" t="s">
        <v>370</v>
      </c>
    </row>
    <row r="42" spans="1:3">
      <c r="A42" s="4" t="s">
        <v>30</v>
      </c>
      <c r="B42" s="5" t="n">
        <v>1630</v>
      </c>
      <c r="C42" s="5" t="n">
        <v>5073</v>
      </c>
    </row>
    <row r="43" spans="1:3">
      <c r="A43" s="4" t="s">
        <v>384</v>
      </c>
    </row>
    <row r="44" spans="1:3">
      <c r="A44" s="3" t="s">
        <v>370</v>
      </c>
    </row>
    <row r="45" spans="1:3">
      <c r="A45" s="4" t="s">
        <v>30</v>
      </c>
      <c r="B45" s="5" t="n">
        <v>215</v>
      </c>
      <c r="C45" s="5" t="n">
        <v>1184</v>
      </c>
    </row>
    <row r="46" spans="1:3">
      <c r="A46" s="4" t="s">
        <v>385</v>
      </c>
    </row>
    <row r="47" spans="1:3">
      <c r="A47" s="3" t="s">
        <v>370</v>
      </c>
    </row>
    <row r="48" spans="1:3">
      <c r="A48" s="4" t="s">
        <v>30</v>
      </c>
      <c r="B48" s="5" t="n">
        <v>1845</v>
      </c>
      <c r="C48" s="5" t="n">
        <v>6257</v>
      </c>
    </row>
    <row r="49" spans="1:3">
      <c r="A49" s="4" t="s">
        <v>386</v>
      </c>
    </row>
    <row r="50" spans="1:3">
      <c r="A50" s="3" t="s">
        <v>370</v>
      </c>
    </row>
    <row r="51" spans="1:3">
      <c r="A51" s="4" t="s">
        <v>30</v>
      </c>
      <c r="B51" s="5" t="n">
        <v>1175</v>
      </c>
      <c r="C51" s="5" t="n">
        <v>3504</v>
      </c>
    </row>
    <row r="52" spans="1:3">
      <c r="A52" s="4" t="s">
        <v>387</v>
      </c>
    </row>
    <row r="53" spans="1:3">
      <c r="A53" s="3" t="s">
        <v>370</v>
      </c>
    </row>
    <row r="54" spans="1:3">
      <c r="A54" s="4" t="s">
        <v>30</v>
      </c>
      <c r="B54" s="7" t="n">
        <v>481</v>
      </c>
      <c r="C54" s="7" t="n">
        <v>1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6</v>
      </c>
    </row>
    <row r="2" spans="1:3">
      <c r="A2" s="3" t="s">
        <v>192</v>
      </c>
    </row>
    <row r="3" spans="1:3">
      <c r="A3" s="4" t="s">
        <v>389</v>
      </c>
      <c r="B3" s="7" t="n">
        <v>139</v>
      </c>
      <c r="C3" s="7" t="n">
        <v>128</v>
      </c>
    </row>
    <row r="4" spans="1:3">
      <c r="A4" s="4" t="s">
        <v>390</v>
      </c>
      <c r="B4" s="7" t="n">
        <v>577</v>
      </c>
      <c r="C4" s="7" t="n">
        <v>5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15</v>
      </c>
    </row>
    <row r="2" spans="1:2">
      <c r="A2" s="4" t="s">
        <v>392</v>
      </c>
    </row>
    <row r="3" spans="1:2">
      <c r="A3" s="3" t="s">
        <v>393</v>
      </c>
    </row>
    <row r="4" spans="1:2">
      <c r="A4" s="4" t="s">
        <v>362</v>
      </c>
      <c r="B4" s="7" t="n">
        <v>223</v>
      </c>
    </row>
    <row r="5" spans="1:2">
      <c r="A5" s="4" t="s">
        <v>394</v>
      </c>
    </row>
    <row r="6" spans="1:2">
      <c r="A6" s="3" t="s">
        <v>393</v>
      </c>
    </row>
    <row r="7" spans="1:2">
      <c r="A7" s="4" t="s">
        <v>362</v>
      </c>
      <c r="B7" s="5" t="n">
        <v>143</v>
      </c>
    </row>
    <row r="8" spans="1:2">
      <c r="A8" s="4" t="s">
        <v>395</v>
      </c>
    </row>
    <row r="9" spans="1:2">
      <c r="A9" s="3" t="s">
        <v>393</v>
      </c>
    </row>
    <row r="10" spans="1:2">
      <c r="A10" s="4" t="s">
        <v>362</v>
      </c>
      <c r="B10" s="5" t="n">
        <v>87</v>
      </c>
    </row>
    <row r="11" spans="1:2">
      <c r="A11" s="4" t="s">
        <v>396</v>
      </c>
    </row>
    <row r="12" spans="1:2">
      <c r="A12" s="3" t="s">
        <v>393</v>
      </c>
    </row>
    <row r="13" spans="1:2">
      <c r="A13" s="4" t="s">
        <v>362</v>
      </c>
      <c r="B13" s="5" t="n">
        <v>51</v>
      </c>
    </row>
    <row r="14" spans="1:2">
      <c r="A14" s="4" t="s">
        <v>397</v>
      </c>
    </row>
    <row r="15" spans="1:2">
      <c r="A15" s="3" t="s">
        <v>393</v>
      </c>
    </row>
    <row r="16" spans="1:2">
      <c r="A16" s="4" t="s">
        <v>362</v>
      </c>
      <c r="B16" s="7"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98</v>
      </c>
      <c r="B1" s="2" t="s">
        <v>27</v>
      </c>
      <c r="D1" s="2" t="s">
        <v>1</v>
      </c>
    </row>
    <row r="2" spans="1:6">
      <c r="B2" s="2" t="s">
        <v>2</v>
      </c>
      <c r="C2" s="2" t="s">
        <v>28</v>
      </c>
      <c r="D2" s="2" t="s">
        <v>2</v>
      </c>
      <c r="E2" s="2" t="s">
        <v>28</v>
      </c>
      <c r="F2" s="2" t="s">
        <v>66</v>
      </c>
    </row>
    <row r="3" spans="1:6">
      <c r="A3" s="3" t="s">
        <v>399</v>
      </c>
    </row>
    <row r="4" spans="1:6">
      <c r="A4" s="4" t="s">
        <v>400</v>
      </c>
      <c r="B4" s="7" t="n">
        <v>7800</v>
      </c>
      <c r="D4" s="7" t="n">
        <v>7800</v>
      </c>
      <c r="F4" s="7" t="n">
        <v>6800</v>
      </c>
    </row>
    <row r="5" spans="1:6">
      <c r="A5" s="4" t="s">
        <v>369</v>
      </c>
    </row>
    <row r="6" spans="1:6">
      <c r="A6" s="3" t="s">
        <v>399</v>
      </c>
    </row>
    <row r="7" spans="1:6">
      <c r="A7" s="4" t="s">
        <v>401</v>
      </c>
      <c r="B7" s="5" t="n">
        <v>18</v>
      </c>
      <c r="D7" s="5" t="n">
        <v>46</v>
      </c>
    </row>
    <row r="8" spans="1:6">
      <c r="A8" s="4" t="s">
        <v>402</v>
      </c>
    </row>
    <row r="9" spans="1:6">
      <c r="A9" s="3" t="s">
        <v>399</v>
      </c>
    </row>
    <row r="10" spans="1:6">
      <c r="A10" s="4" t="s">
        <v>401</v>
      </c>
      <c r="B10" s="5" t="n">
        <v>18</v>
      </c>
      <c r="C10" s="7" t="n">
        <v>11</v>
      </c>
      <c r="D10" s="5" t="n">
        <v>46</v>
      </c>
      <c r="E10" s="7" t="n">
        <v>28</v>
      </c>
    </row>
    <row r="11" spans="1:6">
      <c r="A11" s="4" t="s">
        <v>403</v>
      </c>
    </row>
    <row r="12" spans="1:6">
      <c r="A12" s="3" t="s">
        <v>399</v>
      </c>
    </row>
    <row r="13" spans="1:6">
      <c r="A13" s="4" t="s">
        <v>401</v>
      </c>
      <c r="B13" s="7" t="n">
        <v>1</v>
      </c>
      <c r="C13" s="7" t="n">
        <v>2</v>
      </c>
      <c r="D13" s="7" t="n">
        <v>3</v>
      </c>
      <c r="E13" s="7" t="n">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7</v>
      </c>
      <c r="D1" s="2" t="s">
        <v>1</v>
      </c>
    </row>
    <row r="2" spans="1:5">
      <c r="B2" s="2" t="s">
        <v>2</v>
      </c>
      <c r="C2" s="2" t="s">
        <v>28</v>
      </c>
      <c r="D2" s="2" t="s">
        <v>2</v>
      </c>
      <c r="E2" s="2" t="s">
        <v>28</v>
      </c>
    </row>
    <row r="3" spans="1:5">
      <c r="A3" s="3" t="s">
        <v>198</v>
      </c>
    </row>
    <row r="4" spans="1:5">
      <c r="A4" s="4" t="s">
        <v>43</v>
      </c>
      <c r="B4" s="7" t="n">
        <v>279</v>
      </c>
      <c r="C4" s="7" t="n">
        <v>397</v>
      </c>
      <c r="D4" s="7" t="n">
        <v>1511</v>
      </c>
      <c r="E4" s="7" t="n">
        <v>1482</v>
      </c>
    </row>
    <row r="5" spans="1:5">
      <c r="A5" s="4" t="s">
        <v>44</v>
      </c>
      <c r="B5" s="5" t="n">
        <v>3</v>
      </c>
      <c r="C5" s="5" t="n">
        <v>4</v>
      </c>
      <c r="D5" s="5" t="n">
        <v>14</v>
      </c>
      <c r="E5" s="5" t="n">
        <v>19</v>
      </c>
    </row>
    <row r="6" spans="1:5">
      <c r="A6" s="4" t="s">
        <v>45</v>
      </c>
      <c r="B6" s="7" t="n">
        <v>276</v>
      </c>
      <c r="C6" s="7" t="n">
        <v>393</v>
      </c>
      <c r="D6" s="7" t="n">
        <v>1497</v>
      </c>
      <c r="E6" s="7" t="n">
        <v>1463</v>
      </c>
    </row>
    <row r="7" spans="1:5">
      <c r="A7" s="4" t="s">
        <v>405</v>
      </c>
      <c r="B7" s="5" t="n">
        <v>504</v>
      </c>
      <c r="C7" s="5" t="n">
        <v>512</v>
      </c>
      <c r="D7" s="5" t="n">
        <v>506</v>
      </c>
      <c r="E7" s="5" t="n">
        <v>514</v>
      </c>
    </row>
    <row r="8" spans="1:5">
      <c r="A8" s="4" t="s">
        <v>406</v>
      </c>
      <c r="B8" s="5" t="n">
        <v>6</v>
      </c>
      <c r="C8" s="5" t="n">
        <v>7</v>
      </c>
      <c r="D8" s="5" t="n">
        <v>6</v>
      </c>
      <c r="E8" s="5" t="n">
        <v>6</v>
      </c>
    </row>
    <row r="9" spans="1:5">
      <c r="A9" s="4" t="s">
        <v>407</v>
      </c>
      <c r="B9" s="5" t="n">
        <v>510</v>
      </c>
      <c r="C9" s="5" t="n">
        <v>519</v>
      </c>
      <c r="D9" s="5" t="n">
        <v>512</v>
      </c>
      <c r="E9" s="5" t="n">
        <v>520</v>
      </c>
    </row>
    <row r="10" spans="1:5">
      <c r="A10" s="4" t="s">
        <v>408</v>
      </c>
      <c r="B10" s="8" t="n">
        <v>84.68000000000001</v>
      </c>
      <c r="C10" s="8" t="n">
        <v>79.34999999999999</v>
      </c>
      <c r="D10" s="8" t="n">
        <v>83.05</v>
      </c>
      <c r="E10" s="8" t="n">
        <v>75.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8</v>
      </c>
    </row>
    <row r="3" spans="1:3">
      <c r="A3" s="3" t="s">
        <v>201</v>
      </c>
    </row>
    <row r="4" spans="1:3">
      <c r="A4" s="4" t="s">
        <v>410</v>
      </c>
      <c r="B4" s="7" t="n">
        <v>679</v>
      </c>
      <c r="C4" s="7" t="n">
        <v>852</v>
      </c>
    </row>
    <row r="5" spans="1:3">
      <c r="A5" s="4" t="s">
        <v>411</v>
      </c>
      <c r="B5" s="5" t="n">
        <v>-35</v>
      </c>
      <c r="C5" s="5" t="n">
        <v>-129</v>
      </c>
    </row>
    <row r="6" spans="1:3">
      <c r="A6" s="4" t="s">
        <v>412</v>
      </c>
      <c r="B6" s="5" t="n">
        <v>-108</v>
      </c>
      <c r="C6" s="5" t="n">
        <v>-94</v>
      </c>
    </row>
    <row r="7" spans="1:3">
      <c r="A7" s="4" t="s">
        <v>413</v>
      </c>
      <c r="B7" s="5" t="n">
        <v>536</v>
      </c>
      <c r="C7" s="5" t="n">
        <v>629</v>
      </c>
    </row>
    <row r="8" spans="1:3">
      <c r="A8" s="4" t="s">
        <v>414</v>
      </c>
      <c r="B8" s="5" t="n">
        <v>225</v>
      </c>
      <c r="C8" s="5" t="n">
        <v>174</v>
      </c>
    </row>
    <row r="9" spans="1:3">
      <c r="A9" s="4" t="s">
        <v>415</v>
      </c>
      <c r="B9" s="7" t="n">
        <v>455</v>
      </c>
      <c r="C9" s="7" t="n">
        <v>4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8</v>
      </c>
    </row>
    <row r="3" spans="1:3">
      <c r="A3" s="3" t="s">
        <v>417</v>
      </c>
    </row>
    <row r="4" spans="1:3">
      <c r="A4" s="4" t="s">
        <v>418</v>
      </c>
      <c r="B4" s="7" t="n">
        <v>106</v>
      </c>
      <c r="C4" s="7" t="n">
        <v>127</v>
      </c>
    </row>
    <row r="5" spans="1:3">
      <c r="A5" s="4" t="s">
        <v>419</v>
      </c>
      <c r="B5" s="5" t="n">
        <v>47</v>
      </c>
      <c r="C5" s="5" t="n">
        <v>80</v>
      </c>
    </row>
    <row r="6" spans="1:3">
      <c r="A6" s="4" t="s">
        <v>420</v>
      </c>
      <c r="C6" s="5" t="n">
        <v>-3</v>
      </c>
    </row>
    <row r="7" spans="1:3">
      <c r="A7" s="4" t="s">
        <v>421</v>
      </c>
      <c r="B7" s="5" t="n">
        <v>29</v>
      </c>
      <c r="C7" s="5" t="n">
        <v>27</v>
      </c>
    </row>
    <row r="8" spans="1:3">
      <c r="A8" s="4" t="s">
        <v>422</v>
      </c>
      <c r="B8" s="5" t="n">
        <v>129</v>
      </c>
      <c r="C8" s="5" t="n">
        <v>88</v>
      </c>
    </row>
    <row r="9" spans="1:3">
      <c r="A9" s="4" t="s">
        <v>423</v>
      </c>
      <c r="B9" s="5" t="n">
        <v>146</v>
      </c>
      <c r="C9" s="5" t="n">
        <v>111</v>
      </c>
    </row>
    <row r="10" spans="1:3">
      <c r="A10" s="4" t="s">
        <v>424</v>
      </c>
    </row>
    <row r="11" spans="1:3">
      <c r="A11" s="3" t="s">
        <v>417</v>
      </c>
    </row>
    <row r="12" spans="1:3">
      <c r="A12" s="4" t="s">
        <v>425</v>
      </c>
      <c r="B12" s="5" t="n">
        <v>59</v>
      </c>
      <c r="C12" s="5" t="n">
        <v>47</v>
      </c>
    </row>
    <row r="13" spans="1:3">
      <c r="A13" s="4" t="s">
        <v>419</v>
      </c>
      <c r="B13" s="7" t="n">
        <v>76</v>
      </c>
      <c r="C13" s="7" t="n">
        <v>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66</v>
      </c>
    </row>
    <row r="2" spans="1:3">
      <c r="A2" s="3" t="s">
        <v>112</v>
      </c>
    </row>
    <row r="3" spans="1:3">
      <c r="A3" s="4" t="s">
        <v>113</v>
      </c>
      <c r="B3" s="7" t="n">
        <v>1863</v>
      </c>
      <c r="C3" s="7" t="n">
        <v>1826</v>
      </c>
    </row>
    <row r="4" spans="1:3">
      <c r="A4" s="4" t="s">
        <v>114</v>
      </c>
      <c r="B4" s="7" t="n">
        <v>1</v>
      </c>
      <c r="C4" s="7" t="n">
        <v>1</v>
      </c>
    </row>
    <row r="5" spans="1:3">
      <c r="A5" s="4" t="s">
        <v>115</v>
      </c>
      <c r="B5" s="5" t="n">
        <v>6000000</v>
      </c>
      <c r="C5" s="5" t="n">
        <v>6000000</v>
      </c>
    </row>
    <row r="6" spans="1:3">
      <c r="A6" s="4" t="s">
        <v>116</v>
      </c>
      <c r="B6" s="5" t="n">
        <v>0</v>
      </c>
      <c r="C6" s="5" t="n">
        <v>0</v>
      </c>
    </row>
    <row r="7" spans="1:3">
      <c r="A7" s="4" t="s">
        <v>117</v>
      </c>
      <c r="B7" s="7" t="n">
        <v>1</v>
      </c>
      <c r="C7" s="7" t="n">
        <v>1</v>
      </c>
    </row>
    <row r="8" spans="1:3">
      <c r="A8" s="4" t="s">
        <v>118</v>
      </c>
      <c r="B8" s="5" t="n">
        <v>1600000000</v>
      </c>
      <c r="C8" s="5" t="n">
        <v>1600000000</v>
      </c>
    </row>
    <row r="9" spans="1:3">
      <c r="A9" s="4" t="s">
        <v>119</v>
      </c>
      <c r="B9" s="5" t="n">
        <v>560641640</v>
      </c>
      <c r="C9" s="5" t="n">
        <v>560641640</v>
      </c>
    </row>
    <row r="10" spans="1:3">
      <c r="A10" s="4" t="s">
        <v>120</v>
      </c>
      <c r="B10" s="5" t="n">
        <v>57107062</v>
      </c>
      <c r="C10" s="5" t="n">
        <v>519301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27</v>
      </c>
      <c r="D1" s="2" t="s">
        <v>1</v>
      </c>
    </row>
    <row r="2" spans="1:6">
      <c r="B2" s="2" t="s">
        <v>2</v>
      </c>
      <c r="C2" s="2" t="s">
        <v>28</v>
      </c>
      <c r="D2" s="2" t="s">
        <v>2</v>
      </c>
      <c r="E2" s="2" t="s">
        <v>28</v>
      </c>
      <c r="F2" s="2" t="s">
        <v>66</v>
      </c>
    </row>
    <row r="3" spans="1:6">
      <c r="A3" s="3" t="s">
        <v>168</v>
      </c>
    </row>
    <row r="4" spans="1:6">
      <c r="A4" s="4" t="s">
        <v>61</v>
      </c>
      <c r="B4" s="7" t="n">
        <v>-223</v>
      </c>
      <c r="C4" s="7" t="n">
        <v>-19</v>
      </c>
      <c r="D4" s="7" t="n">
        <v>-431</v>
      </c>
      <c r="E4" s="7" t="n">
        <v>533</v>
      </c>
    </row>
    <row r="5" spans="1:6">
      <c r="A5" s="4" t="s">
        <v>427</v>
      </c>
    </row>
    <row r="6" spans="1:6">
      <c r="A6" s="3" t="s">
        <v>168</v>
      </c>
    </row>
    <row r="7" spans="1:6">
      <c r="A7" s="4" t="s">
        <v>428</v>
      </c>
      <c r="B7" s="5" t="n">
        <v>0</v>
      </c>
      <c r="C7" s="5" t="n">
        <v>30</v>
      </c>
      <c r="D7" s="5" t="n">
        <v>14</v>
      </c>
      <c r="E7" s="5" t="n">
        <v>19</v>
      </c>
    </row>
    <row r="8" spans="1:6">
      <c r="A8" s="4" t="s">
        <v>345</v>
      </c>
      <c r="F8" s="7" t="n">
        <v>-14</v>
      </c>
    </row>
    <row r="9" spans="1:6">
      <c r="A9" s="4" t="s">
        <v>429</v>
      </c>
      <c r="B9" s="5" t="n">
        <v>0</v>
      </c>
      <c r="C9" s="5" t="n">
        <v>-5</v>
      </c>
      <c r="D9" s="5" t="n">
        <v>0</v>
      </c>
      <c r="E9" s="5" t="n">
        <v>6</v>
      </c>
    </row>
    <row r="10" spans="1:6">
      <c r="A10" s="4" t="s">
        <v>430</v>
      </c>
      <c r="B10" s="5" t="n">
        <v>0</v>
      </c>
      <c r="C10" s="5" t="n">
        <v>0</v>
      </c>
      <c r="D10" s="5" t="n">
        <v>0</v>
      </c>
      <c r="E10" s="5" t="n">
        <v>0</v>
      </c>
    </row>
    <row r="11" spans="1:6">
      <c r="A11" s="4" t="s">
        <v>61</v>
      </c>
      <c r="B11" s="5" t="n">
        <v>0</v>
      </c>
      <c r="C11" s="5" t="n">
        <v>-5</v>
      </c>
      <c r="D11" s="5" t="n">
        <v>0</v>
      </c>
      <c r="E11" s="5" t="n">
        <v>6</v>
      </c>
    </row>
    <row r="12" spans="1:6">
      <c r="A12" s="4" t="s">
        <v>431</v>
      </c>
      <c r="B12" s="5" t="n">
        <v>0</v>
      </c>
      <c r="C12" s="5" t="n">
        <v>25</v>
      </c>
      <c r="D12" s="5" t="n">
        <v>0</v>
      </c>
      <c r="E12" s="5" t="n">
        <v>25</v>
      </c>
    </row>
    <row r="13" spans="1:6">
      <c r="A13" s="4" t="s">
        <v>432</v>
      </c>
    </row>
    <row r="14" spans="1:6">
      <c r="A14" s="3" t="s">
        <v>168</v>
      </c>
    </row>
    <row r="15" spans="1:6">
      <c r="A15" s="4" t="s">
        <v>428</v>
      </c>
      <c r="B15" s="5" t="n">
        <v>-2807</v>
      </c>
      <c r="C15" s="5" t="n">
        <v>-3215</v>
      </c>
      <c r="D15" s="5" t="n">
        <v>-2892</v>
      </c>
      <c r="E15" s="5" t="n">
        <v>-3232</v>
      </c>
    </row>
    <row r="16" spans="1:6">
      <c r="A16" s="4" t="s">
        <v>345</v>
      </c>
      <c r="F16" s="5" t="n">
        <v>0</v>
      </c>
    </row>
    <row r="17" spans="1:6">
      <c r="A17" s="4" t="s">
        <v>429</v>
      </c>
      <c r="B17" s="5" t="n">
        <v>-13</v>
      </c>
      <c r="C17" s="5" t="n">
        <v>-173</v>
      </c>
      <c r="D17" s="5" t="n">
        <v>16</v>
      </c>
      <c r="E17" s="5" t="n">
        <v>-219</v>
      </c>
    </row>
    <row r="18" spans="1:6">
      <c r="A18" s="4" t="s">
        <v>430</v>
      </c>
      <c r="B18" s="5" t="n">
        <v>32</v>
      </c>
      <c r="C18" s="5" t="n">
        <v>33</v>
      </c>
      <c r="D18" s="5" t="n">
        <v>88</v>
      </c>
      <c r="E18" s="5" t="n">
        <v>96</v>
      </c>
    </row>
    <row r="19" spans="1:6">
      <c r="A19" s="4" t="s">
        <v>61</v>
      </c>
      <c r="B19" s="5" t="n">
        <v>19</v>
      </c>
      <c r="C19" s="5" t="n">
        <v>-140</v>
      </c>
      <c r="D19" s="5" t="n">
        <v>104</v>
      </c>
      <c r="E19" s="5" t="n">
        <v>-123</v>
      </c>
    </row>
    <row r="20" spans="1:6">
      <c r="A20" s="4" t="s">
        <v>431</v>
      </c>
      <c r="B20" s="5" t="n">
        <v>-2788</v>
      </c>
      <c r="C20" s="5" t="n">
        <v>-3355</v>
      </c>
      <c r="D20" s="5" t="n">
        <v>-2788</v>
      </c>
      <c r="E20" s="5" t="n">
        <v>-3355</v>
      </c>
    </row>
    <row r="21" spans="1:6">
      <c r="A21" s="4" t="s">
        <v>433</v>
      </c>
    </row>
    <row r="22" spans="1:6">
      <c r="A22" s="3" t="s">
        <v>168</v>
      </c>
    </row>
    <row r="23" spans="1:6">
      <c r="A23" s="4" t="s">
        <v>428</v>
      </c>
      <c r="B23" s="5" t="n">
        <v>-1458</v>
      </c>
      <c r="C23" s="5" t="n">
        <v>-1356</v>
      </c>
      <c r="D23" s="5" t="n">
        <v>-1165</v>
      </c>
      <c r="E23" s="5" t="n">
        <v>-1880</v>
      </c>
    </row>
    <row r="24" spans="1:6">
      <c r="A24" s="4" t="s">
        <v>345</v>
      </c>
      <c r="F24" s="5" t="n">
        <v>0</v>
      </c>
    </row>
    <row r="25" spans="1:6">
      <c r="A25" s="4" t="s">
        <v>429</v>
      </c>
      <c r="B25" s="5" t="n">
        <v>-242</v>
      </c>
      <c r="C25" s="5" t="n">
        <v>126</v>
      </c>
      <c r="D25" s="5" t="n">
        <v>-535</v>
      </c>
      <c r="E25" s="5" t="n">
        <v>650</v>
      </c>
    </row>
    <row r="26" spans="1:6">
      <c r="A26" s="4" t="s">
        <v>430</v>
      </c>
      <c r="B26" s="5" t="n">
        <v>0</v>
      </c>
      <c r="C26" s="5" t="n">
        <v>0</v>
      </c>
      <c r="D26" s="5" t="n">
        <v>0</v>
      </c>
      <c r="E26" s="5" t="n">
        <v>0</v>
      </c>
    </row>
    <row r="27" spans="1:6">
      <c r="A27" s="4" t="s">
        <v>61</v>
      </c>
      <c r="B27" s="5" t="n">
        <v>-242</v>
      </c>
      <c r="C27" s="5" t="n">
        <v>126</v>
      </c>
      <c r="D27" s="5" t="n">
        <v>-535</v>
      </c>
      <c r="E27" s="5" t="n">
        <v>650</v>
      </c>
    </row>
    <row r="28" spans="1:6">
      <c r="A28" s="4" t="s">
        <v>431</v>
      </c>
      <c r="B28" s="5" t="n">
        <v>-1700</v>
      </c>
      <c r="C28" s="5" t="n">
        <v>-1230</v>
      </c>
      <c r="D28" s="5" t="n">
        <v>-1700</v>
      </c>
      <c r="E28" s="5" t="n">
        <v>-1230</v>
      </c>
    </row>
    <row r="29" spans="1:6">
      <c r="A29" s="4" t="s">
        <v>434</v>
      </c>
    </row>
    <row r="30" spans="1:6">
      <c r="A30" s="3" t="s">
        <v>168</v>
      </c>
    </row>
    <row r="31" spans="1:6">
      <c r="A31" s="4" t="s">
        <v>428</v>
      </c>
      <c r="B31" s="5" t="n">
        <v>-4265</v>
      </c>
      <c r="C31" s="5" t="n">
        <v>-4541</v>
      </c>
      <c r="D31" s="5" t="n">
        <v>-4043</v>
      </c>
      <c r="E31" s="5" t="n">
        <v>-5093</v>
      </c>
    </row>
    <row r="32" spans="1:6">
      <c r="A32" s="4" t="s">
        <v>345</v>
      </c>
      <c r="F32" s="7" t="n">
        <v>-14</v>
      </c>
    </row>
    <row r="33" spans="1:6">
      <c r="A33" s="4" t="s">
        <v>429</v>
      </c>
      <c r="B33" s="5" t="n">
        <v>-255</v>
      </c>
      <c r="C33" s="5" t="n">
        <v>-52</v>
      </c>
      <c r="D33" s="5" t="n">
        <v>-519</v>
      </c>
      <c r="E33" s="5" t="n">
        <v>437</v>
      </c>
    </row>
    <row r="34" spans="1:6">
      <c r="A34" s="4" t="s">
        <v>430</v>
      </c>
      <c r="B34" s="5" t="n">
        <v>32</v>
      </c>
      <c r="C34" s="5" t="n">
        <v>33</v>
      </c>
      <c r="D34" s="5" t="n">
        <v>88</v>
      </c>
      <c r="E34" s="5" t="n">
        <v>96</v>
      </c>
    </row>
    <row r="35" spans="1:6">
      <c r="A35" s="4" t="s">
        <v>61</v>
      </c>
      <c r="B35" s="5" t="n">
        <v>-223</v>
      </c>
      <c r="C35" s="5" t="n">
        <v>-19</v>
      </c>
      <c r="D35" s="5" t="n">
        <v>-431</v>
      </c>
      <c r="E35" s="5" t="n">
        <v>533</v>
      </c>
    </row>
    <row r="36" spans="1:6">
      <c r="A36" s="4" t="s">
        <v>431</v>
      </c>
      <c r="B36" s="7" t="n">
        <v>-4488</v>
      </c>
      <c r="C36" s="7" t="n">
        <v>-4560</v>
      </c>
      <c r="D36" s="7" t="n">
        <v>-4488</v>
      </c>
      <c r="E36" s="7" t="n">
        <v>-45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5</v>
      </c>
      <c r="C1" s="2" t="s">
        <v>27</v>
      </c>
      <c r="E1" s="2" t="s">
        <v>1</v>
      </c>
    </row>
    <row r="2" spans="1:6">
      <c r="C2" s="2" t="s">
        <v>2</v>
      </c>
      <c r="D2" s="2" t="s">
        <v>28</v>
      </c>
      <c r="E2" s="2" t="s">
        <v>2</v>
      </c>
      <c r="F2" s="2" t="s">
        <v>28</v>
      </c>
    </row>
    <row r="3" spans="1:6">
      <c r="A3" s="3" t="s">
        <v>204</v>
      </c>
    </row>
    <row r="4" spans="1:6">
      <c r="A4" s="4" t="s">
        <v>436</v>
      </c>
      <c r="C4" s="7" t="n">
        <v>-237</v>
      </c>
      <c r="D4" s="7" t="n">
        <v>127</v>
      </c>
      <c r="E4" s="7" t="n">
        <v>-538</v>
      </c>
      <c r="F4" s="7" t="n">
        <v>652</v>
      </c>
    </row>
    <row r="5" spans="1:6">
      <c r="A5" s="4" t="s">
        <v>437</v>
      </c>
      <c r="C5" s="5" t="n">
        <v>5</v>
      </c>
      <c r="D5" s="5" t="n">
        <v>1</v>
      </c>
      <c r="E5" s="5" t="n">
        <v>-3</v>
      </c>
      <c r="F5" s="5" t="n">
        <v>2</v>
      </c>
    </row>
    <row r="6" spans="1:6">
      <c r="A6" s="4" t="s">
        <v>438</v>
      </c>
      <c r="C6" s="5" t="n">
        <v>-242</v>
      </c>
      <c r="D6" s="5" t="n">
        <v>126</v>
      </c>
      <c r="E6" s="5" t="n">
        <v>-535</v>
      </c>
      <c r="F6" s="5" t="n">
        <v>650</v>
      </c>
    </row>
    <row r="7" spans="1:6">
      <c r="A7" s="4" t="s">
        <v>439</v>
      </c>
      <c r="C7" s="5" t="n">
        <v>0</v>
      </c>
      <c r="D7" s="5" t="n">
        <v>-8</v>
      </c>
      <c r="E7" s="5" t="n">
        <v>0</v>
      </c>
      <c r="F7" s="5" t="n">
        <v>11</v>
      </c>
    </row>
    <row r="8" spans="1:6">
      <c r="A8" s="4" t="s">
        <v>440</v>
      </c>
      <c r="C8" s="5" t="n">
        <v>0</v>
      </c>
      <c r="D8" s="5" t="n">
        <v>-3</v>
      </c>
      <c r="E8" s="5" t="n">
        <v>0</v>
      </c>
      <c r="F8" s="5" t="n">
        <v>5</v>
      </c>
    </row>
    <row r="9" spans="1:6">
      <c r="A9" s="4" t="s">
        <v>441</v>
      </c>
      <c r="C9" s="5" t="n">
        <v>0</v>
      </c>
      <c r="D9" s="5" t="n">
        <v>-5</v>
      </c>
      <c r="E9" s="5" t="n">
        <v>0</v>
      </c>
      <c r="F9" s="5" t="n">
        <v>6</v>
      </c>
    </row>
    <row r="10" spans="1:6">
      <c r="A10" s="3" t="s">
        <v>442</v>
      </c>
    </row>
    <row r="11" spans="1:6">
      <c r="A11" s="4" t="s">
        <v>443</v>
      </c>
      <c r="B11" s="4" t="s">
        <v>444</v>
      </c>
      <c r="C11" s="5" t="n">
        <v>-1</v>
      </c>
      <c r="D11" s="5" t="n">
        <v>0</v>
      </c>
      <c r="E11" s="5" t="n">
        <v>-3</v>
      </c>
      <c r="F11" s="5" t="n">
        <v>0</v>
      </c>
    </row>
    <row r="12" spans="1:6">
      <c r="A12" s="4" t="s">
        <v>445</v>
      </c>
      <c r="B12" s="4" t="s">
        <v>444</v>
      </c>
      <c r="C12" s="5" t="n">
        <v>-1</v>
      </c>
      <c r="D12" s="5" t="n">
        <v>0</v>
      </c>
      <c r="E12" s="5" t="n">
        <v>-1</v>
      </c>
      <c r="F12" s="5" t="n">
        <v>0</v>
      </c>
    </row>
    <row r="13" spans="1:6">
      <c r="A13" s="4" t="s">
        <v>446</v>
      </c>
      <c r="B13" s="4" t="s">
        <v>444</v>
      </c>
      <c r="C13" s="5" t="n">
        <v>0</v>
      </c>
      <c r="D13" s="5" t="n">
        <v>0</v>
      </c>
      <c r="E13" s="5" t="n">
        <v>-2</v>
      </c>
      <c r="F13" s="5" t="n">
        <v>0</v>
      </c>
    </row>
    <row r="14" spans="1:6">
      <c r="A14" s="4" t="s">
        <v>447</v>
      </c>
      <c r="B14" s="4" t="s">
        <v>444</v>
      </c>
      <c r="C14" s="5" t="n">
        <v>36</v>
      </c>
      <c r="D14" s="5" t="n">
        <v>43</v>
      </c>
      <c r="E14" s="5" t="n">
        <v>110</v>
      </c>
      <c r="F14" s="5" t="n">
        <v>125</v>
      </c>
    </row>
    <row r="15" spans="1:6">
      <c r="A15" s="4" t="s">
        <v>448</v>
      </c>
      <c r="B15" s="4" t="s">
        <v>444</v>
      </c>
      <c r="C15" s="5" t="n">
        <v>7</v>
      </c>
      <c r="D15" s="5" t="n">
        <v>10</v>
      </c>
      <c r="E15" s="5" t="n">
        <v>23</v>
      </c>
      <c r="F15" s="5" t="n">
        <v>29</v>
      </c>
    </row>
    <row r="16" spans="1:6">
      <c r="A16" s="4" t="s">
        <v>449</v>
      </c>
      <c r="B16" s="4" t="s">
        <v>444</v>
      </c>
      <c r="C16" s="5" t="n">
        <v>29</v>
      </c>
      <c r="D16" s="5" t="n">
        <v>33</v>
      </c>
      <c r="E16" s="5" t="n">
        <v>87</v>
      </c>
      <c r="F16" s="5" t="n">
        <v>96</v>
      </c>
    </row>
    <row r="17" spans="1:6">
      <c r="A17" s="4" t="s">
        <v>450</v>
      </c>
      <c r="C17" s="5" t="n">
        <v>35</v>
      </c>
      <c r="D17" s="5" t="n">
        <v>43</v>
      </c>
      <c r="E17" s="5" t="n">
        <v>107</v>
      </c>
      <c r="F17" s="5" t="n">
        <v>125</v>
      </c>
    </row>
    <row r="18" spans="1:6">
      <c r="A18" s="4" t="s">
        <v>451</v>
      </c>
      <c r="C18" s="5" t="n">
        <v>6</v>
      </c>
      <c r="D18" s="5" t="n">
        <v>10</v>
      </c>
      <c r="E18" s="5" t="n">
        <v>22</v>
      </c>
      <c r="F18" s="5" t="n">
        <v>29</v>
      </c>
    </row>
    <row r="19" spans="1:6">
      <c r="A19" s="4" t="s">
        <v>452</v>
      </c>
      <c r="C19" s="5" t="n">
        <v>29</v>
      </c>
      <c r="D19" s="5" t="n">
        <v>33</v>
      </c>
      <c r="E19" s="5" t="n">
        <v>85</v>
      </c>
      <c r="F19" s="5" t="n">
        <v>96</v>
      </c>
    </row>
    <row r="20" spans="1:6">
      <c r="A20" s="4" t="s">
        <v>453</v>
      </c>
      <c r="C20" s="5" t="n">
        <v>3</v>
      </c>
      <c r="D20" s="5" t="n">
        <v>3</v>
      </c>
      <c r="E20" s="5" t="n">
        <v>3</v>
      </c>
      <c r="F20" s="5" t="n">
        <v>12</v>
      </c>
    </row>
    <row r="21" spans="1:6">
      <c r="A21" s="4" t="s">
        <v>454</v>
      </c>
      <c r="C21" s="5" t="n">
        <v>0</v>
      </c>
      <c r="D21" s="5" t="n">
        <v>0</v>
      </c>
      <c r="E21" s="5" t="n">
        <v>0</v>
      </c>
      <c r="F21" s="5" t="n">
        <v>3</v>
      </c>
    </row>
    <row r="22" spans="1:6">
      <c r="A22" s="4" t="s">
        <v>455</v>
      </c>
      <c r="C22" s="5" t="n">
        <v>3</v>
      </c>
      <c r="D22" s="5" t="n">
        <v>3</v>
      </c>
      <c r="E22" s="5" t="n">
        <v>3</v>
      </c>
      <c r="F22" s="5" t="n">
        <v>9</v>
      </c>
    </row>
    <row r="23" spans="1:6">
      <c r="A23" s="4" t="s">
        <v>456</v>
      </c>
      <c r="E23" s="5" t="n">
        <v>0</v>
      </c>
      <c r="F23" s="5" t="n">
        <v>-1</v>
      </c>
    </row>
    <row r="24" spans="1:6">
      <c r="A24" s="4" t="s">
        <v>457</v>
      </c>
      <c r="E24" s="5" t="n">
        <v>0</v>
      </c>
      <c r="F24" s="5" t="n">
        <v>0</v>
      </c>
    </row>
    <row r="25" spans="1:6">
      <c r="A25" s="4" t="s">
        <v>458</v>
      </c>
      <c r="E25" s="5" t="n">
        <v>0</v>
      </c>
      <c r="F25" s="5" t="n">
        <v>-1</v>
      </c>
    </row>
    <row r="26" spans="1:6">
      <c r="A26" s="4" t="s">
        <v>459</v>
      </c>
      <c r="C26" s="5" t="n">
        <v>0</v>
      </c>
      <c r="D26" s="5" t="n">
        <v>1</v>
      </c>
      <c r="E26" s="5" t="n">
        <v>0</v>
      </c>
      <c r="F26" s="5" t="n">
        <v>2</v>
      </c>
    </row>
    <row r="27" spans="1:6">
      <c r="A27" s="4" t="s">
        <v>460</v>
      </c>
      <c r="C27" s="5" t="n">
        <v>0</v>
      </c>
      <c r="D27" s="5" t="n">
        <v>0</v>
      </c>
      <c r="E27" s="5" t="n">
        <v>0</v>
      </c>
      <c r="F27" s="5" t="n">
        <v>0</v>
      </c>
    </row>
    <row r="28" spans="1:6">
      <c r="A28" s="4" t="s">
        <v>461</v>
      </c>
      <c r="C28" s="5" t="n">
        <v>0</v>
      </c>
      <c r="D28" s="5" t="n">
        <v>1</v>
      </c>
      <c r="E28" s="5" t="n">
        <v>0</v>
      </c>
      <c r="F28" s="5" t="n">
        <v>2</v>
      </c>
    </row>
    <row r="29" spans="1:6">
      <c r="A29" s="4" t="s">
        <v>462</v>
      </c>
      <c r="C29" s="5" t="n">
        <v>-15</v>
      </c>
      <c r="D29" s="5" t="n">
        <v>-215</v>
      </c>
      <c r="E29" s="5" t="n">
        <v>21</v>
      </c>
      <c r="F29" s="5" t="n">
        <v>-277</v>
      </c>
    </row>
    <row r="30" spans="1:6">
      <c r="A30" s="4" t="s">
        <v>463</v>
      </c>
      <c r="C30" s="5" t="n">
        <v>-2</v>
      </c>
      <c r="D30" s="5" t="n">
        <v>-38</v>
      </c>
      <c r="E30" s="5" t="n">
        <v>5</v>
      </c>
      <c r="F30" s="5" t="n">
        <v>-49</v>
      </c>
    </row>
    <row r="31" spans="1:6">
      <c r="A31" s="4" t="s">
        <v>464</v>
      </c>
      <c r="C31" s="5" t="n">
        <v>-13</v>
      </c>
      <c r="D31" s="5" t="n">
        <v>-177</v>
      </c>
      <c r="E31" s="5" t="n">
        <v>16</v>
      </c>
      <c r="F31" s="5" t="n">
        <v>-228</v>
      </c>
    </row>
    <row r="32" spans="1:6">
      <c r="A32" s="4" t="s">
        <v>465</v>
      </c>
      <c r="E32" s="5" t="n">
        <v>0</v>
      </c>
      <c r="F32" s="5" t="n">
        <v>-1</v>
      </c>
    </row>
    <row r="33" spans="1:6">
      <c r="A33" s="4" t="s">
        <v>466</v>
      </c>
      <c r="E33" s="5" t="n">
        <v>0</v>
      </c>
      <c r="F33" s="5" t="n">
        <v>0</v>
      </c>
    </row>
    <row r="34" spans="1:6">
      <c r="A34" s="4" t="s">
        <v>467</v>
      </c>
      <c r="E34" s="5" t="n">
        <v>0</v>
      </c>
      <c r="F34" s="5" t="n">
        <v>-1</v>
      </c>
    </row>
    <row r="35" spans="1:6">
      <c r="A35" s="4" t="s">
        <v>468</v>
      </c>
      <c r="C35" s="5" t="n">
        <v>23</v>
      </c>
      <c r="D35" s="5" t="n">
        <v>-168</v>
      </c>
      <c r="E35" s="5" t="n">
        <v>131</v>
      </c>
      <c r="F35" s="5" t="n">
        <v>-140</v>
      </c>
    </row>
    <row r="36" spans="1:6">
      <c r="A36" s="4" t="s">
        <v>469</v>
      </c>
      <c r="C36" s="5" t="n">
        <v>4</v>
      </c>
      <c r="D36" s="5" t="n">
        <v>-28</v>
      </c>
      <c r="E36" s="5" t="n">
        <v>27</v>
      </c>
      <c r="F36" s="5" t="n">
        <v>-17</v>
      </c>
    </row>
    <row r="37" spans="1:6">
      <c r="A37" s="4" t="s">
        <v>470</v>
      </c>
      <c r="C37" s="5" t="n">
        <v>19</v>
      </c>
      <c r="D37" s="5" t="n">
        <v>-140</v>
      </c>
      <c r="E37" s="5" t="n">
        <v>104</v>
      </c>
      <c r="F37" s="5" t="n">
        <v>-123</v>
      </c>
    </row>
    <row r="38" spans="1:6">
      <c r="A38" s="4" t="s">
        <v>59</v>
      </c>
      <c r="C38" s="5" t="n">
        <v>-214</v>
      </c>
      <c r="D38" s="5" t="n">
        <v>-49</v>
      </c>
      <c r="E38" s="5" t="n">
        <v>-407</v>
      </c>
      <c r="F38" s="5" t="n">
        <v>523</v>
      </c>
    </row>
    <row r="39" spans="1:6">
      <c r="A39" s="4" t="s">
        <v>471</v>
      </c>
      <c r="C39" s="5" t="n">
        <v>9</v>
      </c>
      <c r="D39" s="5" t="n">
        <v>-30</v>
      </c>
      <c r="E39" s="5" t="n">
        <v>24</v>
      </c>
      <c r="F39" s="5" t="n">
        <v>-10</v>
      </c>
    </row>
    <row r="40" spans="1:6">
      <c r="A40" s="4" t="s">
        <v>61</v>
      </c>
      <c r="C40" s="7" t="n">
        <v>-223</v>
      </c>
      <c r="D40" s="7" t="n">
        <v>-19</v>
      </c>
      <c r="E40" s="7" t="n">
        <v>-431</v>
      </c>
      <c r="F40" s="7" t="n">
        <v>533</v>
      </c>
    </row>
    <row r="41" spans="1:6"/>
    <row r="42" spans="1:6">
      <c r="A42" s="4" t="s">
        <v>444</v>
      </c>
      <c r="B42" s="4" t="s">
        <v>472</v>
      </c>
    </row>
  </sheetData>
  <mergeCells count="5">
    <mergeCell ref="A1:B2"/>
    <mergeCell ref="C1:D1"/>
    <mergeCell ref="E1:F1"/>
    <mergeCell ref="A41:E41"/>
    <mergeCell ref="B42:E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21"/>
    <col customWidth="1" max="5" min="5" width="21"/>
    <col customWidth="1" max="6" min="6" width="21"/>
    <col customWidth="1" max="7" min="7" width="32"/>
    <col customWidth="1" max="8" min="8" width="21"/>
    <col customWidth="1" max="9" min="9" width="25"/>
  </cols>
  <sheetData>
    <row r="1" spans="1:9">
      <c r="A1" s="1" t="s">
        <v>473</v>
      </c>
      <c r="B1" s="2" t="s">
        <v>474</v>
      </c>
      <c r="C1" s="2" t="s">
        <v>475</v>
      </c>
      <c r="D1" s="2" t="s">
        <v>476</v>
      </c>
      <c r="E1" s="2" t="s">
        <v>315</v>
      </c>
      <c r="F1" s="2" t="s">
        <v>317</v>
      </c>
      <c r="G1" s="2" t="s">
        <v>477</v>
      </c>
      <c r="H1" s="2" t="s">
        <v>317</v>
      </c>
      <c r="I1" s="2" t="s">
        <v>478</v>
      </c>
    </row>
    <row r="2" spans="1:9">
      <c r="A2" s="3" t="s">
        <v>479</v>
      </c>
    </row>
    <row r="3" spans="1:9">
      <c r="A3" s="4" t="s">
        <v>480</v>
      </c>
      <c r="G3" s="7" t="n">
        <v>661</v>
      </c>
      <c r="H3" s="7" t="n">
        <v>734</v>
      </c>
    </row>
    <row r="4" spans="1:9">
      <c r="A4" s="4" t="s">
        <v>481</v>
      </c>
      <c r="G4" s="5" t="n">
        <v>553</v>
      </c>
      <c r="H4" s="5" t="n">
        <v>640</v>
      </c>
    </row>
    <row r="5" spans="1:9">
      <c r="A5" s="4" t="s">
        <v>482</v>
      </c>
      <c r="G5" s="5" t="n">
        <v>108</v>
      </c>
      <c r="H5" s="5" t="n">
        <v>94</v>
      </c>
    </row>
    <row r="6" spans="1:9">
      <c r="A6" s="4" t="s">
        <v>419</v>
      </c>
      <c r="G6" s="5" t="n">
        <v>47</v>
      </c>
      <c r="H6" s="5" t="n">
        <v>80</v>
      </c>
    </row>
    <row r="7" spans="1:9">
      <c r="A7" s="4" t="s">
        <v>483</v>
      </c>
    </row>
    <row r="8" spans="1:9">
      <c r="A8" s="3" t="s">
        <v>479</v>
      </c>
    </row>
    <row r="9" spans="1:9">
      <c r="A9" s="4" t="s">
        <v>480</v>
      </c>
      <c r="G9" s="5" t="n">
        <v>661</v>
      </c>
    </row>
    <row r="10" spans="1:9">
      <c r="A10" s="4" t="s">
        <v>481</v>
      </c>
      <c r="G10" s="5" t="n">
        <v>553</v>
      </c>
    </row>
    <row r="11" spans="1:9">
      <c r="A11" s="4" t="s">
        <v>482</v>
      </c>
      <c r="G11" s="5" t="n">
        <v>108</v>
      </c>
    </row>
    <row r="12" spans="1:9">
      <c r="A12" s="4" t="s">
        <v>484</v>
      </c>
      <c r="E12" s="7" t="n">
        <v>36</v>
      </c>
      <c r="F12" s="7" t="n">
        <v>50</v>
      </c>
      <c r="G12" s="5" t="n">
        <v>40</v>
      </c>
      <c r="H12" s="5" t="n">
        <v>103</v>
      </c>
    </row>
    <row r="13" spans="1:9">
      <c r="A13" s="4" t="s">
        <v>485</v>
      </c>
      <c r="E13" s="7" t="n">
        <v>-5</v>
      </c>
      <c r="F13" s="7" t="n">
        <v>-7</v>
      </c>
      <c r="G13" s="5" t="n">
        <v>-1</v>
      </c>
      <c r="H13" s="5" t="n">
        <v>16</v>
      </c>
    </row>
    <row r="14" spans="1:9">
      <c r="A14" s="4" t="s">
        <v>486</v>
      </c>
    </row>
    <row r="15" spans="1:9">
      <c r="A15" s="3" t="s">
        <v>479</v>
      </c>
    </row>
    <row r="16" spans="1:9">
      <c r="A16" s="4" t="s">
        <v>480</v>
      </c>
      <c r="B16" s="7" t="n">
        <v>5200</v>
      </c>
    </row>
    <row r="17" spans="1:9">
      <c r="A17" s="4" t="s">
        <v>30</v>
      </c>
      <c r="B17" s="5" t="n">
        <v>2000</v>
      </c>
    </row>
    <row r="18" spans="1:9">
      <c r="A18" s="4" t="s">
        <v>487</v>
      </c>
      <c r="B18" s="7" t="n">
        <v>5600</v>
      </c>
      <c r="C18" s="9" t="n">
        <v>4.3</v>
      </c>
    </row>
    <row r="19" spans="1:9">
      <c r="A19" s="4" t="s">
        <v>488</v>
      </c>
      <c r="B19" s="10" t="n">
        <v>1.31</v>
      </c>
      <c r="C19" s="10" t="n">
        <v>1.31</v>
      </c>
    </row>
    <row r="20" spans="1:9">
      <c r="A20" s="4" t="s">
        <v>489</v>
      </c>
      <c r="B20" s="4" t="s">
        <v>490</v>
      </c>
      <c r="C20" s="4" t="s">
        <v>490</v>
      </c>
    </row>
    <row r="21" spans="1:9">
      <c r="A21" s="4" t="s">
        <v>491</v>
      </c>
      <c r="B21" s="5" t="n">
        <v>10</v>
      </c>
      <c r="C21" s="5" t="n">
        <v>10</v>
      </c>
    </row>
    <row r="22" spans="1:9">
      <c r="A22" s="4" t="s">
        <v>492</v>
      </c>
      <c r="C22" s="11" t="n">
        <v>19.15</v>
      </c>
    </row>
    <row r="23" spans="1:9">
      <c r="A23" s="4" t="s">
        <v>424</v>
      </c>
    </row>
    <row r="24" spans="1:9">
      <c r="A24" s="3" t="s">
        <v>479</v>
      </c>
    </row>
    <row r="25" spans="1:9">
      <c r="A25" s="4" t="s">
        <v>425</v>
      </c>
      <c r="G25" s="5" t="n">
        <v>59</v>
      </c>
      <c r="H25" s="5" t="n">
        <v>47</v>
      </c>
    </row>
    <row r="26" spans="1:9">
      <c r="A26" s="4" t="s">
        <v>419</v>
      </c>
      <c r="G26" s="7" t="n">
        <v>76</v>
      </c>
      <c r="H26" s="7" t="n">
        <v>107</v>
      </c>
    </row>
    <row r="27" spans="1:9">
      <c r="A27" s="4" t="s">
        <v>369</v>
      </c>
    </row>
    <row r="28" spans="1:9">
      <c r="A28" s="3" t="s">
        <v>479</v>
      </c>
    </row>
    <row r="29" spans="1:9">
      <c r="A29" s="4" t="s">
        <v>493</v>
      </c>
      <c r="G29" s="5" t="n">
        <v>8</v>
      </c>
      <c r="I29" s="5" t="n">
        <v>7</v>
      </c>
    </row>
    <row r="30" spans="1:9">
      <c r="A30" s="4" t="s">
        <v>377</v>
      </c>
    </row>
    <row r="31" spans="1:9">
      <c r="A31" s="3" t="s">
        <v>479</v>
      </c>
    </row>
    <row r="32" spans="1:9">
      <c r="A32" s="4" t="s">
        <v>493</v>
      </c>
      <c r="G32" s="5" t="n">
        <v>5</v>
      </c>
      <c r="I32" s="5" t="n">
        <v>3</v>
      </c>
    </row>
    <row r="33" spans="1:9">
      <c r="A33" s="4" t="s">
        <v>342</v>
      </c>
    </row>
    <row r="34" spans="1:9">
      <c r="A34" s="3" t="s">
        <v>479</v>
      </c>
    </row>
    <row r="35" spans="1:9">
      <c r="A35" s="4" t="s">
        <v>494</v>
      </c>
      <c r="G35" s="4" t="s">
        <v>495</v>
      </c>
    </row>
    <row r="36" spans="1:9">
      <c r="A36" s="4" t="s">
        <v>496</v>
      </c>
    </row>
    <row r="37" spans="1:9">
      <c r="A37" s="3" t="s">
        <v>479</v>
      </c>
    </row>
    <row r="38" spans="1:9">
      <c r="A38" s="4" t="s">
        <v>494</v>
      </c>
      <c r="G38" s="4" t="s">
        <v>495</v>
      </c>
    </row>
    <row r="39" spans="1:9">
      <c r="A39" s="4" t="s">
        <v>344</v>
      </c>
    </row>
    <row r="40" spans="1:9">
      <c r="A40" s="3" t="s">
        <v>479</v>
      </c>
    </row>
    <row r="41" spans="1:9">
      <c r="A41" s="4" t="s">
        <v>494</v>
      </c>
      <c r="G41" s="4" t="s">
        <v>497</v>
      </c>
    </row>
    <row r="42" spans="1:9">
      <c r="A42" s="4" t="s">
        <v>498</v>
      </c>
    </row>
    <row r="43" spans="1:9">
      <c r="A43" s="3" t="s">
        <v>479</v>
      </c>
    </row>
    <row r="44" spans="1:9">
      <c r="A44" s="4" t="s">
        <v>494</v>
      </c>
      <c r="G44" s="4" t="s">
        <v>497</v>
      </c>
    </row>
    <row r="45" spans="1:9">
      <c r="A45" s="4" t="s">
        <v>499</v>
      </c>
    </row>
    <row r="46" spans="1:9">
      <c r="A46" s="3" t="s">
        <v>479</v>
      </c>
    </row>
    <row r="47" spans="1:9">
      <c r="A47" s="4" t="s">
        <v>500</v>
      </c>
      <c r="D47" s="7" t="n">
        <v>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1</v>
      </c>
      <c r="B1" s="2" t="s">
        <v>1</v>
      </c>
    </row>
    <row r="2" spans="1:5">
      <c r="B2" s="2" t="s">
        <v>2</v>
      </c>
      <c r="C2" s="2" t="s">
        <v>28</v>
      </c>
      <c r="D2" s="2" t="s">
        <v>66</v>
      </c>
      <c r="E2" s="2" t="s">
        <v>502</v>
      </c>
    </row>
    <row r="3" spans="1:5">
      <c r="A3" s="3" t="s">
        <v>479</v>
      </c>
    </row>
    <row r="4" spans="1:5">
      <c r="A4" s="4" t="s">
        <v>481</v>
      </c>
      <c r="B4" s="7" t="n">
        <v>553</v>
      </c>
      <c r="C4" s="7" t="n">
        <v>640</v>
      </c>
    </row>
    <row r="5" spans="1:5">
      <c r="A5" s="4" t="s">
        <v>482</v>
      </c>
      <c r="B5" s="5" t="n">
        <v>108</v>
      </c>
      <c r="C5" s="5" t="n">
        <v>94</v>
      </c>
    </row>
    <row r="6" spans="1:5">
      <c r="A6" s="4" t="s">
        <v>480</v>
      </c>
      <c r="B6" s="5" t="n">
        <v>661</v>
      </c>
      <c r="C6" s="5" t="n">
        <v>734</v>
      </c>
    </row>
    <row r="7" spans="1:5">
      <c r="A7" s="3" t="s">
        <v>503</v>
      </c>
    </row>
    <row r="8" spans="1:5">
      <c r="A8" s="4" t="s">
        <v>78</v>
      </c>
      <c r="B8" s="5" t="n">
        <v>9435</v>
      </c>
      <c r="C8" s="7" t="n">
        <v>9100</v>
      </c>
      <c r="D8" s="7" t="n">
        <v>9089</v>
      </c>
      <c r="E8" s="7" t="n">
        <v>8369</v>
      </c>
    </row>
    <row r="9" spans="1:5">
      <c r="A9" s="4" t="s">
        <v>483</v>
      </c>
    </row>
    <row r="10" spans="1:5">
      <c r="A10" s="3" t="s">
        <v>479</v>
      </c>
    </row>
    <row r="11" spans="1:5">
      <c r="A11" s="4" t="s">
        <v>481</v>
      </c>
      <c r="B11" s="5" t="n">
        <v>553</v>
      </c>
    </row>
    <row r="12" spans="1:5">
      <c r="A12" s="4" t="s">
        <v>482</v>
      </c>
      <c r="B12" s="5" t="n">
        <v>108</v>
      </c>
    </row>
    <row r="13" spans="1:5">
      <c r="A13" s="4" t="s">
        <v>480</v>
      </c>
      <c r="B13" s="5" t="n">
        <v>661</v>
      </c>
    </row>
    <row r="14" spans="1:5">
      <c r="A14" s="3" t="s">
        <v>503</v>
      </c>
    </row>
    <row r="15" spans="1:5">
      <c r="A15" s="4" t="s">
        <v>68</v>
      </c>
      <c r="B15" s="5" t="n">
        <v>17</v>
      </c>
    </row>
    <row r="16" spans="1:5">
      <c r="A16" s="4" t="s">
        <v>504</v>
      </c>
      <c r="B16" s="5" t="n">
        <v>25</v>
      </c>
    </row>
    <row r="17" spans="1:5">
      <c r="A17" s="4" t="s">
        <v>505</v>
      </c>
      <c r="B17" s="5" t="n">
        <v>6</v>
      </c>
    </row>
    <row r="18" spans="1:5">
      <c r="A18" s="4" t="s">
        <v>79</v>
      </c>
      <c r="B18" s="5" t="n">
        <v>232</v>
      </c>
    </row>
    <row r="19" spans="1:5">
      <c r="A19" s="4" t="s">
        <v>78</v>
      </c>
      <c r="B19" s="5" t="n">
        <v>410</v>
      </c>
    </row>
    <row r="20" spans="1:5">
      <c r="A20" s="4" t="s">
        <v>79</v>
      </c>
      <c r="B20" s="5" t="n">
        <v>6</v>
      </c>
    </row>
    <row r="21" spans="1:5">
      <c r="A21" s="4" t="s">
        <v>506</v>
      </c>
      <c r="B21" s="5" t="n">
        <v>696</v>
      </c>
    </row>
    <row r="22" spans="1:5">
      <c r="A22" s="4" t="s">
        <v>507</v>
      </c>
      <c r="B22" s="5" t="n">
        <v>17</v>
      </c>
    </row>
    <row r="23" spans="1:5">
      <c r="A23" s="4" t="s">
        <v>98</v>
      </c>
      <c r="B23" s="5" t="n">
        <v>18</v>
      </c>
    </row>
    <row r="24" spans="1:5">
      <c r="A24" s="4" t="s">
        <v>508</v>
      </c>
      <c r="B24" s="5" t="n">
        <v>35</v>
      </c>
    </row>
    <row r="25" spans="1:5">
      <c r="A25" s="4" t="s">
        <v>509</v>
      </c>
      <c r="B25" s="7" t="n">
        <v>6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315</v>
      </c>
    </row>
    <row r="3" spans="1:2">
      <c r="A3" s="3" t="s">
        <v>511</v>
      </c>
    </row>
    <row r="4" spans="1:2">
      <c r="A4" s="4" t="s">
        <v>512</v>
      </c>
      <c r="B4" s="7" t="n">
        <v>232</v>
      </c>
    </row>
    <row r="5" spans="1:2">
      <c r="A5" s="4" t="s">
        <v>513</v>
      </c>
    </row>
    <row r="6" spans="1:2">
      <c r="A6" s="3" t="s">
        <v>511</v>
      </c>
    </row>
    <row r="7" spans="1:2">
      <c r="A7" s="4" t="s">
        <v>512</v>
      </c>
      <c r="B7" s="7" t="n">
        <v>215</v>
      </c>
    </row>
    <row r="8" spans="1:2">
      <c r="A8" s="4" t="s">
        <v>514</v>
      </c>
      <c r="B8" s="4" t="s">
        <v>515</v>
      </c>
    </row>
    <row r="9" spans="1:2">
      <c r="A9" s="4" t="s">
        <v>72</v>
      </c>
    </row>
    <row r="10" spans="1:2">
      <c r="A10" s="3" t="s">
        <v>511</v>
      </c>
    </row>
    <row r="11" spans="1:2">
      <c r="A11" s="4" t="s">
        <v>512</v>
      </c>
      <c r="B11" s="7" t="n">
        <v>17</v>
      </c>
    </row>
    <row r="12" spans="1:2">
      <c r="A12" s="4" t="s">
        <v>514</v>
      </c>
      <c r="B12"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27</v>
      </c>
      <c r="D1" s="2" t="s">
        <v>1</v>
      </c>
    </row>
    <row r="2" spans="1:5">
      <c r="B2" s="2" t="s">
        <v>2</v>
      </c>
      <c r="C2" s="2" t="s">
        <v>28</v>
      </c>
      <c r="D2" s="2" t="s">
        <v>2</v>
      </c>
      <c r="E2" s="2" t="s">
        <v>28</v>
      </c>
    </row>
    <row r="3" spans="1:5">
      <c r="A3" s="3" t="s">
        <v>207</v>
      </c>
    </row>
    <row r="4" spans="1:5">
      <c r="A4" s="4" t="s">
        <v>30</v>
      </c>
      <c r="B4" s="7" t="n">
        <v>3514</v>
      </c>
      <c r="C4" s="7" t="n">
        <v>3408</v>
      </c>
      <c r="D4" s="7" t="n">
        <v>11350</v>
      </c>
      <c r="E4" s="7" t="n">
        <v>10569</v>
      </c>
    </row>
    <row r="5" spans="1:5">
      <c r="A5" s="4" t="s">
        <v>45</v>
      </c>
      <c r="B5" s="7" t="n">
        <v>275</v>
      </c>
      <c r="C5" s="7" t="n">
        <v>392</v>
      </c>
      <c r="D5" s="7" t="n">
        <v>1502</v>
      </c>
      <c r="E5" s="7" t="n">
        <v>1465</v>
      </c>
    </row>
    <row r="6" spans="1:5">
      <c r="A6" s="3" t="s">
        <v>517</v>
      </c>
    </row>
    <row r="7" spans="1:5">
      <c r="A7" s="4" t="s">
        <v>518</v>
      </c>
      <c r="B7" s="8" t="n">
        <v>0.55</v>
      </c>
      <c r="C7" s="8" t="n">
        <v>0.77</v>
      </c>
      <c r="D7" s="8" t="n">
        <v>2.97</v>
      </c>
      <c r="E7" s="8" t="n">
        <v>2.85</v>
      </c>
    </row>
    <row r="8" spans="1:5">
      <c r="A8" s="3" t="s">
        <v>519</v>
      </c>
    </row>
    <row r="9" spans="1:5">
      <c r="A9" s="4" t="s">
        <v>520</v>
      </c>
      <c r="B9" s="8" t="n">
        <v>0.54</v>
      </c>
      <c r="C9" s="8" t="n">
        <v>0.76</v>
      </c>
      <c r="D9" s="8" t="n">
        <v>2.93</v>
      </c>
      <c r="E9" s="8" t="n">
        <v>2.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521</v>
      </c>
      <c r="B1" s="2" t="s">
        <v>1</v>
      </c>
    </row>
    <row r="2" spans="1:5">
      <c r="B2" s="2" t="s">
        <v>2</v>
      </c>
      <c r="C2" s="2" t="s">
        <v>28</v>
      </c>
      <c r="D2" s="2" t="s">
        <v>66</v>
      </c>
      <c r="E2" s="2" t="s">
        <v>502</v>
      </c>
    </row>
    <row r="3" spans="1:5">
      <c r="A3" s="3" t="s">
        <v>310</v>
      </c>
    </row>
    <row r="4" spans="1:5">
      <c r="A4" s="4" t="s">
        <v>522</v>
      </c>
      <c r="B4" s="7" t="n">
        <v>410</v>
      </c>
      <c r="C4" s="7" t="n">
        <v>533</v>
      </c>
    </row>
    <row r="5" spans="1:5">
      <c r="A5" s="4" t="s">
        <v>78</v>
      </c>
      <c r="B5" s="5" t="n">
        <v>9435</v>
      </c>
      <c r="C5" s="5" t="n">
        <v>9100</v>
      </c>
      <c r="D5" s="7" t="n">
        <v>9089</v>
      </c>
      <c r="E5" s="7" t="n">
        <v>8369</v>
      </c>
    </row>
    <row r="6" spans="1:5">
      <c r="A6" s="4" t="s">
        <v>523</v>
      </c>
      <c r="B6" s="5" t="n">
        <v>135</v>
      </c>
      <c r="C6" s="7" t="n">
        <v>122</v>
      </c>
    </row>
    <row r="7" spans="1:5">
      <c r="A7" s="4" t="s">
        <v>369</v>
      </c>
    </row>
    <row r="8" spans="1:5">
      <c r="A8" s="3" t="s">
        <v>310</v>
      </c>
    </row>
    <row r="9" spans="1:5">
      <c r="A9" s="4" t="s">
        <v>522</v>
      </c>
      <c r="B9" s="5" t="n">
        <v>368</v>
      </c>
    </row>
    <row r="10" spans="1:5">
      <c r="A10" s="4" t="s">
        <v>524</v>
      </c>
      <c r="B10" s="5" t="n">
        <v>308</v>
      </c>
    </row>
    <row r="11" spans="1:5">
      <c r="A11" s="4" t="s">
        <v>78</v>
      </c>
      <c r="B11" s="5" t="n">
        <v>6800</v>
      </c>
    </row>
    <row r="12" spans="1:5">
      <c r="A12" s="4" t="s">
        <v>377</v>
      </c>
    </row>
    <row r="13" spans="1:5">
      <c r="A13" s="3" t="s">
        <v>310</v>
      </c>
    </row>
    <row r="14" spans="1:5">
      <c r="A14" s="4" t="s">
        <v>522</v>
      </c>
      <c r="B14" s="5" t="n">
        <v>42</v>
      </c>
    </row>
    <row r="15" spans="1:5">
      <c r="A15" s="4" t="s">
        <v>78</v>
      </c>
      <c r="B15" s="7" t="n">
        <v>2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s>
  <sheetData>
    <row r="1" spans="1:4">
      <c r="A1" s="1" t="s">
        <v>525</v>
      </c>
      <c r="C1" s="2" t="s">
        <v>1</v>
      </c>
    </row>
    <row r="2" spans="1:4">
      <c r="C2" s="2" t="s">
        <v>2</v>
      </c>
      <c r="D2" s="2" t="s">
        <v>28</v>
      </c>
    </row>
    <row r="3" spans="1:4">
      <c r="A3" s="3" t="s">
        <v>526</v>
      </c>
    </row>
    <row r="4" spans="1:4">
      <c r="A4" s="4" t="s">
        <v>527</v>
      </c>
      <c r="C4" s="7" t="n">
        <v>9089</v>
      </c>
      <c r="D4" s="7" t="n">
        <v>8369</v>
      </c>
    </row>
    <row r="5" spans="1:4">
      <c r="A5" s="4" t="s">
        <v>522</v>
      </c>
      <c r="C5" s="5" t="n">
        <v>410</v>
      </c>
      <c r="D5" s="5" t="n">
        <v>533</v>
      </c>
    </row>
    <row r="6" spans="1:4">
      <c r="A6" s="4" t="s">
        <v>528</v>
      </c>
      <c r="B6" s="4" t="s">
        <v>444</v>
      </c>
      <c r="C6" s="5" t="n">
        <v>-64</v>
      </c>
      <c r="D6" s="5" t="n">
        <v>198</v>
      </c>
    </row>
    <row r="7" spans="1:4">
      <c r="A7" s="4" t="s">
        <v>529</v>
      </c>
      <c r="C7" s="7" t="n">
        <v>9435</v>
      </c>
      <c r="D7" s="7" t="n">
        <v>9100</v>
      </c>
    </row>
    <row r="8" spans="1:4"/>
    <row r="9" spans="1:4">
      <c r="A9" s="4" t="s">
        <v>444</v>
      </c>
      <c r="B9" s="4" t="s">
        <v>530</v>
      </c>
    </row>
  </sheetData>
  <mergeCells count="4">
    <mergeCell ref="A1:B2"/>
    <mergeCell ref="C1:D1"/>
    <mergeCell ref="A8:C8"/>
    <mergeCell ref="B9:C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531</v>
      </c>
      <c r="C1" s="2" t="s">
        <v>2</v>
      </c>
      <c r="D1" s="2" t="s">
        <v>66</v>
      </c>
    </row>
    <row r="2" spans="1:4">
      <c r="A2" s="3" t="s">
        <v>511</v>
      </c>
    </row>
    <row r="3" spans="1:4">
      <c r="A3" s="4" t="s">
        <v>532</v>
      </c>
      <c r="C3" s="7" t="n">
        <v>2083</v>
      </c>
      <c r="D3" s="7" t="n">
        <v>1906</v>
      </c>
    </row>
    <row r="4" spans="1:4">
      <c r="A4" s="4" t="s">
        <v>533</v>
      </c>
      <c r="C4" s="5" t="n">
        <v>754</v>
      </c>
      <c r="D4" s="5" t="n">
        <v>632</v>
      </c>
    </row>
    <row r="5" spans="1:4">
      <c r="A5" s="4" t="s">
        <v>534</v>
      </c>
      <c r="C5" s="5" t="n">
        <v>1329</v>
      </c>
      <c r="D5" s="5" t="n">
        <v>1274</v>
      </c>
    </row>
    <row r="6" spans="1:4">
      <c r="A6" s="4" t="s">
        <v>513</v>
      </c>
    </row>
    <row r="7" spans="1:4">
      <c r="A7" s="3" t="s">
        <v>511</v>
      </c>
    </row>
    <row r="8" spans="1:4">
      <c r="A8" s="4" t="s">
        <v>532</v>
      </c>
      <c r="C8" s="5" t="n">
        <v>1837</v>
      </c>
      <c r="D8" s="5" t="n">
        <v>1672</v>
      </c>
    </row>
    <row r="9" spans="1:4">
      <c r="A9" s="4" t="s">
        <v>533</v>
      </c>
      <c r="C9" s="5" t="n">
        <v>611</v>
      </c>
      <c r="D9" s="5" t="n">
        <v>518</v>
      </c>
    </row>
    <row r="10" spans="1:4">
      <c r="A10" s="4" t="s">
        <v>534</v>
      </c>
      <c r="C10" s="5" t="n">
        <v>1226</v>
      </c>
      <c r="D10" s="5" t="n">
        <v>1154</v>
      </c>
    </row>
    <row r="11" spans="1:4">
      <c r="A11" s="4" t="s">
        <v>535</v>
      </c>
    </row>
    <row r="12" spans="1:4">
      <c r="A12" s="3" t="s">
        <v>511</v>
      </c>
    </row>
    <row r="13" spans="1:4">
      <c r="A13" s="4" t="s">
        <v>532</v>
      </c>
      <c r="B13" s="4" t="s">
        <v>444</v>
      </c>
      <c r="C13" s="5" t="n">
        <v>246</v>
      </c>
      <c r="D13" s="5" t="n">
        <v>234</v>
      </c>
    </row>
    <row r="14" spans="1:4">
      <c r="A14" s="4" t="s">
        <v>533</v>
      </c>
      <c r="B14" s="4" t="s">
        <v>444</v>
      </c>
      <c r="C14" s="5" t="n">
        <v>143</v>
      </c>
      <c r="D14" s="5" t="n">
        <v>114</v>
      </c>
    </row>
    <row r="15" spans="1:4">
      <c r="A15" s="4" t="s">
        <v>534</v>
      </c>
      <c r="B15" s="4" t="s">
        <v>444</v>
      </c>
      <c r="C15" s="7" t="n">
        <v>103</v>
      </c>
      <c r="D15" s="7" t="n">
        <v>120</v>
      </c>
    </row>
    <row r="16" spans="1:4"/>
    <row r="17" spans="1:4">
      <c r="A17" s="4" t="s">
        <v>444</v>
      </c>
      <c r="B17" s="4" t="s">
        <v>536</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6</v>
      </c>
    </row>
    <row r="2" spans="1:3">
      <c r="A2" s="3" t="s">
        <v>210</v>
      </c>
    </row>
    <row r="3" spans="1:3">
      <c r="A3" s="4" t="s">
        <v>538</v>
      </c>
      <c r="B3" s="7" t="n">
        <v>51</v>
      </c>
    </row>
    <row r="4" spans="1:3">
      <c r="A4" s="5" t="n">
        <v>2019</v>
      </c>
      <c r="B4" s="5" t="n">
        <v>183</v>
      </c>
    </row>
    <row r="5" spans="1:3">
      <c r="A5" s="5" t="n">
        <v>2020</v>
      </c>
      <c r="B5" s="5" t="n">
        <v>168</v>
      </c>
    </row>
    <row r="6" spans="1:3">
      <c r="A6" s="5" t="n">
        <v>2021</v>
      </c>
      <c r="B6" s="5" t="n">
        <v>157</v>
      </c>
    </row>
    <row r="7" spans="1:3">
      <c r="A7" s="5" t="n">
        <v>2022</v>
      </c>
      <c r="B7" s="5" t="n">
        <v>143</v>
      </c>
    </row>
    <row r="8" spans="1:3">
      <c r="A8" s="4" t="s">
        <v>539</v>
      </c>
      <c r="B8" s="5" t="n">
        <v>627</v>
      </c>
    </row>
    <row r="9" spans="1:3">
      <c r="A9" s="4" t="s">
        <v>534</v>
      </c>
      <c r="B9" s="7" t="n">
        <v>1329</v>
      </c>
      <c r="C9" s="7" t="n">
        <v>1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8</v>
      </c>
    </row>
    <row r="3" spans="1:3">
      <c r="A3" s="3" t="s">
        <v>122</v>
      </c>
    </row>
    <row r="4" spans="1:3">
      <c r="A4" s="4" t="s">
        <v>43</v>
      </c>
      <c r="B4" s="7" t="n">
        <v>1511</v>
      </c>
      <c r="C4" s="7" t="n">
        <v>1482</v>
      </c>
    </row>
    <row r="5" spans="1:3">
      <c r="A5" s="3" t="s">
        <v>123</v>
      </c>
    </row>
    <row r="6" spans="1:3">
      <c r="A6" s="4" t="s">
        <v>124</v>
      </c>
      <c r="B6" s="5" t="n">
        <v>236</v>
      </c>
      <c r="C6" s="5" t="n">
        <v>234</v>
      </c>
    </row>
    <row r="7" spans="1:3">
      <c r="A7" s="4" t="s">
        <v>125</v>
      </c>
      <c r="B7" s="5" t="n">
        <v>135</v>
      </c>
      <c r="C7" s="5" t="n">
        <v>122</v>
      </c>
    </row>
    <row r="8" spans="1:3">
      <c r="A8" s="4" t="s">
        <v>126</v>
      </c>
      <c r="B8" s="5" t="n">
        <v>-10</v>
      </c>
      <c r="C8" s="5" t="n">
        <v>-30</v>
      </c>
    </row>
    <row r="9" spans="1:3">
      <c r="A9" s="4" t="s">
        <v>127</v>
      </c>
      <c r="B9" s="5" t="n">
        <v>66</v>
      </c>
      <c r="C9" s="5" t="n">
        <v>52</v>
      </c>
    </row>
    <row r="10" spans="1:3">
      <c r="A10" s="4" t="s">
        <v>128</v>
      </c>
      <c r="B10" s="5" t="n">
        <v>24</v>
      </c>
      <c r="C10" s="5" t="n">
        <v>-3</v>
      </c>
    </row>
    <row r="11" spans="1:3">
      <c r="A11" s="4" t="s">
        <v>129</v>
      </c>
      <c r="B11" s="5" t="n">
        <v>-53</v>
      </c>
      <c r="C11" s="5" t="n">
        <v>9</v>
      </c>
    </row>
    <row r="12" spans="1:3">
      <c r="A12" s="4" t="s">
        <v>130</v>
      </c>
      <c r="B12" s="5" t="n">
        <v>146</v>
      </c>
      <c r="C12" s="5" t="n">
        <v>111</v>
      </c>
    </row>
    <row r="13" spans="1:3">
      <c r="A13" s="4" t="s">
        <v>40</v>
      </c>
      <c r="B13" s="5" t="n">
        <v>100</v>
      </c>
      <c r="C13" s="5" t="n">
        <v>0</v>
      </c>
    </row>
    <row r="14" spans="1:3">
      <c r="A14" s="3" t="s">
        <v>131</v>
      </c>
    </row>
    <row r="15" spans="1:3">
      <c r="A15" s="4" t="s">
        <v>75</v>
      </c>
      <c r="B15" s="5" t="n">
        <v>-210</v>
      </c>
      <c r="C15" s="5" t="n">
        <v>-248</v>
      </c>
    </row>
    <row r="16" spans="1:3">
      <c r="A16" s="4" t="s">
        <v>76</v>
      </c>
      <c r="B16" s="5" t="n">
        <v>19</v>
      </c>
      <c r="C16" s="5" t="n">
        <v>-14</v>
      </c>
    </row>
    <row r="17" spans="1:3">
      <c r="A17" s="4" t="s">
        <v>83</v>
      </c>
      <c r="B17" s="5" t="n">
        <v>-51</v>
      </c>
      <c r="C17" s="5" t="n">
        <v>-18</v>
      </c>
    </row>
    <row r="18" spans="1:3">
      <c r="A18" s="4" t="s">
        <v>87</v>
      </c>
      <c r="B18" s="5" t="n">
        <v>-3</v>
      </c>
      <c r="C18" s="5" t="n">
        <v>11</v>
      </c>
    </row>
    <row r="19" spans="1:3">
      <c r="A19" s="4" t="s">
        <v>88</v>
      </c>
      <c r="B19" s="5" t="n">
        <v>-312</v>
      </c>
      <c r="C19" s="5" t="n">
        <v>-278</v>
      </c>
    </row>
    <row r="20" spans="1:3">
      <c r="A20" s="4" t="s">
        <v>89</v>
      </c>
      <c r="B20" s="5" t="n">
        <v>-13</v>
      </c>
      <c r="C20" s="5" t="n">
        <v>77</v>
      </c>
    </row>
    <row r="21" spans="1:3">
      <c r="A21" s="4" t="s">
        <v>132</v>
      </c>
      <c r="B21" s="5" t="n">
        <v>-250</v>
      </c>
      <c r="C21" s="5" t="n">
        <v>-337</v>
      </c>
    </row>
    <row r="22" spans="1:3">
      <c r="A22" s="4" t="s">
        <v>98</v>
      </c>
      <c r="B22" s="5" t="n">
        <v>11</v>
      </c>
      <c r="C22" s="5" t="n">
        <v>83</v>
      </c>
    </row>
    <row r="23" spans="1:3">
      <c r="A23" s="4" t="s">
        <v>133</v>
      </c>
      <c r="B23" s="5" t="n">
        <v>-27</v>
      </c>
      <c r="C23" s="5" t="n">
        <v>-116</v>
      </c>
    </row>
    <row r="24" spans="1:3">
      <c r="A24" s="4" t="s">
        <v>134</v>
      </c>
      <c r="B24" s="5" t="n">
        <v>1319</v>
      </c>
      <c r="C24" s="5" t="n">
        <v>1137</v>
      </c>
    </row>
    <row r="25" spans="1:3">
      <c r="A25" s="3" t="s">
        <v>135</v>
      </c>
    </row>
    <row r="26" spans="1:3">
      <c r="A26" s="4" t="s">
        <v>136</v>
      </c>
      <c r="B26" s="5" t="n">
        <v>-675</v>
      </c>
      <c r="C26" s="5" t="n">
        <v>-600</v>
      </c>
    </row>
    <row r="27" spans="1:3">
      <c r="A27" s="4" t="s">
        <v>137</v>
      </c>
      <c r="B27" s="5" t="n">
        <v>75</v>
      </c>
      <c r="C27" s="5" t="n">
        <v>0</v>
      </c>
    </row>
    <row r="28" spans="1:3">
      <c r="A28" s="4" t="s">
        <v>138</v>
      </c>
      <c r="B28" s="5" t="n">
        <v>592</v>
      </c>
      <c r="C28" s="5" t="n">
        <v>987</v>
      </c>
    </row>
    <row r="29" spans="1:3">
      <c r="A29" s="4" t="s">
        <v>139</v>
      </c>
      <c r="B29" s="5" t="n">
        <v>-10</v>
      </c>
      <c r="C29" s="5" t="n">
        <v>-313</v>
      </c>
    </row>
    <row r="30" spans="1:3">
      <c r="A30" s="4" t="s">
        <v>140</v>
      </c>
      <c r="B30" s="5" t="n">
        <v>-24</v>
      </c>
      <c r="C30" s="5" t="n">
        <v>0</v>
      </c>
    </row>
    <row r="31" spans="1:3">
      <c r="A31" s="4" t="s">
        <v>141</v>
      </c>
      <c r="B31" s="5" t="n">
        <v>-62</v>
      </c>
      <c r="C31" s="5" t="n">
        <v>-49</v>
      </c>
    </row>
    <row r="32" spans="1:3">
      <c r="A32" s="4" t="s">
        <v>142</v>
      </c>
      <c r="B32" s="5" t="n">
        <v>72</v>
      </c>
      <c r="C32" s="5" t="n">
        <v>134</v>
      </c>
    </row>
    <row r="33" spans="1:3">
      <c r="A33" s="4" t="s">
        <v>143</v>
      </c>
      <c r="B33" s="5" t="n">
        <v>-106</v>
      </c>
      <c r="C33" s="5" t="n">
        <v>-127</v>
      </c>
    </row>
    <row r="34" spans="1:3">
      <c r="A34" s="4" t="s">
        <v>144</v>
      </c>
      <c r="B34" s="5" t="n">
        <v>-15</v>
      </c>
      <c r="C34" s="5" t="n">
        <v>-14</v>
      </c>
    </row>
    <row r="35" spans="1:3">
      <c r="A35" s="4" t="s">
        <v>145</v>
      </c>
      <c r="B35" s="5" t="n">
        <v>-594</v>
      </c>
      <c r="C35" s="5" t="n">
        <v>-545</v>
      </c>
    </row>
    <row r="36" spans="1:3">
      <c r="A36" s="4" t="s">
        <v>146</v>
      </c>
      <c r="B36" s="5" t="n">
        <v>-747</v>
      </c>
      <c r="C36" s="5" t="n">
        <v>-527</v>
      </c>
    </row>
    <row r="37" spans="1:3">
      <c r="A37" s="3" t="s">
        <v>147</v>
      </c>
    </row>
    <row r="38" spans="1:3">
      <c r="A38" s="4" t="s">
        <v>148</v>
      </c>
      <c r="B38" s="5" t="n">
        <v>-222</v>
      </c>
      <c r="C38" s="5" t="n">
        <v>-217</v>
      </c>
    </row>
    <row r="39" spans="1:3">
      <c r="A39" s="4" t="s">
        <v>149</v>
      </c>
      <c r="B39" s="5" t="n">
        <v>-1</v>
      </c>
      <c r="C39" s="5" t="n">
        <v>-21</v>
      </c>
    </row>
    <row r="40" spans="1:3">
      <c r="A40" s="4" t="s">
        <v>150</v>
      </c>
      <c r="B40" s="5" t="n">
        <v>3</v>
      </c>
      <c r="C40" s="5" t="n">
        <v>4</v>
      </c>
    </row>
    <row r="41" spans="1:3">
      <c r="A41" s="4" t="s">
        <v>151</v>
      </c>
      <c r="B41" s="5" t="n">
        <v>5</v>
      </c>
      <c r="C41" s="5" t="n">
        <v>0</v>
      </c>
    </row>
    <row r="42" spans="1:3">
      <c r="A42" s="4" t="s">
        <v>152</v>
      </c>
      <c r="B42" s="5" t="n">
        <v>-536</v>
      </c>
      <c r="C42" s="5" t="n">
        <v>-629</v>
      </c>
    </row>
    <row r="43" spans="1:3">
      <c r="A43" s="4" t="s">
        <v>153</v>
      </c>
      <c r="B43" s="5" t="n">
        <v>-1</v>
      </c>
      <c r="C43" s="5" t="n">
        <v>4</v>
      </c>
    </row>
    <row r="44" spans="1:3">
      <c r="A44" s="4" t="s">
        <v>154</v>
      </c>
      <c r="B44" s="5" t="n">
        <v>-752</v>
      </c>
      <c r="C44" s="5" t="n">
        <v>-859</v>
      </c>
    </row>
    <row r="45" spans="1:3">
      <c r="A45" s="4" t="s">
        <v>155</v>
      </c>
      <c r="B45" s="5" t="n">
        <v>-74</v>
      </c>
      <c r="C45" s="5" t="n">
        <v>301</v>
      </c>
    </row>
    <row r="46" spans="1:3">
      <c r="A46" s="4" t="s">
        <v>156</v>
      </c>
      <c r="B46" s="5" t="n">
        <v>-254</v>
      </c>
      <c r="C46" s="5" t="n">
        <v>52</v>
      </c>
    </row>
    <row r="47" spans="1:3">
      <c r="A47" s="4" t="s">
        <v>157</v>
      </c>
      <c r="B47" s="5" t="n">
        <v>1205</v>
      </c>
      <c r="C47" s="5" t="n">
        <v>1026</v>
      </c>
    </row>
    <row r="48" spans="1:3">
      <c r="A48" s="4" t="s">
        <v>158</v>
      </c>
      <c r="B48" s="7" t="n">
        <v>951</v>
      </c>
      <c r="C48" s="7" t="n">
        <v>10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0</v>
      </c>
      <c r="B1" s="2" t="s">
        <v>541</v>
      </c>
      <c r="C1" s="2" t="s">
        <v>2</v>
      </c>
      <c r="D1" s="2" t="s">
        <v>28</v>
      </c>
      <c r="E1" s="2" t="s">
        <v>2</v>
      </c>
      <c r="F1" s="2" t="s">
        <v>28</v>
      </c>
      <c r="G1" s="2" t="s">
        <v>66</v>
      </c>
      <c r="H1" s="2" t="s">
        <v>542</v>
      </c>
    </row>
    <row r="2" spans="1:8">
      <c r="A2" s="3" t="s">
        <v>543</v>
      </c>
    </row>
    <row r="3" spans="1:8">
      <c r="A3" s="4" t="s">
        <v>480</v>
      </c>
      <c r="E3" s="7" t="n">
        <v>661</v>
      </c>
      <c r="F3" s="7" t="n">
        <v>734</v>
      </c>
    </row>
    <row r="4" spans="1:8">
      <c r="A4" s="4" t="s">
        <v>544</v>
      </c>
      <c r="E4" s="5" t="n">
        <v>19</v>
      </c>
    </row>
    <row r="5" spans="1:8">
      <c r="A5" s="4" t="s">
        <v>545</v>
      </c>
      <c r="E5" s="5" t="n">
        <v>41</v>
      </c>
    </row>
    <row r="6" spans="1:8">
      <c r="A6" s="4" t="s">
        <v>546</v>
      </c>
      <c r="E6" s="5" t="n">
        <v>-31</v>
      </c>
    </row>
    <row r="7" spans="1:8">
      <c r="A7" s="4" t="s">
        <v>547</v>
      </c>
      <c r="C7" s="7" t="n">
        <v>296</v>
      </c>
      <c r="E7" s="5" t="n">
        <v>296</v>
      </c>
      <c r="G7" s="7" t="n">
        <v>405</v>
      </c>
    </row>
    <row r="8" spans="1:8">
      <c r="A8" s="4" t="s">
        <v>57</v>
      </c>
      <c r="C8" s="5" t="n">
        <v>0</v>
      </c>
      <c r="D8" s="7" t="n">
        <v>-8</v>
      </c>
      <c r="E8" s="5" t="n">
        <v>0</v>
      </c>
      <c r="F8" s="7" t="n">
        <v>11</v>
      </c>
    </row>
    <row r="9" spans="1:8">
      <c r="A9" s="4" t="s">
        <v>548</v>
      </c>
      <c r="C9" s="5" t="n">
        <v>70</v>
      </c>
      <c r="E9" s="7" t="n">
        <v>70</v>
      </c>
    </row>
    <row r="10" spans="1:8">
      <c r="A10" s="4" t="s">
        <v>342</v>
      </c>
    </row>
    <row r="11" spans="1:8">
      <c r="A11" s="3" t="s">
        <v>543</v>
      </c>
    </row>
    <row r="12" spans="1:8">
      <c r="A12" s="4" t="s">
        <v>494</v>
      </c>
      <c r="E12" s="4" t="s">
        <v>495</v>
      </c>
    </row>
    <row r="13" spans="1:8">
      <c r="A13" s="4" t="s">
        <v>344</v>
      </c>
    </row>
    <row r="14" spans="1:8">
      <c r="A14" s="3" t="s">
        <v>543</v>
      </c>
    </row>
    <row r="15" spans="1:8">
      <c r="A15" s="4" t="s">
        <v>494</v>
      </c>
      <c r="E15" s="4" t="s">
        <v>497</v>
      </c>
    </row>
    <row r="16" spans="1:8">
      <c r="A16" s="4" t="s">
        <v>549</v>
      </c>
    </row>
    <row r="17" spans="1:8">
      <c r="A17" s="3" t="s">
        <v>543</v>
      </c>
    </row>
    <row r="18" spans="1:8">
      <c r="A18" s="4" t="s">
        <v>547</v>
      </c>
      <c r="C18" s="5" t="n">
        <v>60</v>
      </c>
      <c r="E18" s="7" t="n">
        <v>60</v>
      </c>
      <c r="G18" s="5" t="n">
        <v>63</v>
      </c>
    </row>
    <row r="19" spans="1:8">
      <c r="A19" s="4" t="s">
        <v>550</v>
      </c>
    </row>
    <row r="20" spans="1:8">
      <c r="A20" s="3" t="s">
        <v>543</v>
      </c>
    </row>
    <row r="21" spans="1:8">
      <c r="A21" s="4" t="s">
        <v>547</v>
      </c>
      <c r="C21" s="5" t="n">
        <v>83</v>
      </c>
      <c r="E21" s="5" t="n">
        <v>83</v>
      </c>
      <c r="G21" s="7" t="n">
        <v>76</v>
      </c>
    </row>
    <row r="22" spans="1:8">
      <c r="A22" s="4" t="s">
        <v>551</v>
      </c>
    </row>
    <row r="23" spans="1:8">
      <c r="A23" s="3" t="s">
        <v>543</v>
      </c>
    </row>
    <row r="24" spans="1:8">
      <c r="A24" s="4" t="s">
        <v>552</v>
      </c>
      <c r="C24" s="7" t="n">
        <v>132</v>
      </c>
      <c r="E24" s="7" t="n">
        <v>132</v>
      </c>
    </row>
    <row r="25" spans="1:8">
      <c r="A25" s="4" t="s">
        <v>553</v>
      </c>
    </row>
    <row r="26" spans="1:8">
      <c r="A26" s="3" t="s">
        <v>543</v>
      </c>
    </row>
    <row r="27" spans="1:8">
      <c r="A27" s="4" t="s">
        <v>554</v>
      </c>
      <c r="C27" s="8" t="n">
        <v>4.95</v>
      </c>
      <c r="E27" s="8" t="n">
        <v>4.95</v>
      </c>
      <c r="H27" s="8" t="n">
        <v>7.5</v>
      </c>
    </row>
    <row r="28" spans="1:8">
      <c r="A28" s="4" t="s">
        <v>547</v>
      </c>
      <c r="C28" s="7" t="n">
        <v>153</v>
      </c>
      <c r="E28" s="7" t="n">
        <v>153</v>
      </c>
    </row>
    <row r="29" spans="1:8">
      <c r="A29" s="4" t="s">
        <v>555</v>
      </c>
      <c r="E29" s="7" t="n">
        <v>81</v>
      </c>
    </row>
    <row r="30" spans="1:8">
      <c r="A30" s="4" t="s">
        <v>556</v>
      </c>
      <c r="C30" s="4" t="s">
        <v>557</v>
      </c>
      <c r="E30" s="4" t="s">
        <v>557</v>
      </c>
    </row>
    <row r="31" spans="1:8">
      <c r="A31" s="4" t="s">
        <v>558</v>
      </c>
    </row>
    <row r="32" spans="1:8">
      <c r="A32" s="3" t="s">
        <v>543</v>
      </c>
    </row>
    <row r="33" spans="1:8">
      <c r="A33" s="4" t="s">
        <v>57</v>
      </c>
      <c r="C33" s="7" t="n">
        <v>6</v>
      </c>
      <c r="E33" s="7" t="n">
        <v>38</v>
      </c>
    </row>
    <row r="34" spans="1:8">
      <c r="A34" s="4" t="s">
        <v>559</v>
      </c>
    </row>
    <row r="35" spans="1:8">
      <c r="A35" s="3" t="s">
        <v>543</v>
      </c>
    </row>
    <row r="36" spans="1:8">
      <c r="A36" s="4" t="s">
        <v>554</v>
      </c>
      <c r="C36" s="7" t="n">
        <v>1</v>
      </c>
      <c r="E36" s="7" t="n">
        <v>1</v>
      </c>
    </row>
    <row r="37" spans="1:8">
      <c r="A37" s="4" t="s">
        <v>486</v>
      </c>
    </row>
    <row r="38" spans="1:8">
      <c r="A38" s="3" t="s">
        <v>543</v>
      </c>
    </row>
    <row r="39" spans="1:8">
      <c r="A39" s="4" t="s">
        <v>480</v>
      </c>
      <c r="B39" s="7" t="n">
        <v>5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2</v>
      </c>
      <c r="D1" s="2" t="s">
        <v>66</v>
      </c>
    </row>
    <row r="2" spans="1:4">
      <c r="A2" s="3" t="s">
        <v>561</v>
      </c>
    </row>
    <row r="3" spans="1:4">
      <c r="A3" s="4" t="s">
        <v>562</v>
      </c>
      <c r="C3" s="7" t="n">
        <v>311</v>
      </c>
      <c r="D3" s="7" t="n">
        <v>382</v>
      </c>
    </row>
    <row r="4" spans="1:4">
      <c r="A4" s="3" t="s">
        <v>563</v>
      </c>
    </row>
    <row r="5" spans="1:4">
      <c r="A5" s="4" t="s">
        <v>564</v>
      </c>
      <c r="C5" s="5" t="n">
        <v>69</v>
      </c>
      <c r="D5" s="5" t="n">
        <v>111</v>
      </c>
    </row>
    <row r="6" spans="1:4">
      <c r="A6" s="3" t="s">
        <v>565</v>
      </c>
    </row>
    <row r="7" spans="1:4">
      <c r="A7" s="4" t="s">
        <v>566</v>
      </c>
      <c r="C7" s="5" t="n">
        <v>268</v>
      </c>
      <c r="D7" s="5" t="n">
        <v>189</v>
      </c>
    </row>
    <row r="8" spans="1:4">
      <c r="A8" s="4" t="s">
        <v>567</v>
      </c>
    </row>
    <row r="9" spans="1:4">
      <c r="A9" s="3" t="s">
        <v>561</v>
      </c>
    </row>
    <row r="10" spans="1:4">
      <c r="A10" s="4" t="s">
        <v>562</v>
      </c>
      <c r="C10" s="5" t="n">
        <v>303</v>
      </c>
      <c r="D10" s="5" t="n">
        <v>382</v>
      </c>
    </row>
    <row r="11" spans="1:4">
      <c r="A11" s="3" t="s">
        <v>563</v>
      </c>
    </row>
    <row r="12" spans="1:4">
      <c r="A12" s="4" t="s">
        <v>564</v>
      </c>
      <c r="C12" s="5" t="n">
        <v>69</v>
      </c>
      <c r="D12" s="5" t="n">
        <v>111</v>
      </c>
    </row>
    <row r="13" spans="1:4">
      <c r="A13" s="3" t="s">
        <v>565</v>
      </c>
    </row>
    <row r="14" spans="1:4">
      <c r="A14" s="4" t="s">
        <v>566</v>
      </c>
      <c r="C14" s="5" t="n">
        <v>0</v>
      </c>
      <c r="D14" s="5" t="n">
        <v>0</v>
      </c>
    </row>
    <row r="15" spans="1:4">
      <c r="A15" s="4" t="s">
        <v>568</v>
      </c>
    </row>
    <row r="16" spans="1:4">
      <c r="A16" s="3" t="s">
        <v>561</v>
      </c>
    </row>
    <row r="17" spans="1:4">
      <c r="A17" s="4" t="s">
        <v>562</v>
      </c>
      <c r="C17" s="5" t="n">
        <v>8</v>
      </c>
      <c r="D17" s="5" t="n">
        <v>0</v>
      </c>
    </row>
    <row r="18" spans="1:4">
      <c r="A18" s="3" t="s">
        <v>563</v>
      </c>
    </row>
    <row r="19" spans="1:4">
      <c r="A19" s="4" t="s">
        <v>564</v>
      </c>
      <c r="C19" s="5" t="n">
        <v>0</v>
      </c>
      <c r="D19" s="5" t="n">
        <v>0</v>
      </c>
    </row>
    <row r="20" spans="1:4">
      <c r="A20" s="3" t="s">
        <v>565</v>
      </c>
    </row>
    <row r="21" spans="1:4">
      <c r="A21" s="4" t="s">
        <v>566</v>
      </c>
      <c r="C21" s="5" t="n">
        <v>0</v>
      </c>
      <c r="D21" s="5" t="n">
        <v>0</v>
      </c>
    </row>
    <row r="22" spans="1:4">
      <c r="A22" s="4" t="s">
        <v>569</v>
      </c>
    </row>
    <row r="23" spans="1:4">
      <c r="A23" s="3" t="s">
        <v>561</v>
      </c>
    </row>
    <row r="24" spans="1:4">
      <c r="A24" s="4" t="s">
        <v>562</v>
      </c>
      <c r="C24" s="5" t="n">
        <v>0</v>
      </c>
      <c r="D24" s="5" t="n">
        <v>0</v>
      </c>
    </row>
    <row r="25" spans="1:4">
      <c r="A25" s="3" t="s">
        <v>563</v>
      </c>
    </row>
    <row r="26" spans="1:4">
      <c r="A26" s="4" t="s">
        <v>564</v>
      </c>
      <c r="C26" s="5" t="n">
        <v>0</v>
      </c>
      <c r="D26" s="5" t="n">
        <v>0</v>
      </c>
    </row>
    <row r="27" spans="1:4">
      <c r="A27" s="3" t="s">
        <v>565</v>
      </c>
    </row>
    <row r="28" spans="1:4">
      <c r="A28" s="4" t="s">
        <v>566</v>
      </c>
      <c r="C28" s="5" t="n">
        <v>268</v>
      </c>
      <c r="D28" s="5" t="n">
        <v>189</v>
      </c>
    </row>
    <row r="29" spans="1:4">
      <c r="A29" s="4" t="s">
        <v>559</v>
      </c>
    </row>
    <row r="30" spans="1:4">
      <c r="A30" s="3" t="s">
        <v>563</v>
      </c>
    </row>
    <row r="31" spans="1:4">
      <c r="A31" s="4" t="s">
        <v>564</v>
      </c>
      <c r="C31" s="5" t="n">
        <v>69</v>
      </c>
      <c r="D31" s="5" t="n">
        <v>111</v>
      </c>
    </row>
    <row r="32" spans="1:4">
      <c r="A32" s="4" t="s">
        <v>570</v>
      </c>
    </row>
    <row r="33" spans="1:4">
      <c r="A33" s="3" t="s">
        <v>563</v>
      </c>
    </row>
    <row r="34" spans="1:4">
      <c r="A34" s="4" t="s">
        <v>564</v>
      </c>
      <c r="C34" s="5" t="n">
        <v>69</v>
      </c>
      <c r="D34" s="5" t="n">
        <v>111</v>
      </c>
    </row>
    <row r="35" spans="1:4">
      <c r="A35" s="4" t="s">
        <v>571</v>
      </c>
    </row>
    <row r="36" spans="1:4">
      <c r="A36" s="3" t="s">
        <v>563</v>
      </c>
    </row>
    <row r="37" spans="1:4">
      <c r="A37" s="4" t="s">
        <v>564</v>
      </c>
      <c r="C37" s="5" t="n">
        <v>0</v>
      </c>
      <c r="D37" s="5" t="n">
        <v>0</v>
      </c>
    </row>
    <row r="38" spans="1:4">
      <c r="A38" s="4" t="s">
        <v>572</v>
      </c>
    </row>
    <row r="39" spans="1:4">
      <c r="A39" s="3" t="s">
        <v>563</v>
      </c>
    </row>
    <row r="40" spans="1:4">
      <c r="A40" s="4" t="s">
        <v>564</v>
      </c>
      <c r="C40" s="5" t="n">
        <v>0</v>
      </c>
      <c r="D40" s="5" t="n">
        <v>0</v>
      </c>
    </row>
    <row r="41" spans="1:4">
      <c r="A41" s="4" t="s">
        <v>573</v>
      </c>
    </row>
    <row r="42" spans="1:4">
      <c r="A42" s="3" t="s">
        <v>565</v>
      </c>
    </row>
    <row r="43" spans="1:4">
      <c r="A43" s="4" t="s">
        <v>574</v>
      </c>
      <c r="B43" s="4" t="s">
        <v>444</v>
      </c>
      <c r="C43" s="5" t="n">
        <v>100</v>
      </c>
      <c r="D43" s="5" t="n">
        <v>0</v>
      </c>
    </row>
    <row r="44" spans="1:4">
      <c r="A44" s="4" t="s">
        <v>575</v>
      </c>
    </row>
    <row r="45" spans="1:4">
      <c r="A45" s="3" t="s">
        <v>565</v>
      </c>
    </row>
    <row r="46" spans="1:4">
      <c r="A46" s="4" t="s">
        <v>574</v>
      </c>
      <c r="B46" s="4" t="s">
        <v>444</v>
      </c>
      <c r="C46" s="5" t="n">
        <v>0</v>
      </c>
      <c r="D46" s="5" t="n">
        <v>0</v>
      </c>
    </row>
    <row r="47" spans="1:4">
      <c r="A47" s="4" t="s">
        <v>576</v>
      </c>
    </row>
    <row r="48" spans="1:4">
      <c r="A48" s="3" t="s">
        <v>565</v>
      </c>
    </row>
    <row r="49" spans="1:4">
      <c r="A49" s="4" t="s">
        <v>574</v>
      </c>
      <c r="B49" s="4" t="s">
        <v>444</v>
      </c>
      <c r="C49" s="5" t="n">
        <v>0</v>
      </c>
      <c r="D49" s="5" t="n">
        <v>0</v>
      </c>
    </row>
    <row r="50" spans="1:4">
      <c r="A50" s="4" t="s">
        <v>577</v>
      </c>
    </row>
    <row r="51" spans="1:4">
      <c r="A51" s="3" t="s">
        <v>565</v>
      </c>
    </row>
    <row r="52" spans="1:4">
      <c r="A52" s="4" t="s">
        <v>574</v>
      </c>
      <c r="B52" s="4" t="s">
        <v>444</v>
      </c>
      <c r="C52" s="5" t="n">
        <v>100</v>
      </c>
      <c r="D52" s="5" t="n">
        <v>0</v>
      </c>
    </row>
    <row r="53" spans="1:4">
      <c r="A53" s="4" t="s">
        <v>578</v>
      </c>
    </row>
    <row r="54" spans="1:4">
      <c r="A54" s="3" t="s">
        <v>561</v>
      </c>
    </row>
    <row r="55" spans="1:4">
      <c r="A55" s="4" t="s">
        <v>579</v>
      </c>
      <c r="B55" s="4" t="s">
        <v>580</v>
      </c>
      <c r="C55" s="5" t="n">
        <v>119</v>
      </c>
      <c r="D55" s="5" t="n">
        <v>81</v>
      </c>
    </row>
    <row r="56" spans="1:4">
      <c r="A56" s="4" t="s">
        <v>581</v>
      </c>
      <c r="B56" s="4" t="s">
        <v>580</v>
      </c>
      <c r="C56" s="5" t="n">
        <v>153</v>
      </c>
      <c r="D56" s="5" t="n">
        <v>158</v>
      </c>
    </row>
    <row r="57" spans="1:4">
      <c r="A57" s="4" t="s">
        <v>582</v>
      </c>
    </row>
    <row r="58" spans="1:4">
      <c r="A58" s="3" t="s">
        <v>561</v>
      </c>
    </row>
    <row r="59" spans="1:4">
      <c r="A59" s="4" t="s">
        <v>579</v>
      </c>
      <c r="B59" s="4" t="s">
        <v>580</v>
      </c>
      <c r="C59" s="5" t="n">
        <v>119</v>
      </c>
      <c r="D59" s="5" t="n">
        <v>81</v>
      </c>
    </row>
    <row r="60" spans="1:4">
      <c r="A60" s="4" t="s">
        <v>581</v>
      </c>
      <c r="B60" s="4" t="s">
        <v>580</v>
      </c>
      <c r="C60" s="5" t="n">
        <v>153</v>
      </c>
      <c r="D60" s="5" t="n">
        <v>158</v>
      </c>
    </row>
    <row r="61" spans="1:4">
      <c r="A61" s="4" t="s">
        <v>583</v>
      </c>
    </row>
    <row r="62" spans="1:4">
      <c r="A62" s="3" t="s">
        <v>561</v>
      </c>
    </row>
    <row r="63" spans="1:4">
      <c r="A63" s="4" t="s">
        <v>579</v>
      </c>
      <c r="B63" s="4" t="s">
        <v>580</v>
      </c>
      <c r="C63" s="5" t="n">
        <v>0</v>
      </c>
      <c r="D63" s="5" t="n">
        <v>0</v>
      </c>
    </row>
    <row r="64" spans="1:4">
      <c r="A64" s="4" t="s">
        <v>581</v>
      </c>
      <c r="B64" s="4" t="s">
        <v>580</v>
      </c>
      <c r="C64" s="5" t="n">
        <v>0</v>
      </c>
      <c r="D64" s="5" t="n">
        <v>0</v>
      </c>
    </row>
    <row r="65" spans="1:4">
      <c r="A65" s="4" t="s">
        <v>584</v>
      </c>
    </row>
    <row r="66" spans="1:4">
      <c r="A66" s="3" t="s">
        <v>561</v>
      </c>
    </row>
    <row r="67" spans="1:4">
      <c r="A67" s="4" t="s">
        <v>579</v>
      </c>
      <c r="B67" s="4" t="s">
        <v>580</v>
      </c>
      <c r="C67" s="5" t="n">
        <v>0</v>
      </c>
      <c r="D67" s="5" t="n">
        <v>0</v>
      </c>
    </row>
    <row r="68" spans="1:4">
      <c r="A68" s="4" t="s">
        <v>581</v>
      </c>
      <c r="B68" s="4" t="s">
        <v>580</v>
      </c>
      <c r="C68" s="5" t="n">
        <v>0</v>
      </c>
      <c r="D68" s="5" t="n">
        <v>0</v>
      </c>
    </row>
    <row r="69" spans="1:4">
      <c r="A69" s="4" t="s">
        <v>241</v>
      </c>
    </row>
    <row r="70" spans="1:4">
      <c r="A70" s="3" t="s">
        <v>561</v>
      </c>
    </row>
    <row r="71" spans="1:4">
      <c r="A71" s="4" t="s">
        <v>585</v>
      </c>
      <c r="B71" s="4" t="s">
        <v>586</v>
      </c>
      <c r="C71" s="5" t="n">
        <v>31</v>
      </c>
      <c r="D71" s="5" t="n">
        <v>143</v>
      </c>
    </row>
    <row r="72" spans="1:4">
      <c r="A72" s="4" t="s">
        <v>587</v>
      </c>
    </row>
    <row r="73" spans="1:4">
      <c r="A73" s="3" t="s">
        <v>561</v>
      </c>
    </row>
    <row r="74" spans="1:4">
      <c r="A74" s="4" t="s">
        <v>585</v>
      </c>
      <c r="B74" s="4" t="s">
        <v>586</v>
      </c>
      <c r="C74" s="5" t="n">
        <v>31</v>
      </c>
      <c r="D74" s="5" t="n">
        <v>143</v>
      </c>
    </row>
    <row r="75" spans="1:4">
      <c r="A75" s="4" t="s">
        <v>588</v>
      </c>
    </row>
    <row r="76" spans="1:4">
      <c r="A76" s="3" t="s">
        <v>561</v>
      </c>
    </row>
    <row r="77" spans="1:4">
      <c r="A77" s="4" t="s">
        <v>585</v>
      </c>
      <c r="B77" s="4" t="s">
        <v>586</v>
      </c>
      <c r="C77" s="5" t="n">
        <v>0</v>
      </c>
      <c r="D77" s="5" t="n">
        <v>0</v>
      </c>
    </row>
    <row r="78" spans="1:4">
      <c r="A78" s="4" t="s">
        <v>589</v>
      </c>
    </row>
    <row r="79" spans="1:4">
      <c r="A79" s="3" t="s">
        <v>561</v>
      </c>
    </row>
    <row r="80" spans="1:4">
      <c r="A80" s="4" t="s">
        <v>585</v>
      </c>
      <c r="B80" s="4" t="s">
        <v>586</v>
      </c>
      <c r="C80" s="5" t="n">
        <v>0</v>
      </c>
      <c r="D80" s="5" t="n">
        <v>0</v>
      </c>
    </row>
    <row r="81" spans="1:4">
      <c r="A81" s="4" t="s">
        <v>590</v>
      </c>
    </row>
    <row r="82" spans="1:4">
      <c r="A82" s="3" t="s">
        <v>561</v>
      </c>
    </row>
    <row r="83" spans="1:4">
      <c r="A83" s="4" t="s">
        <v>591</v>
      </c>
      <c r="B83" s="4" t="s">
        <v>580</v>
      </c>
      <c r="C83" s="5" t="n">
        <v>8</v>
      </c>
      <c r="D83" s="5" t="n">
        <v>0</v>
      </c>
    </row>
    <row r="84" spans="1:4">
      <c r="A84" s="4" t="s">
        <v>592</v>
      </c>
    </row>
    <row r="85" spans="1:4">
      <c r="A85" s="3" t="s">
        <v>561</v>
      </c>
    </row>
    <row r="86" spans="1:4">
      <c r="A86" s="4" t="s">
        <v>591</v>
      </c>
      <c r="B86" s="4" t="s">
        <v>580</v>
      </c>
      <c r="C86" s="5" t="n">
        <v>0</v>
      </c>
      <c r="D86" s="5" t="n">
        <v>0</v>
      </c>
    </row>
    <row r="87" spans="1:4">
      <c r="A87" s="4" t="s">
        <v>593</v>
      </c>
    </row>
    <row r="88" spans="1:4">
      <c r="A88" s="3" t="s">
        <v>561</v>
      </c>
    </row>
    <row r="89" spans="1:4">
      <c r="A89" s="4" t="s">
        <v>591</v>
      </c>
      <c r="B89" s="4" t="s">
        <v>580</v>
      </c>
      <c r="C89" s="5" t="n">
        <v>8</v>
      </c>
      <c r="D89" s="5" t="n">
        <v>0</v>
      </c>
    </row>
    <row r="90" spans="1:4">
      <c r="A90" s="4" t="s">
        <v>594</v>
      </c>
    </row>
    <row r="91" spans="1:4">
      <c r="A91" s="3" t="s">
        <v>561</v>
      </c>
    </row>
    <row r="92" spans="1:4">
      <c r="A92" s="4" t="s">
        <v>591</v>
      </c>
      <c r="B92" s="4" t="s">
        <v>580</v>
      </c>
      <c r="C92" s="5" t="n">
        <v>0</v>
      </c>
      <c r="D92" s="5" t="n">
        <v>0</v>
      </c>
    </row>
    <row r="93" spans="1:4">
      <c r="A93" s="4" t="s">
        <v>595</v>
      </c>
    </row>
    <row r="94" spans="1:4">
      <c r="A94" s="3" t="s">
        <v>565</v>
      </c>
    </row>
    <row r="95" spans="1:4">
      <c r="A95" s="4" t="s">
        <v>596</v>
      </c>
      <c r="B95" s="4" t="s">
        <v>597</v>
      </c>
      <c r="C95" s="5" t="n">
        <v>168</v>
      </c>
      <c r="D95" s="5" t="n">
        <v>189</v>
      </c>
    </row>
    <row r="96" spans="1:4">
      <c r="A96" s="4" t="s">
        <v>598</v>
      </c>
    </row>
    <row r="97" spans="1:4">
      <c r="A97" s="3" t="s">
        <v>565</v>
      </c>
    </row>
    <row r="98" spans="1:4">
      <c r="A98" s="4" t="s">
        <v>596</v>
      </c>
      <c r="B98" s="4" t="s">
        <v>597</v>
      </c>
      <c r="C98" s="5" t="n">
        <v>0</v>
      </c>
      <c r="D98" s="5" t="n">
        <v>0</v>
      </c>
    </row>
    <row r="99" spans="1:4">
      <c r="A99" s="4" t="s">
        <v>599</v>
      </c>
    </row>
    <row r="100" spans="1:4">
      <c r="A100" s="3" t="s">
        <v>565</v>
      </c>
    </row>
    <row r="101" spans="1:4">
      <c r="A101" s="4" t="s">
        <v>596</v>
      </c>
      <c r="B101" s="4" t="s">
        <v>597</v>
      </c>
      <c r="C101" s="5" t="n">
        <v>0</v>
      </c>
      <c r="D101" s="5" t="n">
        <v>0</v>
      </c>
    </row>
    <row r="102" spans="1:4">
      <c r="A102" s="4" t="s">
        <v>600</v>
      </c>
    </row>
    <row r="103" spans="1:4">
      <c r="A103" s="3" t="s">
        <v>565</v>
      </c>
    </row>
    <row r="104" spans="1:4">
      <c r="A104" s="4" t="s">
        <v>596</v>
      </c>
      <c r="B104" s="4" t="s">
        <v>597</v>
      </c>
      <c r="C104" s="7" t="n">
        <v>168</v>
      </c>
      <c r="D104" s="7" t="n">
        <v>189</v>
      </c>
    </row>
    <row r="105" spans="1:4"/>
    <row r="106" spans="1:4">
      <c r="A106" s="4" t="s">
        <v>444</v>
      </c>
      <c r="B106" s="4" t="s">
        <v>601</v>
      </c>
    </row>
    <row r="107" spans="1:4">
      <c r="A107" s="4" t="s">
        <v>580</v>
      </c>
      <c r="B107" s="4" t="s">
        <v>602</v>
      </c>
    </row>
    <row r="108" spans="1:4">
      <c r="A108" s="4" t="s">
        <v>586</v>
      </c>
      <c r="B108" s="4" t="s">
        <v>603</v>
      </c>
    </row>
    <row r="109" spans="1:4">
      <c r="A109" s="4" t="s">
        <v>597</v>
      </c>
      <c r="B109" s="4" t="s">
        <v>604</v>
      </c>
    </row>
  </sheetData>
  <mergeCells count="6">
    <mergeCell ref="A1:B1"/>
    <mergeCell ref="A105:C105"/>
    <mergeCell ref="B106:C106"/>
    <mergeCell ref="B107:C107"/>
    <mergeCell ref="B108:C108"/>
    <mergeCell ref="B109:C10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 customWidth="1" max="5" min="5" width="15"/>
    <col customWidth="1" max="6" min="6" width="14"/>
  </cols>
  <sheetData>
    <row r="1" spans="1:6">
      <c r="A1" s="1" t="s">
        <v>605</v>
      </c>
      <c r="C1" s="2" t="s">
        <v>27</v>
      </c>
      <c r="E1" s="2" t="s">
        <v>1</v>
      </c>
    </row>
    <row r="2" spans="1:6">
      <c r="C2" s="2" t="s">
        <v>2</v>
      </c>
      <c r="D2" s="2" t="s">
        <v>28</v>
      </c>
      <c r="E2" s="2" t="s">
        <v>2</v>
      </c>
      <c r="F2" s="2" t="s">
        <v>28</v>
      </c>
    </row>
    <row r="3" spans="1:6">
      <c r="A3" s="3" t="s">
        <v>606</v>
      </c>
    </row>
    <row r="4" spans="1:6">
      <c r="A4" s="4" t="s">
        <v>607</v>
      </c>
      <c r="F4" s="7" t="n">
        <v>-3</v>
      </c>
    </row>
    <row r="5" spans="1:6">
      <c r="A5" s="4" t="s">
        <v>608</v>
      </c>
    </row>
    <row r="6" spans="1:6">
      <c r="A6" s="3" t="s">
        <v>606</v>
      </c>
    </row>
    <row r="7" spans="1:6">
      <c r="A7" s="4" t="s">
        <v>609</v>
      </c>
      <c r="C7" s="7" t="n">
        <v>185</v>
      </c>
      <c r="D7" s="7" t="n">
        <v>203</v>
      </c>
      <c r="E7" s="7" t="n">
        <v>189</v>
      </c>
      <c r="F7" s="5" t="n">
        <v>241</v>
      </c>
    </row>
    <row r="8" spans="1:6">
      <c r="A8" s="4" t="s">
        <v>610</v>
      </c>
      <c r="C8" s="5" t="n">
        <v>8</v>
      </c>
      <c r="D8" s="5" t="n">
        <v>2</v>
      </c>
      <c r="E8" s="5" t="n">
        <v>34</v>
      </c>
      <c r="F8" s="5" t="n">
        <v>36</v>
      </c>
    </row>
    <row r="9" spans="1:6">
      <c r="A9" s="4" t="s">
        <v>611</v>
      </c>
      <c r="C9" s="5" t="n">
        <v>-35</v>
      </c>
      <c r="D9" s="5" t="n">
        <v>-42</v>
      </c>
      <c r="E9" s="5" t="n">
        <v>-76</v>
      </c>
      <c r="F9" s="5" t="n">
        <v>-107</v>
      </c>
    </row>
    <row r="10" spans="1:6">
      <c r="A10" s="4" t="s">
        <v>607</v>
      </c>
      <c r="C10" s="5" t="n">
        <v>8</v>
      </c>
      <c r="D10" s="5" t="n">
        <v>5</v>
      </c>
      <c r="E10" s="5" t="n">
        <v>19</v>
      </c>
      <c r="F10" s="5" t="n">
        <v>-3</v>
      </c>
    </row>
    <row r="11" spans="1:6">
      <c r="A11" s="4" t="s">
        <v>72</v>
      </c>
      <c r="B11" s="4" t="s">
        <v>444</v>
      </c>
      <c r="C11" s="5" t="n">
        <v>2</v>
      </c>
      <c r="D11" s="5" t="n">
        <v>2</v>
      </c>
      <c r="E11" s="5" t="n">
        <v>2</v>
      </c>
      <c r="F11" s="5" t="n">
        <v>3</v>
      </c>
    </row>
    <row r="12" spans="1:6">
      <c r="A12" s="4" t="s">
        <v>529</v>
      </c>
      <c r="C12" s="5" t="n">
        <v>268</v>
      </c>
      <c r="D12" s="5" t="n">
        <v>170</v>
      </c>
      <c r="E12" s="5" t="n">
        <v>268</v>
      </c>
      <c r="F12" s="5" t="n">
        <v>170</v>
      </c>
    </row>
    <row r="13" spans="1:6">
      <c r="A13" s="4" t="s">
        <v>612</v>
      </c>
    </row>
    <row r="14" spans="1:6">
      <c r="A14" s="3" t="s">
        <v>606</v>
      </c>
    </row>
    <row r="15" spans="1:6">
      <c r="A15" s="4" t="s">
        <v>613</v>
      </c>
      <c r="C15" s="7" t="n">
        <v>100</v>
      </c>
      <c r="D15" s="7" t="n">
        <v>0</v>
      </c>
      <c r="E15" s="7" t="n">
        <v>100</v>
      </c>
      <c r="F15" s="7" t="n">
        <v>0</v>
      </c>
    </row>
    <row r="16" spans="1:6"/>
    <row r="17" spans="1:6">
      <c r="A17" s="4" t="s">
        <v>444</v>
      </c>
      <c r="B17" s="4" t="s">
        <v>530</v>
      </c>
    </row>
  </sheetData>
  <mergeCells count="5">
    <mergeCell ref="A1:B2"/>
    <mergeCell ref="C1:D1"/>
    <mergeCell ref="E1:F1"/>
    <mergeCell ref="A16:E16"/>
    <mergeCell ref="B17:E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14"/>
    <col customWidth="1" max="6" min="6" width="14"/>
  </cols>
  <sheetData>
    <row r="1" spans="1:6">
      <c r="A1" s="1" t="s">
        <v>614</v>
      </c>
      <c r="B1" s="2" t="s">
        <v>615</v>
      </c>
      <c r="C1" s="2" t="s">
        <v>315</v>
      </c>
      <c r="D1" s="2" t="s">
        <v>317</v>
      </c>
      <c r="E1" s="2" t="s">
        <v>616</v>
      </c>
      <c r="F1" s="2" t="s">
        <v>617</v>
      </c>
    </row>
    <row r="2" spans="1:6">
      <c r="A2" s="3" t="s">
        <v>618</v>
      </c>
    </row>
    <row r="3" spans="1:6">
      <c r="A3" s="4" t="s">
        <v>480</v>
      </c>
      <c r="C3" s="7" t="n">
        <v>661</v>
      </c>
      <c r="D3" s="7" t="n">
        <v>734</v>
      </c>
    </row>
    <row r="4" spans="1:6">
      <c r="A4" s="4" t="s">
        <v>619</v>
      </c>
      <c r="C4" s="12" t="n">
        <v>0.0343</v>
      </c>
    </row>
    <row r="5" spans="1:6">
      <c r="A5" s="4" t="s">
        <v>620</v>
      </c>
    </row>
    <row r="6" spans="1:6">
      <c r="A6" s="3" t="s">
        <v>618</v>
      </c>
    </row>
    <row r="7" spans="1:6">
      <c r="A7" s="4" t="s">
        <v>621</v>
      </c>
      <c r="C7" s="7" t="n">
        <v>100</v>
      </c>
    </row>
    <row r="8" spans="1:6">
      <c r="A8" s="4" t="s">
        <v>486</v>
      </c>
    </row>
    <row r="9" spans="1:6">
      <c r="A9" s="3" t="s">
        <v>618</v>
      </c>
    </row>
    <row r="10" spans="1:6">
      <c r="A10" s="4" t="s">
        <v>480</v>
      </c>
      <c r="B10" s="7" t="n">
        <v>5200</v>
      </c>
    </row>
    <row r="11" spans="1:6">
      <c r="A11" s="4" t="s">
        <v>622</v>
      </c>
    </row>
    <row r="12" spans="1:6">
      <c r="A12" s="3" t="s">
        <v>618</v>
      </c>
    </row>
    <row r="13" spans="1:6">
      <c r="A13" s="4" t="s">
        <v>619</v>
      </c>
      <c r="E13" s="13" t="n">
        <v>0.000145</v>
      </c>
      <c r="F13" s="14" t="n">
        <v>0.000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3</v>
      </c>
      <c r="B1" s="2" t="s">
        <v>1</v>
      </c>
    </row>
    <row r="2" spans="1:3">
      <c r="B2" s="2" t="s">
        <v>2</v>
      </c>
      <c r="C2" s="2" t="s">
        <v>28</v>
      </c>
    </row>
    <row r="3" spans="1:3">
      <c r="A3" s="3" t="s">
        <v>624</v>
      </c>
    </row>
    <row r="4" spans="1:3">
      <c r="A4" s="4" t="s">
        <v>625</v>
      </c>
      <c r="B4" s="7" t="n">
        <v>87</v>
      </c>
    </row>
    <row r="5" spans="1:3">
      <c r="A5" s="4" t="s">
        <v>626</v>
      </c>
    </row>
    <row r="6" spans="1:3">
      <c r="A6" s="3" t="s">
        <v>624</v>
      </c>
    </row>
    <row r="7" spans="1:3">
      <c r="A7" s="4" t="s">
        <v>627</v>
      </c>
      <c r="B7" s="5" t="n">
        <v>22</v>
      </c>
    </row>
    <row r="8" spans="1:3">
      <c r="A8" s="4" t="s">
        <v>628</v>
      </c>
    </row>
    <row r="9" spans="1:3">
      <c r="A9" s="3" t="s">
        <v>624</v>
      </c>
    </row>
    <row r="10" spans="1:3">
      <c r="A10" s="4" t="s">
        <v>629</v>
      </c>
      <c r="B10" s="7" t="n">
        <v>100</v>
      </c>
      <c r="C10" s="7" t="n">
        <v>99</v>
      </c>
    </row>
    <row r="11" spans="1:3">
      <c r="A11" s="4" t="s">
        <v>630</v>
      </c>
    </row>
    <row r="12" spans="1:3">
      <c r="A12" s="3" t="s">
        <v>624</v>
      </c>
    </row>
    <row r="13" spans="1:3">
      <c r="A13" s="4" t="s">
        <v>631</v>
      </c>
      <c r="B13" s="4" t="s">
        <v>632</v>
      </c>
    </row>
    <row r="14" spans="1:3">
      <c r="A14" s="4" t="s">
        <v>633</v>
      </c>
      <c r="B14" s="4" t="s">
        <v>634</v>
      </c>
    </row>
    <row r="15" spans="1:3">
      <c r="A15" s="4" t="s">
        <v>635</v>
      </c>
    </row>
    <row r="16" spans="1:3">
      <c r="A16" s="3" t="s">
        <v>624</v>
      </c>
    </row>
    <row r="17" spans="1:3">
      <c r="A17" s="4" t="s">
        <v>631</v>
      </c>
      <c r="B17" s="4" t="s">
        <v>636</v>
      </c>
    </row>
    <row r="18" spans="1:3">
      <c r="A18" s="4" t="s">
        <v>633</v>
      </c>
      <c r="B18" s="4" t="s">
        <v>637</v>
      </c>
    </row>
    <row r="19" spans="1:3">
      <c r="A19" s="4" t="s">
        <v>638</v>
      </c>
    </row>
    <row r="20" spans="1:3">
      <c r="A20" s="3" t="s">
        <v>624</v>
      </c>
    </row>
    <row r="21" spans="1:3">
      <c r="A21" s="4" t="s">
        <v>629</v>
      </c>
      <c r="B21" s="7" t="n">
        <v>61</v>
      </c>
      <c r="C21" s="7" t="n">
        <v>56</v>
      </c>
    </row>
    <row r="22" spans="1:3">
      <c r="A22" s="4" t="s">
        <v>639</v>
      </c>
    </row>
    <row r="23" spans="1:3">
      <c r="A23" s="3" t="s">
        <v>624</v>
      </c>
    </row>
    <row r="24" spans="1:3">
      <c r="A24" s="4" t="s">
        <v>631</v>
      </c>
      <c r="B24" s="4" t="s">
        <v>640</v>
      </c>
    </row>
    <row r="25" spans="1:3">
      <c r="A25" s="4" t="s">
        <v>633</v>
      </c>
      <c r="B25" s="4" t="s">
        <v>637</v>
      </c>
    </row>
    <row r="26" spans="1:3">
      <c r="A26" s="4" t="s">
        <v>641</v>
      </c>
    </row>
    <row r="27" spans="1:3">
      <c r="A27" s="3" t="s">
        <v>624</v>
      </c>
    </row>
    <row r="28" spans="1:3">
      <c r="A28" s="4" t="s">
        <v>631</v>
      </c>
      <c r="B28" s="4" t="s">
        <v>642</v>
      </c>
    </row>
    <row r="29" spans="1:3">
      <c r="A29" s="4" t="s">
        <v>633</v>
      </c>
      <c r="B29" s="4" t="s">
        <v>634</v>
      </c>
    </row>
    <row r="30" spans="1:3">
      <c r="A30" s="4" t="s">
        <v>643</v>
      </c>
    </row>
    <row r="31" spans="1:3">
      <c r="A31" s="3" t="s">
        <v>624</v>
      </c>
    </row>
    <row r="32" spans="1:3">
      <c r="A32" s="4" t="s">
        <v>644</v>
      </c>
      <c r="B32" s="4" t="s">
        <v>6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27</v>
      </c>
      <c r="D1" s="2" t="s">
        <v>1</v>
      </c>
    </row>
    <row r="2" spans="1:5">
      <c r="B2" s="2" t="s">
        <v>2</v>
      </c>
      <c r="C2" s="2" t="s">
        <v>28</v>
      </c>
      <c r="D2" s="2" t="s">
        <v>2</v>
      </c>
      <c r="E2" s="2" t="s">
        <v>28</v>
      </c>
    </row>
    <row r="3" spans="1:5">
      <c r="A3" s="3" t="s">
        <v>624</v>
      </c>
    </row>
    <row r="4" spans="1:5">
      <c r="A4" s="4" t="s">
        <v>647</v>
      </c>
      <c r="B4" s="7" t="n">
        <v>-541</v>
      </c>
      <c r="C4" s="7" t="n">
        <v>-535</v>
      </c>
      <c r="D4" s="7" t="n">
        <v>-2140</v>
      </c>
      <c r="E4" s="7" t="n">
        <v>-1985</v>
      </c>
    </row>
    <row r="5" spans="1:5">
      <c r="A5" s="4" t="s">
        <v>648</v>
      </c>
      <c r="B5" s="5" t="n">
        <v>-63</v>
      </c>
      <c r="C5" s="5" t="n">
        <v>-62</v>
      </c>
      <c r="D5" s="5" t="n">
        <v>-194</v>
      </c>
      <c r="E5" s="5" t="n">
        <v>-185</v>
      </c>
    </row>
    <row r="6" spans="1:5">
      <c r="A6" s="4" t="s">
        <v>626</v>
      </c>
    </row>
    <row r="7" spans="1:5">
      <c r="A7" s="3" t="s">
        <v>624</v>
      </c>
    </row>
    <row r="8" spans="1:5">
      <c r="A8" s="4" t="s">
        <v>649</v>
      </c>
      <c r="B8" s="5" t="n">
        <v>8</v>
      </c>
      <c r="C8" s="5" t="n">
        <v>19</v>
      </c>
      <c r="D8" s="5" t="n">
        <v>25</v>
      </c>
      <c r="E8" s="5" t="n">
        <v>56</v>
      </c>
    </row>
    <row r="9" spans="1:5">
      <c r="A9" s="4" t="s">
        <v>650</v>
      </c>
      <c r="B9" s="5" t="n">
        <v>114</v>
      </c>
      <c r="C9" s="5" t="n">
        <v>125</v>
      </c>
      <c r="D9" s="5" t="n">
        <v>349</v>
      </c>
      <c r="E9" s="5" t="n">
        <v>371</v>
      </c>
    </row>
    <row r="10" spans="1:5">
      <c r="A10" s="4" t="s">
        <v>651</v>
      </c>
      <c r="B10" s="5" t="n">
        <v>-213</v>
      </c>
      <c r="C10" s="5" t="n">
        <v>-232</v>
      </c>
      <c r="D10" s="5" t="n">
        <v>-652</v>
      </c>
      <c r="E10" s="5" t="n">
        <v>-686</v>
      </c>
    </row>
    <row r="11" spans="1:5">
      <c r="A11" s="4" t="s">
        <v>652</v>
      </c>
      <c r="B11" s="5" t="n">
        <v>0</v>
      </c>
      <c r="C11" s="5" t="n">
        <v>0</v>
      </c>
      <c r="D11" s="5" t="n">
        <v>-1</v>
      </c>
      <c r="E11" s="5" t="n">
        <v>-1</v>
      </c>
    </row>
    <row r="12" spans="1:5">
      <c r="A12" s="4" t="s">
        <v>653</v>
      </c>
      <c r="B12" s="5" t="n">
        <v>36</v>
      </c>
      <c r="C12" s="5" t="n">
        <v>42</v>
      </c>
      <c r="D12" s="5" t="n">
        <v>110</v>
      </c>
      <c r="E12" s="5" t="n">
        <v>125</v>
      </c>
    </row>
    <row r="13" spans="1:5">
      <c r="A13" s="4" t="s">
        <v>654</v>
      </c>
      <c r="B13" s="5" t="n">
        <v>-55</v>
      </c>
      <c r="C13" s="5" t="n">
        <v>-46</v>
      </c>
      <c r="D13" s="5" t="n">
        <v>-169</v>
      </c>
      <c r="E13" s="5" t="n">
        <v>-135</v>
      </c>
    </row>
    <row r="14" spans="1:5">
      <c r="A14" s="4" t="s">
        <v>655</v>
      </c>
      <c r="D14" s="5" t="n">
        <v>0</v>
      </c>
      <c r="E14" s="5" t="n">
        <v>-1</v>
      </c>
    </row>
    <row r="15" spans="1:5">
      <c r="A15" s="4" t="s">
        <v>656</v>
      </c>
      <c r="B15" s="5" t="n">
        <v>0</v>
      </c>
      <c r="C15" s="5" t="n">
        <v>1</v>
      </c>
      <c r="D15" s="5" t="n">
        <v>0</v>
      </c>
      <c r="E15" s="5" t="n">
        <v>2</v>
      </c>
    </row>
    <row r="16" spans="1:5">
      <c r="A16" s="4" t="s">
        <v>647</v>
      </c>
      <c r="B16" s="5" t="n">
        <v>8</v>
      </c>
      <c r="C16" s="5" t="n">
        <v>19</v>
      </c>
      <c r="D16" s="5" t="n">
        <v>25</v>
      </c>
      <c r="E16" s="5" t="n">
        <v>56</v>
      </c>
    </row>
    <row r="17" spans="1:5">
      <c r="A17" s="4" t="s">
        <v>648</v>
      </c>
      <c r="B17" s="5" t="n">
        <v>-63</v>
      </c>
      <c r="C17" s="5" t="n">
        <v>-64</v>
      </c>
      <c r="D17" s="5" t="n">
        <v>-194</v>
      </c>
      <c r="E17" s="5" t="n">
        <v>-190</v>
      </c>
    </row>
    <row r="18" spans="1:5">
      <c r="A18" s="4" t="s">
        <v>657</v>
      </c>
      <c r="B18" s="5" t="n">
        <v>-55</v>
      </c>
      <c r="C18" s="5" t="n">
        <v>-45</v>
      </c>
      <c r="D18" s="5" t="n">
        <v>-169</v>
      </c>
      <c r="E18" s="5" t="n">
        <v>-134</v>
      </c>
    </row>
    <row r="19" spans="1:5">
      <c r="A19" s="4" t="s">
        <v>658</v>
      </c>
    </row>
    <row r="20" spans="1:5">
      <c r="A20" s="3" t="s">
        <v>624</v>
      </c>
    </row>
    <row r="21" spans="1:5">
      <c r="A21" s="4" t="s">
        <v>649</v>
      </c>
      <c r="B21" s="5" t="n">
        <v>1</v>
      </c>
      <c r="C21" s="5" t="n">
        <v>0</v>
      </c>
      <c r="D21" s="5" t="n">
        <v>1</v>
      </c>
      <c r="E21" s="5" t="n">
        <v>0</v>
      </c>
    </row>
    <row r="22" spans="1:5">
      <c r="A22" s="4" t="s">
        <v>650</v>
      </c>
      <c r="B22" s="5" t="n">
        <v>0</v>
      </c>
      <c r="C22" s="5" t="n">
        <v>1</v>
      </c>
      <c r="D22" s="5" t="n">
        <v>2</v>
      </c>
      <c r="E22" s="5" t="n">
        <v>3</v>
      </c>
    </row>
    <row r="23" spans="1:5">
      <c r="A23" s="4" t="s">
        <v>651</v>
      </c>
      <c r="B23" s="5" t="n">
        <v>0</v>
      </c>
      <c r="C23" s="5" t="n">
        <v>0</v>
      </c>
      <c r="D23" s="5" t="n">
        <v>0</v>
      </c>
      <c r="E23" s="5" t="n">
        <v>0</v>
      </c>
    </row>
    <row r="24" spans="1:5">
      <c r="A24" s="4" t="s">
        <v>652</v>
      </c>
      <c r="B24" s="5" t="n">
        <v>-1</v>
      </c>
      <c r="C24" s="5" t="n">
        <v>1</v>
      </c>
      <c r="D24" s="5" t="n">
        <v>-3</v>
      </c>
      <c r="E24" s="5" t="n">
        <v>2</v>
      </c>
    </row>
    <row r="25" spans="1:5">
      <c r="A25" s="4" t="s">
        <v>653</v>
      </c>
      <c r="B25" s="5" t="n">
        <v>1</v>
      </c>
      <c r="C25" s="5" t="n">
        <v>0</v>
      </c>
      <c r="D25" s="5" t="n">
        <v>1</v>
      </c>
      <c r="E25" s="5" t="n">
        <v>0</v>
      </c>
    </row>
    <row r="26" spans="1:5">
      <c r="A26" s="4" t="s">
        <v>654</v>
      </c>
      <c r="B26" s="5" t="n">
        <v>1</v>
      </c>
      <c r="C26" s="5" t="n">
        <v>2</v>
      </c>
      <c r="D26" s="5" t="n">
        <v>1</v>
      </c>
      <c r="E26" s="5" t="n">
        <v>5</v>
      </c>
    </row>
    <row r="27" spans="1:5">
      <c r="A27" s="4" t="s">
        <v>655</v>
      </c>
      <c r="D27" s="5" t="n">
        <v>0</v>
      </c>
      <c r="E27" s="5" t="n">
        <v>0</v>
      </c>
    </row>
    <row r="28" spans="1:5">
      <c r="A28" s="4" t="s">
        <v>656</v>
      </c>
      <c r="B28" s="5" t="n">
        <v>0</v>
      </c>
      <c r="C28" s="5" t="n">
        <v>0</v>
      </c>
      <c r="D28" s="5" t="n">
        <v>0</v>
      </c>
      <c r="E28" s="5" t="n">
        <v>0</v>
      </c>
    </row>
    <row r="29" spans="1:5">
      <c r="A29" s="4" t="s">
        <v>647</v>
      </c>
      <c r="B29" s="5" t="n">
        <v>1</v>
      </c>
      <c r="C29" s="5" t="n">
        <v>0</v>
      </c>
      <c r="D29" s="5" t="n">
        <v>1</v>
      </c>
      <c r="E29" s="5" t="n">
        <v>0</v>
      </c>
    </row>
    <row r="30" spans="1:5">
      <c r="A30" s="4" t="s">
        <v>648</v>
      </c>
      <c r="B30" s="5" t="n">
        <v>0</v>
      </c>
      <c r="C30" s="5" t="n">
        <v>2</v>
      </c>
      <c r="D30" s="5" t="n">
        <v>0</v>
      </c>
      <c r="E30" s="5" t="n">
        <v>5</v>
      </c>
    </row>
    <row r="31" spans="1:5">
      <c r="A31" s="4" t="s">
        <v>657</v>
      </c>
      <c r="B31" s="5" t="n">
        <v>1</v>
      </c>
      <c r="C31" s="5" t="n">
        <v>2</v>
      </c>
      <c r="D31" s="5" t="n">
        <v>1</v>
      </c>
      <c r="E31" s="5" t="n">
        <v>5</v>
      </c>
    </row>
    <row r="32" spans="1:5">
      <c r="A32" s="4" t="s">
        <v>659</v>
      </c>
    </row>
    <row r="33" spans="1:5">
      <c r="A33" s="3" t="s">
        <v>624</v>
      </c>
    </row>
    <row r="34" spans="1:5">
      <c r="A34" s="4" t="s">
        <v>649</v>
      </c>
      <c r="B34" s="5" t="n">
        <v>0</v>
      </c>
      <c r="C34" s="5" t="n">
        <v>0</v>
      </c>
      <c r="D34" s="5" t="n">
        <v>0</v>
      </c>
      <c r="E34" s="5" t="n">
        <v>0</v>
      </c>
    </row>
    <row r="35" spans="1:5">
      <c r="A35" s="4" t="s">
        <v>650</v>
      </c>
      <c r="B35" s="5" t="n">
        <v>58</v>
      </c>
      <c r="C35" s="5" t="n">
        <v>66</v>
      </c>
      <c r="D35" s="5" t="n">
        <v>176</v>
      </c>
      <c r="E35" s="5" t="n">
        <v>198</v>
      </c>
    </row>
    <row r="36" spans="1:5">
      <c r="A36" s="4" t="s">
        <v>651</v>
      </c>
      <c r="B36" s="5" t="n">
        <v>-89</v>
      </c>
      <c r="C36" s="5" t="n">
        <v>-89</v>
      </c>
      <c r="D36" s="5" t="n">
        <v>-268</v>
      </c>
      <c r="E36" s="5" t="n">
        <v>-268</v>
      </c>
    </row>
    <row r="37" spans="1:5">
      <c r="A37" s="4" t="s">
        <v>652</v>
      </c>
      <c r="B37" s="5" t="n">
        <v>0</v>
      </c>
      <c r="C37" s="5" t="n">
        <v>0</v>
      </c>
      <c r="D37" s="5" t="n">
        <v>0</v>
      </c>
      <c r="E37" s="5" t="n">
        <v>0</v>
      </c>
    </row>
    <row r="38" spans="1:5">
      <c r="A38" s="4" t="s">
        <v>653</v>
      </c>
      <c r="B38" s="5" t="n">
        <v>14</v>
      </c>
      <c r="C38" s="5" t="n">
        <v>9</v>
      </c>
      <c r="D38" s="5" t="n">
        <v>41</v>
      </c>
      <c r="E38" s="5" t="n">
        <v>28</v>
      </c>
    </row>
    <row r="39" spans="1:5">
      <c r="A39" s="4" t="s">
        <v>654</v>
      </c>
      <c r="B39" s="5" t="n">
        <v>-17</v>
      </c>
      <c r="C39" s="5" t="n">
        <v>-14</v>
      </c>
      <c r="D39" s="5" t="n">
        <v>-51</v>
      </c>
      <c r="E39" s="5" t="n">
        <v>-42</v>
      </c>
    </row>
    <row r="40" spans="1:5">
      <c r="A40" s="4" t="s">
        <v>660</v>
      </c>
    </row>
    <row r="41" spans="1:5">
      <c r="A41" s="3" t="s">
        <v>624</v>
      </c>
    </row>
    <row r="42" spans="1:5">
      <c r="A42" s="4" t="s">
        <v>649</v>
      </c>
      <c r="B42" s="5" t="n">
        <v>0</v>
      </c>
      <c r="C42" s="5" t="n">
        <v>0</v>
      </c>
      <c r="D42" s="5" t="n">
        <v>0</v>
      </c>
      <c r="E42" s="5" t="n">
        <v>0</v>
      </c>
    </row>
    <row r="43" spans="1:5">
      <c r="A43" s="4" t="s">
        <v>650</v>
      </c>
      <c r="B43" s="5" t="n">
        <v>0</v>
      </c>
      <c r="C43" s="5" t="n">
        <v>0</v>
      </c>
      <c r="D43" s="5" t="n">
        <v>1</v>
      </c>
      <c r="E43" s="5" t="n">
        <v>1</v>
      </c>
    </row>
    <row r="44" spans="1:5">
      <c r="A44" s="4" t="s">
        <v>651</v>
      </c>
      <c r="B44" s="5" t="n">
        <v>0</v>
      </c>
      <c r="C44" s="5" t="n">
        <v>0</v>
      </c>
      <c r="D44" s="5" t="n">
        <v>0</v>
      </c>
      <c r="E44" s="5" t="n">
        <v>0</v>
      </c>
    </row>
    <row r="45" spans="1:5">
      <c r="A45" s="4" t="s">
        <v>652</v>
      </c>
      <c r="B45" s="5" t="n">
        <v>0</v>
      </c>
      <c r="C45" s="5" t="n">
        <v>1</v>
      </c>
      <c r="D45" s="5" t="n">
        <v>-1</v>
      </c>
      <c r="E45" s="5" t="n">
        <v>3</v>
      </c>
    </row>
    <row r="46" spans="1:5">
      <c r="A46" s="4" t="s">
        <v>653</v>
      </c>
      <c r="B46" s="5" t="n">
        <v>0</v>
      </c>
      <c r="C46" s="5" t="n">
        <v>0</v>
      </c>
      <c r="D46" s="5" t="n">
        <v>0</v>
      </c>
      <c r="E46" s="5" t="n">
        <v>-1</v>
      </c>
    </row>
    <row r="47" spans="1:5">
      <c r="A47" s="4" t="s">
        <v>654</v>
      </c>
      <c r="B47" s="5" t="n">
        <v>0</v>
      </c>
      <c r="C47" s="5" t="n">
        <v>1</v>
      </c>
      <c r="D47" s="5" t="n">
        <v>0</v>
      </c>
      <c r="E47" s="5" t="n">
        <v>3</v>
      </c>
    </row>
    <row r="48" spans="1:5">
      <c r="A48" s="4" t="s">
        <v>661</v>
      </c>
    </row>
    <row r="49" spans="1:5">
      <c r="A49" s="3" t="s">
        <v>624</v>
      </c>
    </row>
    <row r="50" spans="1:5">
      <c r="A50" s="4" t="s">
        <v>649</v>
      </c>
      <c r="B50" s="5" t="n">
        <v>8</v>
      </c>
      <c r="C50" s="5" t="n">
        <v>19</v>
      </c>
      <c r="D50" s="5" t="n">
        <v>25</v>
      </c>
      <c r="E50" s="5" t="n">
        <v>56</v>
      </c>
    </row>
    <row r="51" spans="1:5">
      <c r="A51" s="4" t="s">
        <v>650</v>
      </c>
      <c r="B51" s="5" t="n">
        <v>56</v>
      </c>
      <c r="C51" s="5" t="n">
        <v>59</v>
      </c>
      <c r="D51" s="5" t="n">
        <v>173</v>
      </c>
      <c r="E51" s="5" t="n">
        <v>173</v>
      </c>
    </row>
    <row r="52" spans="1:5">
      <c r="A52" s="4" t="s">
        <v>651</v>
      </c>
      <c r="B52" s="5" t="n">
        <v>-124</v>
      </c>
      <c r="C52" s="5" t="n">
        <v>-143</v>
      </c>
      <c r="D52" s="5" t="n">
        <v>-384</v>
      </c>
      <c r="E52" s="5" t="n">
        <v>-418</v>
      </c>
    </row>
    <row r="53" spans="1:5">
      <c r="A53" s="4" t="s">
        <v>652</v>
      </c>
      <c r="B53" s="5" t="n">
        <v>0</v>
      </c>
      <c r="C53" s="5" t="n">
        <v>0</v>
      </c>
      <c r="D53" s="5" t="n">
        <v>-1</v>
      </c>
      <c r="E53" s="5" t="n">
        <v>-1</v>
      </c>
    </row>
    <row r="54" spans="1:5">
      <c r="A54" s="4" t="s">
        <v>653</v>
      </c>
      <c r="B54" s="5" t="n">
        <v>22</v>
      </c>
      <c r="C54" s="5" t="n">
        <v>33</v>
      </c>
      <c r="D54" s="5" t="n">
        <v>69</v>
      </c>
      <c r="E54" s="5" t="n">
        <v>97</v>
      </c>
    </row>
    <row r="55" spans="1:5">
      <c r="A55" s="4" t="s">
        <v>654</v>
      </c>
      <c r="B55" s="5" t="n">
        <v>-38</v>
      </c>
      <c r="C55" s="5" t="n">
        <v>-32</v>
      </c>
      <c r="D55" s="5" t="n">
        <v>-118</v>
      </c>
      <c r="E55" s="5" t="n">
        <v>-93</v>
      </c>
    </row>
    <row r="56" spans="1:5">
      <c r="A56" s="4" t="s">
        <v>655</v>
      </c>
      <c r="D56" s="5" t="n">
        <v>0</v>
      </c>
      <c r="E56" s="5" t="n">
        <v>-1</v>
      </c>
    </row>
    <row r="57" spans="1:5">
      <c r="A57" s="4" t="s">
        <v>656</v>
      </c>
      <c r="B57" s="5" t="n">
        <v>0</v>
      </c>
      <c r="C57" s="5" t="n">
        <v>1</v>
      </c>
      <c r="D57" s="5" t="n">
        <v>0</v>
      </c>
      <c r="E57" s="5" t="n">
        <v>2</v>
      </c>
    </row>
    <row r="58" spans="1:5">
      <c r="A58" s="4" t="s">
        <v>657</v>
      </c>
      <c r="B58" s="5" t="n">
        <v>-38</v>
      </c>
      <c r="C58" s="5" t="n">
        <v>-31</v>
      </c>
      <c r="D58" s="5" t="n">
        <v>-118</v>
      </c>
      <c r="E58" s="5" t="n">
        <v>-92</v>
      </c>
    </row>
    <row r="59" spans="1:5">
      <c r="A59" s="4" t="s">
        <v>662</v>
      </c>
    </row>
    <row r="60" spans="1:5">
      <c r="A60" s="3" t="s">
        <v>624</v>
      </c>
    </row>
    <row r="61" spans="1:5">
      <c r="A61" s="4" t="s">
        <v>649</v>
      </c>
      <c r="B61" s="5" t="n">
        <v>1</v>
      </c>
      <c r="C61" s="5" t="n">
        <v>0</v>
      </c>
      <c r="D61" s="5" t="n">
        <v>1</v>
      </c>
      <c r="E61" s="5" t="n">
        <v>0</v>
      </c>
    </row>
    <row r="62" spans="1:5">
      <c r="A62" s="4" t="s">
        <v>650</v>
      </c>
      <c r="B62" s="5" t="n">
        <v>0</v>
      </c>
      <c r="C62" s="5" t="n">
        <v>1</v>
      </c>
      <c r="D62" s="5" t="n">
        <v>1</v>
      </c>
      <c r="E62" s="5" t="n">
        <v>2</v>
      </c>
    </row>
    <row r="63" spans="1:5">
      <c r="A63" s="4" t="s">
        <v>651</v>
      </c>
      <c r="B63" s="5" t="n">
        <v>0</v>
      </c>
      <c r="C63" s="5" t="n">
        <v>0</v>
      </c>
      <c r="D63" s="5" t="n">
        <v>0</v>
      </c>
      <c r="E63" s="5" t="n">
        <v>0</v>
      </c>
    </row>
    <row r="64" spans="1:5">
      <c r="A64" s="4" t="s">
        <v>652</v>
      </c>
      <c r="B64" s="5" t="n">
        <v>-1</v>
      </c>
      <c r="C64" s="5" t="n">
        <v>0</v>
      </c>
      <c r="D64" s="5" t="n">
        <v>-2</v>
      </c>
      <c r="E64" s="5" t="n">
        <v>-1</v>
      </c>
    </row>
    <row r="65" spans="1:5">
      <c r="A65" s="4" t="s">
        <v>653</v>
      </c>
      <c r="B65" s="5" t="n">
        <v>1</v>
      </c>
      <c r="C65" s="5" t="n">
        <v>0</v>
      </c>
      <c r="D65" s="5" t="n">
        <v>1</v>
      </c>
      <c r="E65" s="5" t="n">
        <v>1</v>
      </c>
    </row>
    <row r="66" spans="1:5">
      <c r="A66" s="4" t="s">
        <v>654</v>
      </c>
      <c r="B66" s="5" t="n">
        <v>1</v>
      </c>
      <c r="C66" s="5" t="n">
        <v>1</v>
      </c>
      <c r="D66" s="5" t="n">
        <v>1</v>
      </c>
      <c r="E66" s="5" t="n">
        <v>2</v>
      </c>
    </row>
    <row r="67" spans="1:5">
      <c r="A67" s="4" t="s">
        <v>655</v>
      </c>
      <c r="D67" s="5" t="n">
        <v>0</v>
      </c>
      <c r="E67" s="5" t="n">
        <v>0</v>
      </c>
    </row>
    <row r="68" spans="1:5">
      <c r="A68" s="4" t="s">
        <v>656</v>
      </c>
      <c r="B68" s="5" t="n">
        <v>0</v>
      </c>
      <c r="C68" s="5" t="n">
        <v>0</v>
      </c>
      <c r="D68" s="5" t="n">
        <v>0</v>
      </c>
      <c r="E68" s="5" t="n">
        <v>0</v>
      </c>
    </row>
    <row r="69" spans="1:5">
      <c r="A69" s="4" t="s">
        <v>657</v>
      </c>
      <c r="B69" s="7" t="n">
        <v>1</v>
      </c>
      <c r="C69" s="7" t="n">
        <v>1</v>
      </c>
      <c r="D69" s="7" t="n">
        <v>1</v>
      </c>
      <c r="E69" s="7"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28</v>
      </c>
    </row>
    <row r="3" spans="1:3">
      <c r="A3" s="4" t="s">
        <v>626</v>
      </c>
    </row>
    <row r="4" spans="1:3">
      <c r="A4" s="3" t="s">
        <v>664</v>
      </c>
    </row>
    <row r="5" spans="1:3">
      <c r="A5" s="4" t="s">
        <v>651</v>
      </c>
      <c r="B5" s="4" t="s">
        <v>665</v>
      </c>
      <c r="C5" s="4" t="s">
        <v>666</v>
      </c>
    </row>
    <row r="6" spans="1:3">
      <c r="A6" s="4" t="s">
        <v>667</v>
      </c>
      <c r="B6" s="4" t="s">
        <v>668</v>
      </c>
      <c r="C6" s="4" t="s">
        <v>669</v>
      </c>
    </row>
    <row r="7" spans="1:3">
      <c r="A7" s="4" t="s">
        <v>670</v>
      </c>
      <c r="B7" s="4" t="s">
        <v>671</v>
      </c>
      <c r="C7" s="4" t="s">
        <v>672</v>
      </c>
    </row>
    <row r="8" spans="1:3">
      <c r="A8" s="4" t="s">
        <v>658</v>
      </c>
    </row>
    <row r="9" spans="1:3">
      <c r="A9" s="3" t="s">
        <v>664</v>
      </c>
    </row>
    <row r="10" spans="1:3">
      <c r="A10" s="4" t="s">
        <v>651</v>
      </c>
      <c r="B10" s="4" t="s">
        <v>673</v>
      </c>
      <c r="C10" s="4" t="s">
        <v>673</v>
      </c>
    </row>
    <row r="11" spans="1:3">
      <c r="A11" s="4" t="s">
        <v>667</v>
      </c>
      <c r="B11" s="4" t="s">
        <v>674</v>
      </c>
      <c r="C11" s="4" t="s">
        <v>675</v>
      </c>
    </row>
    <row r="12" spans="1:3">
      <c r="A12" s="4" t="s">
        <v>670</v>
      </c>
      <c r="B12" s="4" t="s">
        <v>673</v>
      </c>
      <c r="C12" s="4" t="s">
        <v>6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76</v>
      </c>
      <c r="B1" s="2" t="s">
        <v>2</v>
      </c>
      <c r="C1" s="2" t="s">
        <v>66</v>
      </c>
      <c r="D1" s="2" t="s">
        <v>677</v>
      </c>
    </row>
    <row r="2" spans="1:4">
      <c r="A2" s="3" t="s">
        <v>678</v>
      </c>
    </row>
    <row r="3" spans="1:4">
      <c r="A3" s="4" t="s">
        <v>679</v>
      </c>
      <c r="B3" s="7" t="n">
        <v>75</v>
      </c>
      <c r="C3" s="7" t="n">
        <v>0</v>
      </c>
    </row>
    <row r="4" spans="1:4">
      <c r="A4" s="4" t="s">
        <v>680</v>
      </c>
      <c r="B4" s="5" t="n">
        <v>563</v>
      </c>
      <c r="C4" s="5" t="n">
        <v>262</v>
      </c>
    </row>
    <row r="5" spans="1:4">
      <c r="A5" s="4" t="s">
        <v>86</v>
      </c>
      <c r="B5" s="5" t="n">
        <v>638</v>
      </c>
      <c r="C5" s="5" t="n">
        <v>262</v>
      </c>
    </row>
    <row r="6" spans="1:4">
      <c r="A6" s="4" t="s">
        <v>681</v>
      </c>
      <c r="B6" s="5" t="n">
        <v>6075</v>
      </c>
      <c r="C6" s="5" t="n">
        <v>5487</v>
      </c>
    </row>
    <row r="7" spans="1:4">
      <c r="A7" s="4" t="s">
        <v>95</v>
      </c>
      <c r="B7" s="5" t="n">
        <v>5512</v>
      </c>
      <c r="C7" s="5" t="n">
        <v>5225</v>
      </c>
    </row>
    <row r="8" spans="1:4">
      <c r="A8" s="4" t="s">
        <v>682</v>
      </c>
    </row>
    <row r="9" spans="1:4">
      <c r="A9" s="3" t="s">
        <v>678</v>
      </c>
    </row>
    <row r="10" spans="1:4">
      <c r="A10" s="4" t="s">
        <v>681</v>
      </c>
      <c r="B10" s="7" t="n">
        <v>250</v>
      </c>
      <c r="C10" s="5" t="n">
        <v>250</v>
      </c>
    </row>
    <row r="11" spans="1:4">
      <c r="A11" s="4" t="s">
        <v>683</v>
      </c>
      <c r="B11" s="4" t="s">
        <v>684</v>
      </c>
    </row>
    <row r="12" spans="1:4">
      <c r="A12" s="4" t="s">
        <v>685</v>
      </c>
    </row>
    <row r="13" spans="1:4">
      <c r="A13" s="3" t="s">
        <v>678</v>
      </c>
    </row>
    <row r="14" spans="1:4">
      <c r="A14" s="4" t="s">
        <v>681</v>
      </c>
      <c r="B14" s="7" t="n">
        <v>300</v>
      </c>
      <c r="C14" s="5" t="n">
        <v>299</v>
      </c>
    </row>
    <row r="15" spans="1:4">
      <c r="A15" s="4" t="s">
        <v>683</v>
      </c>
      <c r="B15" s="4" t="s">
        <v>686</v>
      </c>
    </row>
    <row r="16" spans="1:4">
      <c r="A16" s="4" t="s">
        <v>687</v>
      </c>
    </row>
    <row r="17" spans="1:4">
      <c r="A17" s="3" t="s">
        <v>678</v>
      </c>
    </row>
    <row r="18" spans="1:4">
      <c r="A18" s="4" t="s">
        <v>681</v>
      </c>
      <c r="B18" s="7" t="n">
        <v>499</v>
      </c>
      <c r="C18" s="5" t="n">
        <v>498</v>
      </c>
    </row>
    <row r="19" spans="1:4">
      <c r="A19" s="4" t="s">
        <v>683</v>
      </c>
      <c r="B19" s="4" t="s">
        <v>686</v>
      </c>
    </row>
    <row r="20" spans="1:4">
      <c r="A20" s="4" t="s">
        <v>688</v>
      </c>
    </row>
    <row r="21" spans="1:4">
      <c r="A21" s="3" t="s">
        <v>678</v>
      </c>
    </row>
    <row r="22" spans="1:4">
      <c r="A22" s="4" t="s">
        <v>681</v>
      </c>
      <c r="B22" s="7" t="n">
        <v>499</v>
      </c>
      <c r="C22" s="5" t="n">
        <v>498</v>
      </c>
    </row>
    <row r="23" spans="1:4">
      <c r="A23" s="4" t="s">
        <v>683</v>
      </c>
      <c r="B23" s="4" t="s">
        <v>689</v>
      </c>
    </row>
    <row r="24" spans="1:4">
      <c r="A24" s="4" t="s">
        <v>690</v>
      </c>
    </row>
    <row r="25" spans="1:4">
      <c r="A25" s="3" t="s">
        <v>678</v>
      </c>
    </row>
    <row r="26" spans="1:4">
      <c r="A26" s="4" t="s">
        <v>681</v>
      </c>
      <c r="B26" s="7" t="n">
        <v>497</v>
      </c>
      <c r="C26" s="5" t="n">
        <v>496</v>
      </c>
    </row>
    <row r="27" spans="1:4">
      <c r="A27" s="4" t="s">
        <v>683</v>
      </c>
      <c r="B27" s="4" t="s">
        <v>691</v>
      </c>
      <c r="D27" s="4" t="s">
        <v>691</v>
      </c>
    </row>
    <row r="28" spans="1:4">
      <c r="A28" s="4" t="s">
        <v>692</v>
      </c>
    </row>
    <row r="29" spans="1:4">
      <c r="A29" s="3" t="s">
        <v>678</v>
      </c>
    </row>
    <row r="30" spans="1:4">
      <c r="A30" s="4" t="s">
        <v>681</v>
      </c>
      <c r="B30" s="7" t="n">
        <v>348</v>
      </c>
      <c r="C30" s="5" t="n">
        <v>348</v>
      </c>
    </row>
    <row r="31" spans="1:4">
      <c r="A31" s="4" t="s">
        <v>683</v>
      </c>
      <c r="B31" s="4" t="s">
        <v>693</v>
      </c>
    </row>
    <row r="32" spans="1:4">
      <c r="A32" s="4" t="s">
        <v>694</v>
      </c>
    </row>
    <row r="33" spans="1:4">
      <c r="A33" s="3" t="s">
        <v>678</v>
      </c>
    </row>
    <row r="34" spans="1:4">
      <c r="A34" s="4" t="s">
        <v>681</v>
      </c>
      <c r="B34" s="7" t="n">
        <v>248</v>
      </c>
      <c r="C34" s="5" t="n">
        <v>248</v>
      </c>
    </row>
    <row r="35" spans="1:4">
      <c r="A35" s="4" t="s">
        <v>683</v>
      </c>
      <c r="B35" s="4" t="s">
        <v>695</v>
      </c>
    </row>
    <row r="36" spans="1:4">
      <c r="A36" s="4" t="s">
        <v>696</v>
      </c>
    </row>
    <row r="37" spans="1:4">
      <c r="A37" s="3" t="s">
        <v>678</v>
      </c>
    </row>
    <row r="38" spans="1:4">
      <c r="A38" s="4" t="s">
        <v>681</v>
      </c>
      <c r="B38" s="7" t="n">
        <v>597</v>
      </c>
      <c r="C38" s="5" t="n">
        <v>596</v>
      </c>
    </row>
    <row r="39" spans="1:4">
      <c r="A39" s="4" t="s">
        <v>683</v>
      </c>
      <c r="B39" s="4" t="s">
        <v>697</v>
      </c>
    </row>
    <row r="40" spans="1:4">
      <c r="A40" s="4" t="s">
        <v>698</v>
      </c>
    </row>
    <row r="41" spans="1:4">
      <c r="A41" s="3" t="s">
        <v>678</v>
      </c>
    </row>
    <row r="42" spans="1:4">
      <c r="A42" s="4" t="s">
        <v>681</v>
      </c>
      <c r="B42" s="7" t="n">
        <v>496</v>
      </c>
      <c r="C42" s="5" t="n">
        <v>496</v>
      </c>
    </row>
    <row r="43" spans="1:4">
      <c r="A43" s="4" t="s">
        <v>683</v>
      </c>
      <c r="B43" s="4" t="s">
        <v>697</v>
      </c>
    </row>
    <row r="44" spans="1:4">
      <c r="A44" s="4" t="s">
        <v>699</v>
      </c>
    </row>
    <row r="45" spans="1:4">
      <c r="A45" s="3" t="s">
        <v>678</v>
      </c>
    </row>
    <row r="46" spans="1:4">
      <c r="A46" s="4" t="s">
        <v>681</v>
      </c>
      <c r="B46" s="7" t="n">
        <v>596</v>
      </c>
      <c r="C46" s="5" t="n">
        <v>596</v>
      </c>
    </row>
    <row r="47" spans="1:4">
      <c r="A47" s="4" t="s">
        <v>683</v>
      </c>
      <c r="B47" s="4" t="s">
        <v>700</v>
      </c>
    </row>
    <row r="48" spans="1:4">
      <c r="A48" s="4" t="s">
        <v>701</v>
      </c>
    </row>
    <row r="49" spans="1:4">
      <c r="A49" s="3" t="s">
        <v>678</v>
      </c>
    </row>
    <row r="50" spans="1:4">
      <c r="A50" s="4" t="s">
        <v>681</v>
      </c>
      <c r="B50" s="7" t="n">
        <v>298</v>
      </c>
      <c r="C50" s="5" t="n">
        <v>297</v>
      </c>
    </row>
    <row r="51" spans="1:4">
      <c r="A51" s="4" t="s">
        <v>683</v>
      </c>
      <c r="B51" s="4" t="s">
        <v>702</v>
      </c>
    </row>
    <row r="52" spans="1:4">
      <c r="A52" s="4" t="s">
        <v>703</v>
      </c>
    </row>
    <row r="53" spans="1:4">
      <c r="A53" s="3" t="s">
        <v>678</v>
      </c>
    </row>
    <row r="54" spans="1:4">
      <c r="A54" s="4" t="s">
        <v>681</v>
      </c>
      <c r="B54" s="7" t="n">
        <v>492</v>
      </c>
      <c r="C54" s="5" t="n">
        <v>492</v>
      </c>
    </row>
    <row r="55" spans="1:4">
      <c r="A55" s="4" t="s">
        <v>683</v>
      </c>
      <c r="B55" s="4" t="s">
        <v>704</v>
      </c>
      <c r="D55" s="4" t="s">
        <v>704</v>
      </c>
    </row>
    <row r="56" spans="1:4">
      <c r="A56" s="4" t="s">
        <v>705</v>
      </c>
    </row>
    <row r="57" spans="1:4">
      <c r="A57" s="3" t="s">
        <v>678</v>
      </c>
    </row>
    <row r="58" spans="1:4">
      <c r="A58" s="4" t="s">
        <v>681</v>
      </c>
      <c r="B58" s="7" t="n">
        <v>592</v>
      </c>
      <c r="C58" s="5" t="n">
        <v>0</v>
      </c>
    </row>
    <row r="59" spans="1:4">
      <c r="A59" s="4" t="s">
        <v>683</v>
      </c>
      <c r="B59" s="4" t="s">
        <v>706</v>
      </c>
    </row>
    <row r="60" spans="1:4">
      <c r="A60" s="4" t="s">
        <v>707</v>
      </c>
    </row>
    <row r="61" spans="1:4">
      <c r="A61" s="3" t="s">
        <v>678</v>
      </c>
    </row>
    <row r="62" spans="1:4">
      <c r="A62" s="4" t="s">
        <v>681</v>
      </c>
      <c r="B62" s="7" t="n">
        <v>361</v>
      </c>
      <c r="C62" s="5" t="n">
        <v>370</v>
      </c>
    </row>
    <row r="63" spans="1:4">
      <c r="A63" s="4" t="s">
        <v>683</v>
      </c>
      <c r="B63" s="4" t="s">
        <v>708</v>
      </c>
    </row>
    <row r="64" spans="1:4">
      <c r="A64" s="4" t="s">
        <v>72</v>
      </c>
    </row>
    <row r="65" spans="1:4">
      <c r="A65" s="3" t="s">
        <v>678</v>
      </c>
    </row>
    <row r="66" spans="1:4">
      <c r="A66" s="4" t="s">
        <v>681</v>
      </c>
      <c r="B66" s="7" t="n">
        <v>2</v>
      </c>
      <c r="C66" s="7"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9</v>
      </c>
      <c r="B1" s="2" t="s">
        <v>615</v>
      </c>
      <c r="C1" s="2" t="s">
        <v>710</v>
      </c>
      <c r="D1" s="2" t="s">
        <v>315</v>
      </c>
      <c r="E1" s="2" t="s">
        <v>711</v>
      </c>
      <c r="F1" s="2" t="s">
        <v>712</v>
      </c>
      <c r="G1" s="2" t="s">
        <v>713</v>
      </c>
      <c r="H1" s="2" t="s">
        <v>714</v>
      </c>
    </row>
    <row r="2" spans="1:8">
      <c r="A2" s="3" t="s">
        <v>678</v>
      </c>
    </row>
    <row r="3" spans="1:8">
      <c r="A3" s="4" t="s">
        <v>679</v>
      </c>
      <c r="D3" s="7" t="n">
        <v>75000000</v>
      </c>
      <c r="G3" s="7" t="n">
        <v>0</v>
      </c>
    </row>
    <row r="4" spans="1:8">
      <c r="A4" s="4" t="s">
        <v>715</v>
      </c>
      <c r="C4" s="7" t="n">
        <v>250000000</v>
      </c>
    </row>
    <row r="5" spans="1:8">
      <c r="A5" s="4" t="s">
        <v>705</v>
      </c>
    </row>
    <row r="6" spans="1:8">
      <c r="A6" s="3" t="s">
        <v>678</v>
      </c>
    </row>
    <row r="7" spans="1:8">
      <c r="A7" s="4" t="s">
        <v>138</v>
      </c>
      <c r="D7" s="7" t="n">
        <v>600000000</v>
      </c>
    </row>
    <row r="8" spans="1:8">
      <c r="A8" s="4" t="s">
        <v>683</v>
      </c>
      <c r="D8" s="4" t="s">
        <v>706</v>
      </c>
    </row>
    <row r="9" spans="1:8">
      <c r="A9" s="4" t="s">
        <v>690</v>
      </c>
    </row>
    <row r="10" spans="1:8">
      <c r="A10" s="3" t="s">
        <v>678</v>
      </c>
    </row>
    <row r="11" spans="1:8">
      <c r="A11" s="4" t="s">
        <v>138</v>
      </c>
      <c r="H11" s="7" t="n">
        <v>500000000</v>
      </c>
    </row>
    <row r="12" spans="1:8">
      <c r="A12" s="4" t="s">
        <v>683</v>
      </c>
      <c r="D12" s="4" t="s">
        <v>691</v>
      </c>
      <c r="H12" s="4" t="s">
        <v>691</v>
      </c>
    </row>
    <row r="13" spans="1:8">
      <c r="A13" s="4" t="s">
        <v>703</v>
      </c>
    </row>
    <row r="14" spans="1:8">
      <c r="A14" s="3" t="s">
        <v>678</v>
      </c>
    </row>
    <row r="15" spans="1:8">
      <c r="A15" s="4" t="s">
        <v>138</v>
      </c>
      <c r="H15" s="7" t="n">
        <v>500000000</v>
      </c>
    </row>
    <row r="16" spans="1:8">
      <c r="A16" s="4" t="s">
        <v>683</v>
      </c>
      <c r="D16" s="4" t="s">
        <v>704</v>
      </c>
      <c r="H16" s="4" t="s">
        <v>704</v>
      </c>
    </row>
    <row r="17" spans="1:8">
      <c r="A17" s="4" t="s">
        <v>692</v>
      </c>
    </row>
    <row r="18" spans="1:8">
      <c r="A18" s="3" t="s">
        <v>678</v>
      </c>
    </row>
    <row r="19" spans="1:8">
      <c r="A19" s="4" t="s">
        <v>683</v>
      </c>
      <c r="D19" s="4" t="s">
        <v>693</v>
      </c>
    </row>
    <row r="20" spans="1:8">
      <c r="A20" s="4" t="s">
        <v>716</v>
      </c>
    </row>
    <row r="21" spans="1:8">
      <c r="A21" s="3" t="s">
        <v>678</v>
      </c>
    </row>
    <row r="22" spans="1:8">
      <c r="A22" s="4" t="s">
        <v>717</v>
      </c>
      <c r="D22" s="7" t="n">
        <v>1500000000</v>
      </c>
    </row>
    <row r="23" spans="1:8">
      <c r="A23" s="4" t="s">
        <v>718</v>
      </c>
      <c r="D23" s="4" t="s">
        <v>719</v>
      </c>
    </row>
    <row r="24" spans="1:8">
      <c r="A24" s="4" t="s">
        <v>720</v>
      </c>
      <c r="D24" s="7" t="n">
        <v>0</v>
      </c>
    </row>
    <row r="25" spans="1:8">
      <c r="A25" s="4" t="s">
        <v>721</v>
      </c>
    </row>
    <row r="26" spans="1:8">
      <c r="A26" s="3" t="s">
        <v>678</v>
      </c>
    </row>
    <row r="27" spans="1:8">
      <c r="A27" s="4" t="s">
        <v>722</v>
      </c>
      <c r="D27" s="7" t="n">
        <v>1500000000</v>
      </c>
    </row>
    <row r="28" spans="1:8">
      <c r="A28" s="4" t="s">
        <v>723</v>
      </c>
      <c r="D28" s="4" t="s">
        <v>724</v>
      </c>
    </row>
    <row r="29" spans="1:8">
      <c r="A29" s="4" t="s">
        <v>725</v>
      </c>
    </row>
    <row r="30" spans="1:8">
      <c r="A30" s="3" t="s">
        <v>678</v>
      </c>
    </row>
    <row r="31" spans="1:8">
      <c r="A31" s="4" t="s">
        <v>726</v>
      </c>
      <c r="D31" s="4" t="s">
        <v>727</v>
      </c>
    </row>
    <row r="32" spans="1:8">
      <c r="A32" s="4" t="s">
        <v>728</v>
      </c>
      <c r="D32" s="4" t="s">
        <v>490</v>
      </c>
    </row>
    <row r="33" spans="1:8">
      <c r="A33" s="4" t="s">
        <v>729</v>
      </c>
      <c r="D33" s="4" t="s">
        <v>730</v>
      </c>
    </row>
    <row r="34" spans="1:8">
      <c r="A34" s="4" t="s">
        <v>731</v>
      </c>
    </row>
    <row r="35" spans="1:8">
      <c r="A35" s="3" t="s">
        <v>678</v>
      </c>
    </row>
    <row r="36" spans="1:8">
      <c r="A36" s="4" t="s">
        <v>732</v>
      </c>
      <c r="F36" s="9" t="n">
        <v>5.2</v>
      </c>
    </row>
    <row r="37" spans="1:8">
      <c r="A37" s="4" t="s">
        <v>733</v>
      </c>
      <c r="B37" s="7" t="n">
        <v>24000000</v>
      </c>
    </row>
    <row r="38" spans="1:8">
      <c r="A38" s="4" t="s">
        <v>734</v>
      </c>
      <c r="B38" s="7" t="n">
        <v>3000000</v>
      </c>
    </row>
    <row r="39" spans="1:8">
      <c r="A39" s="4" t="s">
        <v>735</v>
      </c>
    </row>
    <row r="40" spans="1:8">
      <c r="A40" s="3" t="s">
        <v>678</v>
      </c>
    </row>
    <row r="41" spans="1:8">
      <c r="A41" s="4" t="s">
        <v>717</v>
      </c>
      <c r="E41" s="7" t="n">
        <v>18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6</v>
      </c>
    </row>
    <row r="2" spans="1:3">
      <c r="A2" s="4" t="s">
        <v>737</v>
      </c>
    </row>
    <row r="3" spans="1:3">
      <c r="A3" s="3" t="s">
        <v>543</v>
      </c>
    </row>
    <row r="4" spans="1:3">
      <c r="A4" s="4" t="s">
        <v>86</v>
      </c>
      <c r="B4" s="7" t="n">
        <v>638</v>
      </c>
      <c r="C4" s="7" t="n">
        <v>262</v>
      </c>
    </row>
    <row r="5" spans="1:3">
      <c r="A5" s="4" t="s">
        <v>95</v>
      </c>
      <c r="B5" s="5" t="n">
        <v>5512</v>
      </c>
      <c r="C5" s="5" t="n">
        <v>5225</v>
      </c>
    </row>
    <row r="6" spans="1:3">
      <c r="A6" s="4" t="s">
        <v>738</v>
      </c>
    </row>
    <row r="7" spans="1:3">
      <c r="A7" s="3" t="s">
        <v>543</v>
      </c>
    </row>
    <row r="8" spans="1:3">
      <c r="A8" s="4" t="s">
        <v>86</v>
      </c>
      <c r="B8" s="5" t="n">
        <v>637</v>
      </c>
      <c r="C8" s="5" t="n">
        <v>264</v>
      </c>
    </row>
    <row r="9" spans="1:3">
      <c r="A9" s="4" t="s">
        <v>95</v>
      </c>
      <c r="B9" s="7" t="n">
        <v>5477</v>
      </c>
      <c r="C9" s="7" t="n">
        <v>54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16"/>
    <col customWidth="1" max="8" min="8" width="26"/>
  </cols>
  <sheetData>
    <row r="1" spans="1:8">
      <c r="A1" s="1" t="s">
        <v>159</v>
      </c>
      <c r="B1" s="2" t="s">
        <v>160</v>
      </c>
      <c r="C1" s="2" t="s">
        <v>161</v>
      </c>
      <c r="D1" s="2" t="s">
        <v>162</v>
      </c>
      <c r="E1" s="2" t="s">
        <v>163</v>
      </c>
      <c r="F1" s="2" t="s">
        <v>164</v>
      </c>
      <c r="G1" s="2" t="s">
        <v>165</v>
      </c>
      <c r="H1" s="2" t="s">
        <v>166</v>
      </c>
    </row>
    <row r="2" spans="1:8">
      <c r="A2" s="4" t="s">
        <v>167</v>
      </c>
      <c r="C2" s="7" t="n">
        <v>561</v>
      </c>
      <c r="D2" s="7" t="n">
        <v>842</v>
      </c>
      <c r="E2" s="7" t="n">
        <v>12388</v>
      </c>
      <c r="F2" s="7" t="n">
        <v>-5093</v>
      </c>
      <c r="G2" s="7" t="n">
        <v>-2506</v>
      </c>
      <c r="H2" s="7" t="n">
        <v>80</v>
      </c>
    </row>
    <row r="3" spans="1:8">
      <c r="A3" s="3" t="s">
        <v>168</v>
      </c>
    </row>
    <row r="4" spans="1:8">
      <c r="A4" s="4" t="s">
        <v>169</v>
      </c>
      <c r="D4" s="5" t="n">
        <v>26</v>
      </c>
    </row>
    <row r="5" spans="1:8">
      <c r="A5" s="4" t="s">
        <v>170</v>
      </c>
      <c r="D5" s="5" t="n">
        <v>-82</v>
      </c>
      <c r="G5" s="5" t="n">
        <v>255</v>
      </c>
    </row>
    <row r="6" spans="1:8">
      <c r="A6" s="4" t="s">
        <v>171</v>
      </c>
      <c r="E6" s="5" t="n">
        <v>0</v>
      </c>
      <c r="F6" s="5" t="n">
        <v>0</v>
      </c>
    </row>
    <row r="7" spans="1:8">
      <c r="A7" s="4" t="s">
        <v>172</v>
      </c>
      <c r="E7" s="5" t="n">
        <v>0</v>
      </c>
    </row>
    <row r="8" spans="1:8">
      <c r="A8" s="4" t="s">
        <v>173</v>
      </c>
      <c r="B8" s="7" t="n">
        <v>1482</v>
      </c>
      <c r="E8" s="5" t="n">
        <v>1463</v>
      </c>
      <c r="H8" s="5" t="n">
        <v>19</v>
      </c>
    </row>
    <row r="9" spans="1:8">
      <c r="A9" s="4" t="s">
        <v>174</v>
      </c>
      <c r="H9" s="5" t="n">
        <v>0</v>
      </c>
    </row>
    <row r="10" spans="1:8">
      <c r="A10" s="4" t="s">
        <v>175</v>
      </c>
      <c r="E10" s="5" t="n">
        <v>-4</v>
      </c>
    </row>
    <row r="11" spans="1:8">
      <c r="A11" s="4" t="s">
        <v>176</v>
      </c>
      <c r="E11" s="5" t="n">
        <v>-734</v>
      </c>
    </row>
    <row r="12" spans="1:8">
      <c r="A12" s="4" t="s">
        <v>61</v>
      </c>
      <c r="B12" s="5" t="n">
        <v>533</v>
      </c>
      <c r="F12" s="5" t="n">
        <v>533</v>
      </c>
    </row>
    <row r="13" spans="1:8">
      <c r="A13" s="4" t="s">
        <v>136</v>
      </c>
      <c r="G13" s="5" t="n">
        <v>-600</v>
      </c>
    </row>
    <row r="14" spans="1:8">
      <c r="A14" s="4" t="s">
        <v>177</v>
      </c>
      <c r="H14" s="5" t="n">
        <v>-14</v>
      </c>
    </row>
    <row r="15" spans="1:8">
      <c r="A15" s="4" t="s">
        <v>72</v>
      </c>
      <c r="D15" s="5" t="n">
        <v>3</v>
      </c>
    </row>
    <row r="16" spans="1:8">
      <c r="A16" s="4" t="s">
        <v>178</v>
      </c>
      <c r="B16" s="5" t="n">
        <v>7131</v>
      </c>
      <c r="D16" s="5" t="n">
        <v>783</v>
      </c>
      <c r="E16" s="5" t="n">
        <v>13113</v>
      </c>
      <c r="F16" s="5" t="n">
        <v>-4560</v>
      </c>
      <c r="G16" s="5" t="n">
        <v>-2851</v>
      </c>
      <c r="H16" s="5" t="n">
        <v>85</v>
      </c>
    </row>
    <row r="17" spans="1:8">
      <c r="A17" s="4" t="s">
        <v>179</v>
      </c>
      <c r="B17" s="5" t="n">
        <v>7442</v>
      </c>
      <c r="C17" s="7" t="n">
        <v>561</v>
      </c>
      <c r="D17" s="5" t="n">
        <v>784</v>
      </c>
      <c r="E17" s="5" t="n">
        <v>13140</v>
      </c>
      <c r="F17" s="5" t="n">
        <v>-4043</v>
      </c>
      <c r="G17" s="5" t="n">
        <v>-3083</v>
      </c>
      <c r="H17" s="5" t="n">
        <v>83</v>
      </c>
    </row>
    <row r="18" spans="1:8">
      <c r="A18" s="3" t="s">
        <v>168</v>
      </c>
    </row>
    <row r="19" spans="1:8">
      <c r="A19" s="4" t="s">
        <v>169</v>
      </c>
      <c r="D19" s="5" t="n">
        <v>20</v>
      </c>
    </row>
    <row r="20" spans="1:8">
      <c r="A20" s="4" t="s">
        <v>170</v>
      </c>
      <c r="D20" s="5" t="n">
        <v>-33</v>
      </c>
      <c r="G20" s="5" t="n">
        <v>171</v>
      </c>
    </row>
    <row r="21" spans="1:8">
      <c r="A21" s="4" t="s">
        <v>171</v>
      </c>
      <c r="E21" s="5" t="n">
        <v>0</v>
      </c>
      <c r="F21" s="5" t="n">
        <v>-14</v>
      </c>
    </row>
    <row r="22" spans="1:8">
      <c r="A22" s="4" t="s">
        <v>172</v>
      </c>
      <c r="E22" s="5" t="n">
        <v>364</v>
      </c>
    </row>
    <row r="23" spans="1:8">
      <c r="A23" s="4" t="s">
        <v>173</v>
      </c>
      <c r="B23" s="5" t="n">
        <v>1511</v>
      </c>
      <c r="E23" s="5" t="n">
        <v>1497</v>
      </c>
      <c r="H23" s="5" t="n">
        <v>14</v>
      </c>
    </row>
    <row r="24" spans="1:8">
      <c r="A24" s="4" t="s">
        <v>180</v>
      </c>
      <c r="B24" s="5" t="n">
        <v>1511</v>
      </c>
    </row>
    <row r="25" spans="1:8">
      <c r="A25" s="4" t="s">
        <v>174</v>
      </c>
      <c r="H25" s="5" t="n">
        <v>0</v>
      </c>
    </row>
    <row r="26" spans="1:8">
      <c r="A26" s="4" t="s">
        <v>175</v>
      </c>
      <c r="E26" s="5" t="n">
        <v>-5</v>
      </c>
    </row>
    <row r="27" spans="1:8">
      <c r="A27" s="4" t="s">
        <v>176</v>
      </c>
      <c r="E27" s="5" t="n">
        <v>-800</v>
      </c>
    </row>
    <row r="28" spans="1:8">
      <c r="A28" s="4" t="s">
        <v>61</v>
      </c>
      <c r="B28" s="5" t="n">
        <v>-431</v>
      </c>
      <c r="F28" s="5" t="n">
        <v>-431</v>
      </c>
    </row>
    <row r="29" spans="1:8">
      <c r="A29" s="4" t="s">
        <v>136</v>
      </c>
      <c r="G29" s="5" t="n">
        <v>-675</v>
      </c>
    </row>
    <row r="30" spans="1:8">
      <c r="A30" s="4" t="s">
        <v>177</v>
      </c>
      <c r="H30" s="5" t="n">
        <v>-12</v>
      </c>
    </row>
    <row r="31" spans="1:8">
      <c r="A31" s="4" t="s">
        <v>72</v>
      </c>
      <c r="D31" s="5" t="n">
        <v>0</v>
      </c>
    </row>
    <row r="32" spans="1:8">
      <c r="A32" s="4" t="s">
        <v>181</v>
      </c>
      <c r="B32" s="5" t="n">
        <v>7538</v>
      </c>
      <c r="D32" s="7" t="n">
        <v>771</v>
      </c>
      <c r="E32" s="7" t="n">
        <v>14196</v>
      </c>
      <c r="F32" s="7" t="n">
        <v>-4488</v>
      </c>
      <c r="G32" s="7" t="n">
        <v>-3587</v>
      </c>
      <c r="H32" s="7" t="n">
        <v>85</v>
      </c>
    </row>
    <row r="33" spans="1:8">
      <c r="A33" s="4" t="s">
        <v>182</v>
      </c>
      <c r="B33" s="7" t="n">
        <v>75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39</v>
      </c>
      <c r="B1" s="2" t="s">
        <v>27</v>
      </c>
      <c r="C1" s="2" t="s">
        <v>1</v>
      </c>
      <c r="D1" s="2" t="s">
        <v>740</v>
      </c>
    </row>
    <row r="2" spans="1:4">
      <c r="B2" s="2" t="s">
        <v>2</v>
      </c>
      <c r="C2" s="2" t="s">
        <v>2</v>
      </c>
      <c r="D2" s="2" t="s">
        <v>66</v>
      </c>
    </row>
    <row r="3" spans="1:4">
      <c r="A3" s="3" t="s">
        <v>741</v>
      </c>
    </row>
    <row r="4" spans="1:4">
      <c r="A4" s="4" t="s">
        <v>742</v>
      </c>
      <c r="C4" s="7" t="n">
        <v>65</v>
      </c>
      <c r="D4" s="7" t="n">
        <v>93</v>
      </c>
    </row>
    <row r="5" spans="1:4">
      <c r="A5" s="4" t="s">
        <v>743</v>
      </c>
      <c r="C5" s="5" t="n">
        <v>95</v>
      </c>
      <c r="D5" s="5" t="n">
        <v>40</v>
      </c>
    </row>
    <row r="6" spans="1:4">
      <c r="A6" s="4" t="s">
        <v>744</v>
      </c>
      <c r="C6" s="5" t="n">
        <v>-80</v>
      </c>
      <c r="D6" s="5" t="n">
        <v>-71</v>
      </c>
    </row>
    <row r="7" spans="1:4">
      <c r="A7" s="4" t="s">
        <v>72</v>
      </c>
      <c r="C7" s="5" t="n">
        <v>3</v>
      </c>
      <c r="D7" s="5" t="n">
        <v>3</v>
      </c>
    </row>
    <row r="8" spans="1:4">
      <c r="A8" s="4" t="s">
        <v>745</v>
      </c>
      <c r="B8" s="7" t="n">
        <v>83</v>
      </c>
      <c r="C8" s="5" t="n">
        <v>83</v>
      </c>
      <c r="D8" s="5" t="n">
        <v>65</v>
      </c>
    </row>
    <row r="9" spans="1:4">
      <c r="A9" s="4" t="s">
        <v>746</v>
      </c>
    </row>
    <row r="10" spans="1:4">
      <c r="A10" s="3" t="s">
        <v>747</v>
      </c>
    </row>
    <row r="11" spans="1:4">
      <c r="A11" s="4" t="s">
        <v>748</v>
      </c>
      <c r="B11" s="5" t="n">
        <v>84</v>
      </c>
    </row>
    <row r="12" spans="1:4">
      <c r="A12" s="3" t="s">
        <v>741</v>
      </c>
    </row>
    <row r="13" spans="1:4">
      <c r="A13" s="4" t="s">
        <v>742</v>
      </c>
      <c r="C13" s="5" t="n">
        <v>15</v>
      </c>
      <c r="D13" s="5" t="n">
        <v>32</v>
      </c>
    </row>
    <row r="14" spans="1:4">
      <c r="A14" s="4" t="s">
        <v>743</v>
      </c>
      <c r="C14" s="5" t="n">
        <v>78</v>
      </c>
      <c r="D14" s="5" t="n">
        <v>31</v>
      </c>
    </row>
    <row r="15" spans="1:4">
      <c r="A15" s="4" t="s">
        <v>744</v>
      </c>
      <c r="C15" s="5" t="n">
        <v>-52</v>
      </c>
      <c r="D15" s="5" t="n">
        <v>-49</v>
      </c>
    </row>
    <row r="16" spans="1:4">
      <c r="A16" s="4" t="s">
        <v>72</v>
      </c>
      <c r="C16" s="5" t="n">
        <v>2</v>
      </c>
      <c r="D16" s="5" t="n">
        <v>1</v>
      </c>
    </row>
    <row r="17" spans="1:4">
      <c r="A17" s="4" t="s">
        <v>745</v>
      </c>
      <c r="B17" s="5" t="n">
        <v>43</v>
      </c>
      <c r="C17" s="5" t="n">
        <v>43</v>
      </c>
      <c r="D17" s="5" t="n">
        <v>15</v>
      </c>
    </row>
    <row r="18" spans="1:4">
      <c r="A18" s="4" t="s">
        <v>749</v>
      </c>
    </row>
    <row r="19" spans="1:4">
      <c r="A19" s="3" t="s">
        <v>741</v>
      </c>
    </row>
    <row r="20" spans="1:4">
      <c r="A20" s="4" t="s">
        <v>743</v>
      </c>
      <c r="C20" s="5" t="n">
        <v>11</v>
      </c>
    </row>
    <row r="21" spans="1:4">
      <c r="A21" s="4" t="s">
        <v>750</v>
      </c>
    </row>
    <row r="22" spans="1:4">
      <c r="A22" s="3" t="s">
        <v>741</v>
      </c>
    </row>
    <row r="23" spans="1:4">
      <c r="A23" s="4" t="s">
        <v>742</v>
      </c>
      <c r="C23" s="5" t="n">
        <v>50</v>
      </c>
      <c r="D23" s="5" t="n">
        <v>61</v>
      </c>
    </row>
    <row r="24" spans="1:4">
      <c r="A24" s="4" t="s">
        <v>743</v>
      </c>
      <c r="C24" s="5" t="n">
        <v>17</v>
      </c>
      <c r="D24" s="5" t="n">
        <v>9</v>
      </c>
    </row>
    <row r="25" spans="1:4">
      <c r="A25" s="4" t="s">
        <v>744</v>
      </c>
      <c r="C25" s="5" t="n">
        <v>-28</v>
      </c>
      <c r="D25" s="5" t="n">
        <v>-22</v>
      </c>
    </row>
    <row r="26" spans="1:4">
      <c r="A26" s="4" t="s">
        <v>72</v>
      </c>
      <c r="C26" s="5" t="n">
        <v>1</v>
      </c>
      <c r="D26" s="5" t="n">
        <v>2</v>
      </c>
    </row>
    <row r="27" spans="1:4">
      <c r="A27" s="4" t="s">
        <v>745</v>
      </c>
      <c r="B27" s="7" t="n">
        <v>40</v>
      </c>
      <c r="C27" s="5" t="n">
        <v>40</v>
      </c>
      <c r="D27" s="7" t="n">
        <v>50</v>
      </c>
    </row>
    <row r="28" spans="1:4">
      <c r="A28" s="4" t="s">
        <v>751</v>
      </c>
    </row>
    <row r="29" spans="1:4">
      <c r="A29" s="3" t="s">
        <v>741</v>
      </c>
    </row>
    <row r="30" spans="1:4">
      <c r="A30" s="4" t="s">
        <v>743</v>
      </c>
      <c r="C30" s="5" t="n">
        <v>3</v>
      </c>
    </row>
    <row r="31" spans="1:4">
      <c r="A31" s="4" t="s">
        <v>752</v>
      </c>
    </row>
    <row r="32" spans="1:4">
      <c r="A32" s="3" t="s">
        <v>741</v>
      </c>
    </row>
    <row r="33" spans="1:4">
      <c r="A33" s="4" t="s">
        <v>743</v>
      </c>
      <c r="C33" s="5" t="n">
        <v>1</v>
      </c>
    </row>
    <row r="34" spans="1:4">
      <c r="A34" s="4" t="s">
        <v>753</v>
      </c>
    </row>
    <row r="35" spans="1:4">
      <c r="A35" s="3" t="s">
        <v>741</v>
      </c>
    </row>
    <row r="36" spans="1:4">
      <c r="A36" s="4" t="s">
        <v>743</v>
      </c>
      <c r="C36" s="7" t="n">
        <v>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754</v>
      </c>
      <c r="B1" s="2" t="s">
        <v>1</v>
      </c>
    </row>
    <row r="2" spans="1:4">
      <c r="B2" s="2" t="s">
        <v>2</v>
      </c>
      <c r="C2" s="2" t="s">
        <v>28</v>
      </c>
      <c r="D2" s="2" t="s">
        <v>755</v>
      </c>
    </row>
    <row r="3" spans="1:4">
      <c r="A3" s="3" t="s">
        <v>756</v>
      </c>
    </row>
    <row r="4" spans="1:4">
      <c r="A4" s="4" t="s">
        <v>757</v>
      </c>
      <c r="B4" s="7" t="n">
        <v>675</v>
      </c>
      <c r="C4" s="7" t="n">
        <v>600</v>
      </c>
    </row>
    <row r="5" spans="1:4">
      <c r="A5" s="4" t="s">
        <v>758</v>
      </c>
      <c r="B5" s="5" t="n">
        <v>3</v>
      </c>
      <c r="C5" s="15" t="n">
        <v>4.6</v>
      </c>
    </row>
    <row r="6" spans="1:4">
      <c r="A6" s="4" t="s">
        <v>161</v>
      </c>
    </row>
    <row r="7" spans="1:4">
      <c r="A7" s="3" t="s">
        <v>756</v>
      </c>
    </row>
    <row r="8" spans="1:4">
      <c r="A8" s="4" t="s">
        <v>759</v>
      </c>
      <c r="B8" s="15" t="n">
        <v>8.199999999999999</v>
      </c>
      <c r="C8" s="5" t="n">
        <v>8</v>
      </c>
    </row>
    <row r="9" spans="1:4">
      <c r="A9" s="4" t="s">
        <v>757</v>
      </c>
      <c r="B9" s="7" t="n">
        <v>675</v>
      </c>
      <c r="C9" s="7" t="n">
        <v>600</v>
      </c>
    </row>
    <row r="10" spans="1:4">
      <c r="A10" s="4" t="s">
        <v>760</v>
      </c>
      <c r="D10" s="7" t="n">
        <v>2500</v>
      </c>
    </row>
    <row r="11" spans="1:4">
      <c r="A11" s="4" t="s">
        <v>761</v>
      </c>
      <c r="B11" s="7" t="n">
        <v>8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62</v>
      </c>
      <c r="B1" s="2" t="s">
        <v>763</v>
      </c>
    </row>
    <row r="2" spans="1:2">
      <c r="A2" s="4" t="s">
        <v>764</v>
      </c>
    </row>
    <row r="3" spans="1:2">
      <c r="A3" s="3" t="s">
        <v>765</v>
      </c>
    </row>
    <row r="4" spans="1:2">
      <c r="A4" s="4" t="s">
        <v>766</v>
      </c>
      <c r="B4" s="16" t="n">
        <v>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27</v>
      </c>
      <c r="D1" s="2" t="s">
        <v>1</v>
      </c>
    </row>
    <row r="2" spans="1:5">
      <c r="B2" s="2" t="s">
        <v>2</v>
      </c>
      <c r="C2" s="2" t="s">
        <v>28</v>
      </c>
      <c r="D2" s="2" t="s">
        <v>2</v>
      </c>
      <c r="E2" s="2" t="s">
        <v>28</v>
      </c>
    </row>
    <row r="3" spans="1:5">
      <c r="A3" s="3" t="s">
        <v>310</v>
      </c>
    </row>
    <row r="4" spans="1:5">
      <c r="A4" s="4" t="s">
        <v>30</v>
      </c>
      <c r="B4" s="7" t="n">
        <v>3504</v>
      </c>
      <c r="C4" s="7" t="n">
        <v>3341</v>
      </c>
      <c r="D4" s="7" t="n">
        <v>11238</v>
      </c>
      <c r="E4" s="7" t="n">
        <v>10339</v>
      </c>
    </row>
    <row r="5" spans="1:5">
      <c r="A5" s="4" t="s">
        <v>768</v>
      </c>
      <c r="B5" s="5" t="n">
        <v>541</v>
      </c>
      <c r="C5" s="5" t="n">
        <v>535</v>
      </c>
      <c r="D5" s="5" t="n">
        <v>2140</v>
      </c>
      <c r="E5" s="5" t="n">
        <v>1985</v>
      </c>
    </row>
    <row r="6" spans="1:5">
      <c r="A6" s="4" t="s">
        <v>326</v>
      </c>
      <c r="B6" s="5" t="n">
        <v>4</v>
      </c>
      <c r="D6" s="5" t="n">
        <v>14</v>
      </c>
    </row>
    <row r="7" spans="1:5">
      <c r="A7" s="4" t="s">
        <v>369</v>
      </c>
    </row>
    <row r="8" spans="1:5">
      <c r="A8" s="3" t="s">
        <v>310</v>
      </c>
    </row>
    <row r="9" spans="1:5">
      <c r="A9" s="4" t="s">
        <v>401</v>
      </c>
      <c r="B9" s="5" t="n">
        <v>18</v>
      </c>
      <c r="D9" s="5" t="n">
        <v>46</v>
      </c>
    </row>
    <row r="10" spans="1:5">
      <c r="A10" s="4" t="s">
        <v>769</v>
      </c>
    </row>
    <row r="11" spans="1:5">
      <c r="A11" s="3" t="s">
        <v>310</v>
      </c>
    </row>
    <row r="12" spans="1:5">
      <c r="A12" s="4" t="s">
        <v>30</v>
      </c>
      <c r="B12" s="5" t="n">
        <v>3519</v>
      </c>
      <c r="C12" s="5" t="n">
        <v>3350</v>
      </c>
      <c r="D12" s="5" t="n">
        <v>11277</v>
      </c>
      <c r="E12" s="5" t="n">
        <v>10373</v>
      </c>
    </row>
    <row r="13" spans="1:5">
      <c r="A13" s="4" t="s">
        <v>768</v>
      </c>
      <c r="B13" s="5" t="n">
        <v>584</v>
      </c>
      <c r="C13" s="5" t="n">
        <v>579</v>
      </c>
      <c r="D13" s="5" t="n">
        <v>2286</v>
      </c>
      <c r="E13" s="5" t="n">
        <v>2119</v>
      </c>
    </row>
    <row r="14" spans="1:5">
      <c r="A14" s="4" t="s">
        <v>402</v>
      </c>
    </row>
    <row r="15" spans="1:5">
      <c r="A15" s="3" t="s">
        <v>310</v>
      </c>
    </row>
    <row r="16" spans="1:5">
      <c r="A16" s="4" t="s">
        <v>30</v>
      </c>
      <c r="B16" s="5" t="n">
        <v>1863</v>
      </c>
      <c r="C16" s="5" t="n">
        <v>1763</v>
      </c>
      <c r="D16" s="5" t="n">
        <v>6303</v>
      </c>
      <c r="E16" s="5" t="n">
        <v>5668</v>
      </c>
    </row>
    <row r="17" spans="1:5">
      <c r="A17" s="4" t="s">
        <v>768</v>
      </c>
      <c r="B17" s="5" t="n">
        <v>293</v>
      </c>
      <c r="C17" s="5" t="n">
        <v>268</v>
      </c>
      <c r="D17" s="5" t="n">
        <v>1481</v>
      </c>
      <c r="E17" s="5" t="n">
        <v>1318</v>
      </c>
    </row>
    <row r="18" spans="1:5">
      <c r="A18" s="4" t="s">
        <v>401</v>
      </c>
      <c r="B18" s="5" t="n">
        <v>18</v>
      </c>
      <c r="C18" s="5" t="n">
        <v>11</v>
      </c>
      <c r="D18" s="5" t="n">
        <v>46</v>
      </c>
      <c r="E18" s="5" t="n">
        <v>28</v>
      </c>
    </row>
    <row r="19" spans="1:5">
      <c r="A19" s="4" t="s">
        <v>326</v>
      </c>
      <c r="B19" s="5" t="n">
        <v>4</v>
      </c>
      <c r="C19" s="5" t="n">
        <v>2</v>
      </c>
      <c r="D19" s="5" t="n">
        <v>10</v>
      </c>
      <c r="E19" s="5" t="n">
        <v>11</v>
      </c>
    </row>
    <row r="20" spans="1:5">
      <c r="A20" s="4" t="s">
        <v>770</v>
      </c>
      <c r="D20" s="5" t="n">
        <v>51</v>
      </c>
    </row>
    <row r="21" spans="1:5">
      <c r="A21" s="4" t="s">
        <v>403</v>
      </c>
    </row>
    <row r="22" spans="1:5">
      <c r="A22" s="3" t="s">
        <v>310</v>
      </c>
    </row>
    <row r="23" spans="1:5">
      <c r="A23" s="4" t="s">
        <v>30</v>
      </c>
      <c r="B23" s="5" t="n">
        <v>1656</v>
      </c>
      <c r="C23" s="5" t="n">
        <v>1587</v>
      </c>
      <c r="D23" s="5" t="n">
        <v>4974</v>
      </c>
      <c r="E23" s="5" t="n">
        <v>4705</v>
      </c>
    </row>
    <row r="24" spans="1:5">
      <c r="A24" s="4" t="s">
        <v>768</v>
      </c>
      <c r="B24" s="5" t="n">
        <v>291</v>
      </c>
      <c r="C24" s="5" t="n">
        <v>311</v>
      </c>
      <c r="D24" s="5" t="n">
        <v>805</v>
      </c>
      <c r="E24" s="5" t="n">
        <v>801</v>
      </c>
    </row>
    <row r="25" spans="1:5">
      <c r="A25" s="4" t="s">
        <v>401</v>
      </c>
      <c r="B25" s="5" t="n">
        <v>1</v>
      </c>
      <c r="C25" s="5" t="n">
        <v>2</v>
      </c>
      <c r="D25" s="5" t="n">
        <v>3</v>
      </c>
      <c r="E25" s="5" t="n">
        <v>3</v>
      </c>
    </row>
    <row r="26" spans="1:5">
      <c r="A26" s="4" t="s">
        <v>326</v>
      </c>
      <c r="B26" s="5" t="n">
        <v>4</v>
      </c>
      <c r="C26" s="5" t="n">
        <v>3</v>
      </c>
      <c r="D26" s="5" t="n">
        <v>12</v>
      </c>
      <c r="E26" s="5" t="n">
        <v>12</v>
      </c>
    </row>
    <row r="27" spans="1:5">
      <c r="A27" s="4" t="s">
        <v>771</v>
      </c>
    </row>
    <row r="28" spans="1:5">
      <c r="A28" s="3" t="s">
        <v>310</v>
      </c>
    </row>
    <row r="29" spans="1:5">
      <c r="A29" s="4" t="s">
        <v>30</v>
      </c>
      <c r="B29" s="5" t="n">
        <v>-15</v>
      </c>
      <c r="C29" s="5" t="n">
        <v>-9</v>
      </c>
      <c r="D29" s="5" t="n">
        <v>-39</v>
      </c>
      <c r="E29" s="5" t="n">
        <v>-34</v>
      </c>
    </row>
    <row r="30" spans="1:5">
      <c r="A30" s="4" t="s">
        <v>768</v>
      </c>
      <c r="B30" s="5" t="n">
        <v>-43</v>
      </c>
      <c r="C30" s="5" t="n">
        <v>-44</v>
      </c>
      <c r="D30" s="5" t="n">
        <v>-146</v>
      </c>
      <c r="E30" s="5" t="n">
        <v>-134</v>
      </c>
    </row>
    <row r="31" spans="1:5">
      <c r="A31" s="4" t="s">
        <v>772</v>
      </c>
    </row>
    <row r="32" spans="1:5">
      <c r="A32" s="3" t="s">
        <v>310</v>
      </c>
    </row>
    <row r="33" spans="1:5">
      <c r="A33" s="4" t="s">
        <v>30</v>
      </c>
      <c r="B33" s="5" t="n">
        <v>4</v>
      </c>
      <c r="C33" s="5" t="n">
        <v>1</v>
      </c>
      <c r="D33" s="5" t="n">
        <v>5</v>
      </c>
      <c r="E33" s="5" t="n">
        <v>5</v>
      </c>
    </row>
    <row r="34" spans="1:5">
      <c r="A34" s="4" t="s">
        <v>773</v>
      </c>
    </row>
    <row r="35" spans="1:5">
      <c r="A35" s="3" t="s">
        <v>310</v>
      </c>
    </row>
    <row r="36" spans="1:5">
      <c r="A36" s="4" t="s">
        <v>30</v>
      </c>
      <c r="B36" s="7" t="n">
        <v>11</v>
      </c>
      <c r="C36" s="7" t="n">
        <v>8</v>
      </c>
      <c r="D36" s="7" t="n">
        <v>34</v>
      </c>
      <c r="E36" s="7" t="n">
        <v>2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27</v>
      </c>
      <c r="D1" s="2" t="s">
        <v>1</v>
      </c>
    </row>
    <row r="2" spans="1:5">
      <c r="B2" s="2" t="s">
        <v>2</v>
      </c>
      <c r="C2" s="2" t="s">
        <v>28</v>
      </c>
      <c r="D2" s="2" t="s">
        <v>2</v>
      </c>
      <c r="E2" s="2" t="s">
        <v>28</v>
      </c>
    </row>
    <row r="3" spans="1:5">
      <c r="A3" s="3" t="s">
        <v>310</v>
      </c>
    </row>
    <row r="4" spans="1:5">
      <c r="A4" s="4" t="s">
        <v>30</v>
      </c>
      <c r="B4" s="7" t="n">
        <v>3504</v>
      </c>
      <c r="C4" s="7" t="n">
        <v>3341</v>
      </c>
      <c r="D4" s="7" t="n">
        <v>11238</v>
      </c>
      <c r="E4" s="7" t="n">
        <v>10339</v>
      </c>
    </row>
    <row r="5" spans="1:5">
      <c r="A5" s="4" t="s">
        <v>769</v>
      </c>
    </row>
    <row r="6" spans="1:5">
      <c r="A6" s="3" t="s">
        <v>310</v>
      </c>
    </row>
    <row r="7" spans="1:5">
      <c r="A7" s="4" t="s">
        <v>30</v>
      </c>
      <c r="B7" s="5" t="n">
        <v>3519</v>
      </c>
      <c r="C7" s="5" t="n">
        <v>3350</v>
      </c>
      <c r="D7" s="5" t="n">
        <v>11277</v>
      </c>
      <c r="E7" s="5" t="n">
        <v>10373</v>
      </c>
    </row>
    <row r="8" spans="1:5">
      <c r="A8" s="4" t="s">
        <v>402</v>
      </c>
    </row>
    <row r="9" spans="1:5">
      <c r="A9" s="3" t="s">
        <v>310</v>
      </c>
    </row>
    <row r="10" spans="1:5">
      <c r="A10" s="4" t="s">
        <v>30</v>
      </c>
      <c r="B10" s="5" t="n">
        <v>1863</v>
      </c>
      <c r="C10" s="5" t="n">
        <v>1763</v>
      </c>
      <c r="D10" s="5" t="n">
        <v>6303</v>
      </c>
      <c r="E10" s="5" t="n">
        <v>5668</v>
      </c>
    </row>
    <row r="11" spans="1:5">
      <c r="A11" s="4" t="s">
        <v>775</v>
      </c>
    </row>
    <row r="12" spans="1:5">
      <c r="A12" s="3" t="s">
        <v>310</v>
      </c>
    </row>
    <row r="13" spans="1:5">
      <c r="A13" s="4" t="s">
        <v>30</v>
      </c>
      <c r="B13" s="5" t="n">
        <v>1643</v>
      </c>
      <c r="C13" s="5" t="n">
        <v>1490</v>
      </c>
      <c r="D13" s="5" t="n">
        <v>5106</v>
      </c>
      <c r="E13" s="5" t="n">
        <v>4713</v>
      </c>
    </row>
    <row r="14" spans="1:5">
      <c r="A14" s="4" t="s">
        <v>776</v>
      </c>
    </row>
    <row r="15" spans="1:5">
      <c r="A15" s="3" t="s">
        <v>310</v>
      </c>
    </row>
    <row r="16" spans="1:5">
      <c r="A16" s="4" t="s">
        <v>30</v>
      </c>
      <c r="B16" s="5" t="n">
        <v>220</v>
      </c>
      <c r="C16" s="5" t="n">
        <v>273</v>
      </c>
      <c r="D16" s="5" t="n">
        <v>1197</v>
      </c>
      <c r="E16" s="5" t="n">
        <v>955</v>
      </c>
    </row>
    <row r="17" spans="1:5">
      <c r="A17" s="4" t="s">
        <v>403</v>
      </c>
    </row>
    <row r="18" spans="1:5">
      <c r="A18" s="3" t="s">
        <v>310</v>
      </c>
    </row>
    <row r="19" spans="1:5">
      <c r="A19" s="4" t="s">
        <v>30</v>
      </c>
      <c r="B19" s="5" t="n">
        <v>1656</v>
      </c>
      <c r="C19" s="5" t="n">
        <v>1587</v>
      </c>
      <c r="D19" s="5" t="n">
        <v>4974</v>
      </c>
      <c r="E19" s="5" t="n">
        <v>4705</v>
      </c>
    </row>
    <row r="20" spans="1:5">
      <c r="A20" s="4" t="s">
        <v>777</v>
      </c>
    </row>
    <row r="21" spans="1:5">
      <c r="A21" s="3" t="s">
        <v>310</v>
      </c>
    </row>
    <row r="22" spans="1:5">
      <c r="A22" s="4" t="s">
        <v>30</v>
      </c>
      <c r="B22" s="5" t="n">
        <v>1175</v>
      </c>
      <c r="C22" s="5" t="n">
        <v>1149</v>
      </c>
      <c r="D22" s="5" t="n">
        <v>3504</v>
      </c>
      <c r="E22" s="5" t="n">
        <v>3335</v>
      </c>
    </row>
    <row r="23" spans="1:5">
      <c r="A23" s="4" t="s">
        <v>778</v>
      </c>
    </row>
    <row r="24" spans="1:5">
      <c r="A24" s="3" t="s">
        <v>310</v>
      </c>
    </row>
    <row r="25" spans="1:5">
      <c r="A25" s="4" t="s">
        <v>30</v>
      </c>
      <c r="B25" s="5" t="n">
        <v>481</v>
      </c>
      <c r="C25" s="5" t="n">
        <v>438</v>
      </c>
      <c r="D25" s="5" t="n">
        <v>1470</v>
      </c>
      <c r="E25" s="5" t="n">
        <v>1370</v>
      </c>
    </row>
    <row r="26" spans="1:5">
      <c r="A26" s="4" t="s">
        <v>771</v>
      </c>
    </row>
    <row r="27" spans="1:5">
      <c r="A27" s="3" t="s">
        <v>310</v>
      </c>
    </row>
    <row r="28" spans="1:5">
      <c r="A28" s="4" t="s">
        <v>30</v>
      </c>
      <c r="B28" s="7" t="n">
        <v>-15</v>
      </c>
      <c r="C28" s="7" t="n">
        <v>-9</v>
      </c>
      <c r="D28" s="7" t="n">
        <v>-39</v>
      </c>
      <c r="E28" s="7" t="n">
        <v>-3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79</v>
      </c>
      <c r="B1" s="2" t="s">
        <v>1</v>
      </c>
    </row>
    <row r="2" spans="1:4">
      <c r="B2" s="2" t="s">
        <v>2</v>
      </c>
      <c r="C2" s="2" t="s">
        <v>348</v>
      </c>
      <c r="D2" s="2" t="s">
        <v>66</v>
      </c>
    </row>
    <row r="3" spans="1:4">
      <c r="A3" s="3" t="s">
        <v>780</v>
      </c>
    </row>
    <row r="4" spans="1:4">
      <c r="A4" s="4" t="s">
        <v>104</v>
      </c>
      <c r="B4" s="7" t="n">
        <v>14196</v>
      </c>
      <c r="C4" s="7" t="n">
        <v>13504</v>
      </c>
      <c r="D4" s="7" t="n">
        <v>13140</v>
      </c>
    </row>
    <row r="5" spans="1:4">
      <c r="A5" s="4" t="s">
        <v>163</v>
      </c>
    </row>
    <row r="6" spans="1:4">
      <c r="A6" s="3" t="s">
        <v>780</v>
      </c>
    </row>
    <row r="7" spans="1:4">
      <c r="A7" s="4" t="s">
        <v>345</v>
      </c>
      <c r="C7" s="5" t="n">
        <v>14</v>
      </c>
      <c r="D7" s="7" t="n">
        <v>14</v>
      </c>
    </row>
    <row r="8" spans="1:4">
      <c r="A8" s="4" t="s">
        <v>357</v>
      </c>
    </row>
    <row r="9" spans="1:4">
      <c r="A9" s="3" t="s">
        <v>780</v>
      </c>
    </row>
    <row r="10" spans="1:4">
      <c r="A10" s="4" t="s">
        <v>104</v>
      </c>
      <c r="B10" s="5" t="n">
        <v>364</v>
      </c>
      <c r="C10" s="5" t="n">
        <v>364</v>
      </c>
    </row>
    <row r="11" spans="1:4">
      <c r="A11" s="4" t="s">
        <v>781</v>
      </c>
    </row>
    <row r="12" spans="1:4">
      <c r="A12" s="3" t="s">
        <v>780</v>
      </c>
    </row>
    <row r="13" spans="1:4">
      <c r="A13" s="4" t="s">
        <v>104</v>
      </c>
      <c r="C13" s="5" t="n">
        <v>-14</v>
      </c>
    </row>
    <row r="14" spans="1:4">
      <c r="A14" s="4" t="s">
        <v>782</v>
      </c>
    </row>
    <row r="15" spans="1:4">
      <c r="A15" s="3" t="s">
        <v>780</v>
      </c>
    </row>
    <row r="16" spans="1:4">
      <c r="A16" s="4" t="s">
        <v>345</v>
      </c>
      <c r="C16" s="7" t="n">
        <v>-14</v>
      </c>
    </row>
    <row r="17" spans="1:4">
      <c r="A17" s="4" t="s">
        <v>783</v>
      </c>
    </row>
    <row r="18" spans="1:4">
      <c r="A18" s="3" t="s">
        <v>780</v>
      </c>
    </row>
    <row r="19" spans="1:4">
      <c r="A19" s="4" t="s">
        <v>784</v>
      </c>
      <c r="B19" s="5" t="n">
        <v>1700</v>
      </c>
    </row>
    <row r="20" spans="1:4">
      <c r="A20" s="4" t="s">
        <v>785</v>
      </c>
      <c r="B20" s="5" t="n">
        <v>1500</v>
      </c>
    </row>
    <row r="21" spans="1:4">
      <c r="A21" s="4" t="s">
        <v>786</v>
      </c>
    </row>
    <row r="22" spans="1:4">
      <c r="A22" s="3" t="s">
        <v>780</v>
      </c>
    </row>
    <row r="23" spans="1:4">
      <c r="A23" s="4" t="s">
        <v>784</v>
      </c>
      <c r="B23" s="5" t="n">
        <v>2000</v>
      </c>
    </row>
    <row r="24" spans="1:4">
      <c r="A24" s="4" t="s">
        <v>785</v>
      </c>
      <c r="B24" s="5" t="n">
        <v>1700</v>
      </c>
    </row>
    <row r="25" spans="1:4">
      <c r="A25" s="4" t="s">
        <v>787</v>
      </c>
    </row>
    <row r="26" spans="1:4">
      <c r="A26" s="3" t="s">
        <v>780</v>
      </c>
    </row>
    <row r="27" spans="1:4">
      <c r="A27" s="4" t="s">
        <v>784</v>
      </c>
      <c r="B27" s="5" t="n">
        <v>200</v>
      </c>
    </row>
    <row r="28" spans="1:4">
      <c r="A28" s="4" t="s">
        <v>788</v>
      </c>
    </row>
    <row r="29" spans="1:4">
      <c r="A29" s="3" t="s">
        <v>780</v>
      </c>
    </row>
    <row r="30" spans="1:4">
      <c r="A30" s="4" t="s">
        <v>784</v>
      </c>
      <c r="B30" s="7" t="n">
        <v>3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89</v>
      </c>
      <c r="B1" s="2" t="s">
        <v>27</v>
      </c>
      <c r="D1" s="2" t="s">
        <v>1</v>
      </c>
    </row>
    <row r="2" spans="1:8">
      <c r="B2" s="2" t="s">
        <v>2</v>
      </c>
      <c r="C2" s="2" t="s">
        <v>28</v>
      </c>
      <c r="D2" s="2" t="s">
        <v>2</v>
      </c>
      <c r="E2" s="2" t="s">
        <v>28</v>
      </c>
      <c r="F2" s="2" t="s">
        <v>348</v>
      </c>
      <c r="G2" s="2" t="s">
        <v>66</v>
      </c>
      <c r="H2" s="2" t="s">
        <v>502</v>
      </c>
    </row>
    <row r="3" spans="1:8">
      <c r="A3" s="3" t="s">
        <v>790</v>
      </c>
    </row>
    <row r="4" spans="1:8">
      <c r="A4" s="4" t="s">
        <v>30</v>
      </c>
      <c r="B4" s="7" t="n">
        <v>3504</v>
      </c>
      <c r="C4" s="7" t="n">
        <v>3341</v>
      </c>
      <c r="D4" s="7" t="n">
        <v>11238</v>
      </c>
      <c r="E4" s="7" t="n">
        <v>10339</v>
      </c>
    </row>
    <row r="5" spans="1:8">
      <c r="A5" s="3" t="s">
        <v>31</v>
      </c>
    </row>
    <row r="6" spans="1:8">
      <c r="A6" s="4" t="s">
        <v>32</v>
      </c>
      <c r="B6" s="5" t="n">
        <v>2083</v>
      </c>
      <c r="C6" s="5" t="n">
        <v>1968</v>
      </c>
      <c r="D6" s="5" t="n">
        <v>6442</v>
      </c>
      <c r="E6" s="5" t="n">
        <v>5971</v>
      </c>
    </row>
    <row r="7" spans="1:8">
      <c r="A7" s="4" t="s">
        <v>33</v>
      </c>
      <c r="B7" s="5" t="n">
        <v>880</v>
      </c>
      <c r="C7" s="5" t="n">
        <v>838</v>
      </c>
      <c r="D7" s="5" t="n">
        <v>2656</v>
      </c>
      <c r="E7" s="5" t="n">
        <v>2383</v>
      </c>
    </row>
    <row r="8" spans="1:8">
      <c r="A8" s="4" t="s">
        <v>34</v>
      </c>
      <c r="B8" s="5" t="n">
        <v>2963</v>
      </c>
      <c r="C8" s="5" t="n">
        <v>2806</v>
      </c>
      <c r="D8" s="5" t="n">
        <v>9098</v>
      </c>
      <c r="E8" s="5" t="n">
        <v>8354</v>
      </c>
    </row>
    <row r="9" spans="1:8">
      <c r="A9" s="4" t="s">
        <v>35</v>
      </c>
      <c r="B9" s="5" t="n">
        <v>541</v>
      </c>
      <c r="C9" s="5" t="n">
        <v>535</v>
      </c>
      <c r="D9" s="5" t="n">
        <v>2140</v>
      </c>
      <c r="E9" s="5" t="n">
        <v>1985</v>
      </c>
    </row>
    <row r="10" spans="1:8">
      <c r="A10" s="4" t="s">
        <v>36</v>
      </c>
      <c r="B10" s="5" t="n">
        <v>63</v>
      </c>
      <c r="C10" s="5" t="n">
        <v>62</v>
      </c>
      <c r="D10" s="5" t="n">
        <v>194</v>
      </c>
      <c r="E10" s="5" t="n">
        <v>185</v>
      </c>
    </row>
    <row r="11" spans="1:8">
      <c r="A11" s="4" t="s">
        <v>37</v>
      </c>
      <c r="B11" s="5" t="n">
        <v>2</v>
      </c>
      <c r="C11" s="5" t="n">
        <v>2</v>
      </c>
      <c r="D11" s="5" t="n">
        <v>8</v>
      </c>
      <c r="E11" s="5" t="n">
        <v>6</v>
      </c>
    </row>
    <row r="12" spans="1:8">
      <c r="A12" s="4" t="s">
        <v>38</v>
      </c>
      <c r="B12" s="5" t="n">
        <v>-69</v>
      </c>
      <c r="C12" s="5" t="n">
        <v>-60</v>
      </c>
      <c r="D12" s="5" t="n">
        <v>-198</v>
      </c>
      <c r="E12" s="5" t="n">
        <v>-178</v>
      </c>
    </row>
    <row r="13" spans="1:8">
      <c r="A13" s="4" t="s">
        <v>791</v>
      </c>
      <c r="B13" s="5" t="n">
        <v>-52</v>
      </c>
      <c r="C13" s="5" t="n">
        <v>-2</v>
      </c>
      <c r="D13" s="5" t="n">
        <v>-24</v>
      </c>
      <c r="E13" s="5" t="n">
        <v>3</v>
      </c>
    </row>
    <row r="14" spans="1:8">
      <c r="A14" s="4" t="s">
        <v>40</v>
      </c>
      <c r="B14" s="5" t="n">
        <v>-100</v>
      </c>
      <c r="C14" s="5" t="n">
        <v>0</v>
      </c>
      <c r="D14" s="5" t="n">
        <v>-100</v>
      </c>
      <c r="E14" s="5" t="n">
        <v>0</v>
      </c>
    </row>
    <row r="15" spans="1:8">
      <c r="A15" s="4" t="s">
        <v>41</v>
      </c>
      <c r="B15" s="5" t="n">
        <v>385</v>
      </c>
      <c r="C15" s="5" t="n">
        <v>537</v>
      </c>
      <c r="D15" s="5" t="n">
        <v>2020</v>
      </c>
      <c r="E15" s="5" t="n">
        <v>2001</v>
      </c>
    </row>
    <row r="16" spans="1:8">
      <c r="A16" s="4" t="s">
        <v>42</v>
      </c>
      <c r="B16" s="5" t="n">
        <v>106</v>
      </c>
      <c r="C16" s="5" t="n">
        <v>140</v>
      </c>
      <c r="D16" s="5" t="n">
        <v>509</v>
      </c>
      <c r="E16" s="5" t="n">
        <v>519</v>
      </c>
    </row>
    <row r="17" spans="1:8">
      <c r="A17" s="4" t="s">
        <v>43</v>
      </c>
      <c r="B17" s="5" t="n">
        <v>279</v>
      </c>
      <c r="C17" s="5" t="n">
        <v>397</v>
      </c>
      <c r="D17" s="5" t="n">
        <v>1511</v>
      </c>
      <c r="E17" s="5" t="n">
        <v>1482</v>
      </c>
    </row>
    <row r="18" spans="1:8">
      <c r="A18" s="4" t="s">
        <v>44</v>
      </c>
      <c r="B18" s="5" t="n">
        <v>3</v>
      </c>
      <c r="C18" s="5" t="n">
        <v>4</v>
      </c>
      <c r="D18" s="5" t="n">
        <v>14</v>
      </c>
      <c r="E18" s="5" t="n">
        <v>19</v>
      </c>
    </row>
    <row r="19" spans="1:8">
      <c r="A19" s="4" t="s">
        <v>45</v>
      </c>
      <c r="B19" s="5" t="n">
        <v>276</v>
      </c>
      <c r="C19" s="5" t="n">
        <v>393</v>
      </c>
      <c r="D19" s="5" t="n">
        <v>1497</v>
      </c>
      <c r="E19" s="5" t="n">
        <v>1463</v>
      </c>
    </row>
    <row r="20" spans="1:8">
      <c r="A20" s="3" t="s">
        <v>792</v>
      </c>
    </row>
    <row r="21" spans="1:8">
      <c r="A21" s="4" t="s">
        <v>68</v>
      </c>
      <c r="B21" s="5" t="n">
        <v>951</v>
      </c>
      <c r="C21" s="5" t="n">
        <v>1078</v>
      </c>
      <c r="D21" s="5" t="n">
        <v>951</v>
      </c>
      <c r="E21" s="5" t="n">
        <v>1078</v>
      </c>
      <c r="G21" s="7" t="n">
        <v>1205</v>
      </c>
      <c r="H21" s="7" t="n">
        <v>1026</v>
      </c>
    </row>
    <row r="22" spans="1:8">
      <c r="A22" s="4" t="s">
        <v>75</v>
      </c>
      <c r="B22" s="5" t="n">
        <v>4476</v>
      </c>
      <c r="D22" s="5" t="n">
        <v>4476</v>
      </c>
      <c r="F22" s="7" t="n">
        <v>4201</v>
      </c>
      <c r="G22" s="5" t="n">
        <v>4133</v>
      </c>
    </row>
    <row r="23" spans="1:8">
      <c r="A23" s="4" t="s">
        <v>76</v>
      </c>
      <c r="B23" s="5" t="n">
        <v>539</v>
      </c>
      <c r="D23" s="5" t="n">
        <v>539</v>
      </c>
      <c r="F23" s="5" t="n">
        <v>542</v>
      </c>
      <c r="G23" s="5" t="n">
        <v>224</v>
      </c>
    </row>
    <row r="24" spans="1:8">
      <c r="A24" s="4" t="s">
        <v>77</v>
      </c>
      <c r="B24" s="5" t="n">
        <v>5966</v>
      </c>
      <c r="D24" s="5" t="n">
        <v>5966</v>
      </c>
      <c r="G24" s="5" t="n">
        <v>5562</v>
      </c>
    </row>
    <row r="25" spans="1:8">
      <c r="A25" s="4" t="s">
        <v>793</v>
      </c>
      <c r="B25" s="5" t="n">
        <v>707</v>
      </c>
      <c r="D25" s="5" t="n">
        <v>707</v>
      </c>
      <c r="G25" s="5" t="n">
        <v>712</v>
      </c>
    </row>
    <row r="26" spans="1:8">
      <c r="A26" s="4" t="s">
        <v>81</v>
      </c>
      <c r="B26" s="5" t="n">
        <v>1814</v>
      </c>
      <c r="D26" s="5" t="n">
        <v>1814</v>
      </c>
      <c r="G26" s="5" t="n">
        <v>1693</v>
      </c>
    </row>
    <row r="27" spans="1:8">
      <c r="A27" s="4" t="s">
        <v>82</v>
      </c>
      <c r="B27" s="5" t="n">
        <v>497</v>
      </c>
      <c r="D27" s="5" t="n">
        <v>497</v>
      </c>
      <c r="F27" s="5" t="n">
        <v>552</v>
      </c>
      <c r="G27" s="5" t="n">
        <v>669</v>
      </c>
    </row>
    <row r="28" spans="1:8">
      <c r="A28" s="4" t="s">
        <v>83</v>
      </c>
      <c r="B28" s="5" t="n">
        <v>1381</v>
      </c>
      <c r="D28" s="5" t="n">
        <v>1381</v>
      </c>
      <c r="F28" s="5" t="n">
        <v>1656</v>
      </c>
      <c r="G28" s="5" t="n">
        <v>1430</v>
      </c>
    </row>
    <row r="29" spans="1:8">
      <c r="A29" s="4" t="s">
        <v>84</v>
      </c>
      <c r="B29" s="5" t="n">
        <v>21129</v>
      </c>
      <c r="D29" s="5" t="n">
        <v>21129</v>
      </c>
      <c r="G29" s="5" t="n">
        <v>20429</v>
      </c>
    </row>
    <row r="30" spans="1:8">
      <c r="A30" s="3" t="s">
        <v>794</v>
      </c>
    </row>
    <row r="31" spans="1:8">
      <c r="A31" s="4" t="s">
        <v>86</v>
      </c>
      <c r="B31" s="5" t="n">
        <v>638</v>
      </c>
      <c r="D31" s="5" t="n">
        <v>638</v>
      </c>
      <c r="G31" s="5" t="n">
        <v>262</v>
      </c>
    </row>
    <row r="32" spans="1:8">
      <c r="A32" s="4" t="s">
        <v>87</v>
      </c>
      <c r="B32" s="5" t="n">
        <v>2293</v>
      </c>
      <c r="D32" s="5" t="n">
        <v>2293</v>
      </c>
      <c r="F32" s="5" t="n">
        <v>2205</v>
      </c>
      <c r="G32" s="5" t="n">
        <v>2083</v>
      </c>
    </row>
    <row r="33" spans="1:8">
      <c r="A33" s="4" t="s">
        <v>88</v>
      </c>
      <c r="B33" s="5" t="n">
        <v>1406</v>
      </c>
      <c r="D33" s="5" t="n">
        <v>1406</v>
      </c>
      <c r="G33" s="5" t="n">
        <v>1718</v>
      </c>
    </row>
    <row r="34" spans="1:8">
      <c r="A34" s="4" t="s">
        <v>89</v>
      </c>
      <c r="B34" s="5" t="n">
        <v>179</v>
      </c>
      <c r="D34" s="5" t="n">
        <v>179</v>
      </c>
      <c r="G34" s="5" t="n">
        <v>199</v>
      </c>
    </row>
    <row r="35" spans="1:8">
      <c r="A35" s="4" t="s">
        <v>90</v>
      </c>
      <c r="B35" s="5" t="n">
        <v>211</v>
      </c>
      <c r="D35" s="5" t="n">
        <v>211</v>
      </c>
      <c r="G35" s="5" t="n">
        <v>0</v>
      </c>
    </row>
    <row r="36" spans="1:8">
      <c r="A36" s="4" t="s">
        <v>91</v>
      </c>
      <c r="B36" s="5" t="n">
        <v>4727</v>
      </c>
      <c r="D36" s="5" t="n">
        <v>4727</v>
      </c>
      <c r="G36" s="5" t="n">
        <v>4262</v>
      </c>
    </row>
    <row r="37" spans="1:8">
      <c r="A37" s="4" t="s">
        <v>92</v>
      </c>
      <c r="B37" s="5" t="n">
        <v>5185</v>
      </c>
      <c r="D37" s="5" t="n">
        <v>5185</v>
      </c>
      <c r="G37" s="5" t="n">
        <v>4847</v>
      </c>
    </row>
    <row r="38" spans="1:8">
      <c r="A38" s="4" t="s">
        <v>93</v>
      </c>
      <c r="B38" s="5" t="n">
        <v>-5185</v>
      </c>
      <c r="D38" s="5" t="n">
        <v>-5185</v>
      </c>
      <c r="G38" s="5" t="n">
        <v>-4847</v>
      </c>
    </row>
    <row r="39" spans="1:8">
      <c r="A39" s="4" t="s">
        <v>795</v>
      </c>
      <c r="B39" s="5" t="n">
        <v>0</v>
      </c>
      <c r="D39" s="5" t="n">
        <v>0</v>
      </c>
      <c r="G39" s="5" t="n">
        <v>0</v>
      </c>
    </row>
    <row r="40" spans="1:8">
      <c r="A40" s="4" t="s">
        <v>95</v>
      </c>
      <c r="B40" s="5" t="n">
        <v>5512</v>
      </c>
      <c r="D40" s="5" t="n">
        <v>5512</v>
      </c>
      <c r="G40" s="5" t="n">
        <v>5225</v>
      </c>
    </row>
    <row r="41" spans="1:8">
      <c r="A41" s="4" t="s">
        <v>96</v>
      </c>
      <c r="B41" s="5" t="n">
        <v>1727</v>
      </c>
      <c r="D41" s="5" t="n">
        <v>1727</v>
      </c>
      <c r="G41" s="5" t="n">
        <v>1888</v>
      </c>
    </row>
    <row r="42" spans="1:8">
      <c r="A42" s="4" t="s">
        <v>97</v>
      </c>
      <c r="B42" s="5" t="n">
        <v>303</v>
      </c>
      <c r="D42" s="5" t="n">
        <v>303</v>
      </c>
      <c r="G42" s="5" t="n">
        <v>301</v>
      </c>
    </row>
    <row r="43" spans="1:8">
      <c r="A43" s="4" t="s">
        <v>98</v>
      </c>
      <c r="B43" s="5" t="n">
        <v>1322</v>
      </c>
      <c r="D43" s="5" t="n">
        <v>1322</v>
      </c>
      <c r="F43" s="5" t="n">
        <v>1334</v>
      </c>
      <c r="G43" s="5" t="n">
        <v>1311</v>
      </c>
    </row>
    <row r="44" spans="1:8">
      <c r="A44" s="3" t="s">
        <v>204</v>
      </c>
    </row>
    <row r="45" spans="1:8">
      <c r="A45" s="4" t="s">
        <v>104</v>
      </c>
      <c r="B45" s="5" t="n">
        <v>14196</v>
      </c>
      <c r="D45" s="5" t="n">
        <v>14196</v>
      </c>
      <c r="F45" s="5" t="n">
        <v>13504</v>
      </c>
      <c r="G45" s="5" t="n">
        <v>13140</v>
      </c>
    </row>
    <row r="46" spans="1:8">
      <c r="A46" s="4" t="s">
        <v>109</v>
      </c>
      <c r="B46" s="5" t="n">
        <v>7538</v>
      </c>
      <c r="C46" s="5" t="n">
        <v>7131</v>
      </c>
      <c r="D46" s="5" t="n">
        <v>7538</v>
      </c>
      <c r="E46" s="5" t="n">
        <v>7131</v>
      </c>
      <c r="G46" s="5" t="n">
        <v>7442</v>
      </c>
    </row>
    <row r="47" spans="1:8">
      <c r="A47" s="4" t="s">
        <v>110</v>
      </c>
      <c r="B47" s="5" t="n">
        <v>21129</v>
      </c>
      <c r="D47" s="5" t="n">
        <v>21129</v>
      </c>
      <c r="G47" s="7" t="n">
        <v>20429</v>
      </c>
    </row>
    <row r="48" spans="1:8">
      <c r="A48" s="3" t="s">
        <v>796</v>
      </c>
    </row>
    <row r="49" spans="1:8">
      <c r="A49" s="4" t="s">
        <v>43</v>
      </c>
      <c r="B49" s="5" t="n">
        <v>279</v>
      </c>
      <c r="C49" s="7" t="n">
        <v>397</v>
      </c>
      <c r="D49" s="5" t="n">
        <v>1511</v>
      </c>
      <c r="E49" s="5" t="n">
        <v>1482</v>
      </c>
    </row>
    <row r="50" spans="1:8">
      <c r="A50" s="4" t="s">
        <v>124</v>
      </c>
      <c r="D50" s="5" t="n">
        <v>236</v>
      </c>
      <c r="E50" s="5" t="n">
        <v>234</v>
      </c>
    </row>
    <row r="51" spans="1:8">
      <c r="A51" s="4" t="s">
        <v>125</v>
      </c>
      <c r="D51" s="5" t="n">
        <v>135</v>
      </c>
      <c r="E51" s="5" t="n">
        <v>122</v>
      </c>
    </row>
    <row r="52" spans="1:8">
      <c r="A52" s="4" t="s">
        <v>126</v>
      </c>
      <c r="D52" s="5" t="n">
        <v>-10</v>
      </c>
      <c r="E52" s="5" t="n">
        <v>-30</v>
      </c>
    </row>
    <row r="53" spans="1:8">
      <c r="A53" s="4" t="s">
        <v>127</v>
      </c>
      <c r="D53" s="5" t="n">
        <v>66</v>
      </c>
      <c r="E53" s="5" t="n">
        <v>52</v>
      </c>
    </row>
    <row r="54" spans="1:8">
      <c r="A54" s="4" t="s">
        <v>128</v>
      </c>
      <c r="D54" s="5" t="n">
        <v>24</v>
      </c>
      <c r="E54" s="5" t="n">
        <v>-3</v>
      </c>
    </row>
    <row r="55" spans="1:8">
      <c r="A55" s="4" t="s">
        <v>129</v>
      </c>
      <c r="D55" s="5" t="n">
        <v>-53</v>
      </c>
      <c r="E55" s="5" t="n">
        <v>9</v>
      </c>
    </row>
    <row r="56" spans="1:8">
      <c r="A56" s="4" t="s">
        <v>130</v>
      </c>
      <c r="D56" s="5" t="n">
        <v>146</v>
      </c>
      <c r="E56" s="5" t="n">
        <v>111</v>
      </c>
    </row>
    <row r="57" spans="1:8">
      <c r="A57" s="4" t="s">
        <v>40</v>
      </c>
      <c r="D57" s="5" t="n">
        <v>100</v>
      </c>
      <c r="E57" s="5" t="n">
        <v>0</v>
      </c>
    </row>
    <row r="58" spans="1:8">
      <c r="A58" s="4" t="s">
        <v>75</v>
      </c>
      <c r="D58" s="5" t="n">
        <v>-210</v>
      </c>
      <c r="E58" s="5" t="n">
        <v>-248</v>
      </c>
    </row>
    <row r="59" spans="1:8">
      <c r="A59" s="4" t="s">
        <v>76</v>
      </c>
      <c r="D59" s="5" t="n">
        <v>19</v>
      </c>
      <c r="E59" s="5" t="n">
        <v>-14</v>
      </c>
    </row>
    <row r="60" spans="1:8">
      <c r="A60" s="4" t="s">
        <v>83</v>
      </c>
      <c r="D60" s="5" t="n">
        <v>-51</v>
      </c>
      <c r="E60" s="5" t="n">
        <v>-18</v>
      </c>
    </row>
    <row r="61" spans="1:8">
      <c r="A61" s="4" t="s">
        <v>87</v>
      </c>
      <c r="D61" s="5" t="n">
        <v>-3</v>
      </c>
      <c r="E61" s="5" t="n">
        <v>11</v>
      </c>
    </row>
    <row r="62" spans="1:8">
      <c r="A62" s="4" t="s">
        <v>88</v>
      </c>
      <c r="D62" s="5" t="n">
        <v>-312</v>
      </c>
      <c r="E62" s="5" t="n">
        <v>-278</v>
      </c>
    </row>
    <row r="63" spans="1:8">
      <c r="A63" s="4" t="s">
        <v>89</v>
      </c>
      <c r="D63" s="5" t="n">
        <v>-13</v>
      </c>
      <c r="E63" s="5" t="n">
        <v>77</v>
      </c>
    </row>
    <row r="64" spans="1:8">
      <c r="A64" s="4" t="s">
        <v>132</v>
      </c>
      <c r="D64" s="5" t="n">
        <v>-250</v>
      </c>
      <c r="E64" s="5" t="n">
        <v>-337</v>
      </c>
    </row>
    <row r="65" spans="1:8">
      <c r="A65" s="4" t="s">
        <v>98</v>
      </c>
      <c r="D65" s="5" t="n">
        <v>11</v>
      </c>
      <c r="E65" s="5" t="n">
        <v>83</v>
      </c>
    </row>
    <row r="66" spans="1:8">
      <c r="A66" s="4" t="s">
        <v>133</v>
      </c>
      <c r="D66" s="5" t="n">
        <v>-27</v>
      </c>
      <c r="E66" s="5" t="n">
        <v>-116</v>
      </c>
    </row>
    <row r="67" spans="1:8">
      <c r="A67" s="4" t="s">
        <v>134</v>
      </c>
      <c r="D67" s="5" t="n">
        <v>1319</v>
      </c>
      <c r="E67" s="7" t="n">
        <v>1137</v>
      </c>
    </row>
    <row r="68" spans="1:8">
      <c r="A68" s="4" t="s">
        <v>357</v>
      </c>
    </row>
    <row r="69" spans="1:8">
      <c r="A69" s="3" t="s">
        <v>790</v>
      </c>
    </row>
    <row r="70" spans="1:8">
      <c r="A70" s="4" t="s">
        <v>30</v>
      </c>
      <c r="B70" s="5" t="n">
        <v>3504</v>
      </c>
      <c r="D70" s="5" t="n">
        <v>11238</v>
      </c>
    </row>
    <row r="71" spans="1:8">
      <c r="A71" s="3" t="s">
        <v>31</v>
      </c>
    </row>
    <row r="72" spans="1:8">
      <c r="A72" s="4" t="s">
        <v>32</v>
      </c>
      <c r="B72" s="5" t="n">
        <v>2083</v>
      </c>
      <c r="D72" s="5" t="n">
        <v>6442</v>
      </c>
    </row>
    <row r="73" spans="1:8">
      <c r="A73" s="4" t="s">
        <v>33</v>
      </c>
      <c r="B73" s="5" t="n">
        <v>880</v>
      </c>
      <c r="D73" s="5" t="n">
        <v>2656</v>
      </c>
    </row>
    <row r="74" spans="1:8">
      <c r="A74" s="4" t="s">
        <v>34</v>
      </c>
      <c r="B74" s="5" t="n">
        <v>2963</v>
      </c>
      <c r="D74" s="5" t="n">
        <v>9098</v>
      </c>
    </row>
    <row r="75" spans="1:8">
      <c r="A75" s="4" t="s">
        <v>35</v>
      </c>
      <c r="B75" s="5" t="n">
        <v>541</v>
      </c>
      <c r="D75" s="5" t="n">
        <v>2140</v>
      </c>
    </row>
    <row r="76" spans="1:8">
      <c r="A76" s="4" t="s">
        <v>36</v>
      </c>
      <c r="B76" s="5" t="n">
        <v>63</v>
      </c>
      <c r="D76" s="5" t="n">
        <v>194</v>
      </c>
    </row>
    <row r="77" spans="1:8">
      <c r="A77" s="4" t="s">
        <v>37</v>
      </c>
      <c r="B77" s="5" t="n">
        <v>2</v>
      </c>
      <c r="D77" s="5" t="n">
        <v>8</v>
      </c>
    </row>
    <row r="78" spans="1:8">
      <c r="A78" s="4" t="s">
        <v>38</v>
      </c>
      <c r="B78" s="5" t="n">
        <v>-69</v>
      </c>
      <c r="D78" s="5" t="n">
        <v>-198</v>
      </c>
    </row>
    <row r="79" spans="1:8">
      <c r="A79" s="4" t="s">
        <v>791</v>
      </c>
      <c r="B79" s="5" t="n">
        <v>-52</v>
      </c>
      <c r="D79" s="5" t="n">
        <v>-24</v>
      </c>
    </row>
    <row r="80" spans="1:8">
      <c r="A80" s="4" t="s">
        <v>40</v>
      </c>
      <c r="B80" s="5" t="n">
        <v>-100</v>
      </c>
      <c r="D80" s="5" t="n">
        <v>-100</v>
      </c>
    </row>
    <row r="81" spans="1:8">
      <c r="A81" s="4" t="s">
        <v>41</v>
      </c>
      <c r="B81" s="5" t="n">
        <v>385</v>
      </c>
      <c r="D81" s="5" t="n">
        <v>2020</v>
      </c>
    </row>
    <row r="82" spans="1:8">
      <c r="A82" s="4" t="s">
        <v>42</v>
      </c>
      <c r="B82" s="5" t="n">
        <v>106</v>
      </c>
      <c r="D82" s="5" t="n">
        <v>509</v>
      </c>
    </row>
    <row r="83" spans="1:8">
      <c r="A83" s="4" t="s">
        <v>43</v>
      </c>
      <c r="B83" s="5" t="n">
        <v>279</v>
      </c>
      <c r="D83" s="5" t="n">
        <v>1511</v>
      </c>
    </row>
    <row r="84" spans="1:8">
      <c r="A84" s="4" t="s">
        <v>44</v>
      </c>
      <c r="B84" s="5" t="n">
        <v>3</v>
      </c>
      <c r="D84" s="5" t="n">
        <v>14</v>
      </c>
    </row>
    <row r="85" spans="1:8">
      <c r="A85" s="4" t="s">
        <v>45</v>
      </c>
      <c r="B85" s="5" t="n">
        <v>276</v>
      </c>
      <c r="D85" s="5" t="n">
        <v>1497</v>
      </c>
    </row>
    <row r="86" spans="1:8">
      <c r="A86" s="3" t="s">
        <v>792</v>
      </c>
    </row>
    <row r="87" spans="1:8">
      <c r="A87" s="4" t="s">
        <v>68</v>
      </c>
      <c r="B87" s="5" t="n">
        <v>951</v>
      </c>
      <c r="D87" s="5" t="n">
        <v>951</v>
      </c>
    </row>
    <row r="88" spans="1:8">
      <c r="A88" s="4" t="s">
        <v>75</v>
      </c>
      <c r="B88" s="5" t="n">
        <v>4476</v>
      </c>
      <c r="D88" s="5" t="n">
        <v>4476</v>
      </c>
      <c r="F88" s="5" t="n">
        <v>68</v>
      </c>
    </row>
    <row r="89" spans="1:8">
      <c r="A89" s="4" t="s">
        <v>76</v>
      </c>
      <c r="B89" s="5" t="n">
        <v>539</v>
      </c>
      <c r="D89" s="5" t="n">
        <v>539</v>
      </c>
      <c r="F89" s="5" t="n">
        <v>318</v>
      </c>
    </row>
    <row r="90" spans="1:8">
      <c r="A90" s="4" t="s">
        <v>77</v>
      </c>
      <c r="B90" s="5" t="n">
        <v>5966</v>
      </c>
      <c r="D90" s="5" t="n">
        <v>5966</v>
      </c>
    </row>
    <row r="91" spans="1:8">
      <c r="A91" s="4" t="s">
        <v>797</v>
      </c>
      <c r="B91" s="5" t="n">
        <v>10764</v>
      </c>
      <c r="D91" s="5" t="n">
        <v>10764</v>
      </c>
    </row>
    <row r="92" spans="1:8">
      <c r="A92" s="4" t="s">
        <v>793</v>
      </c>
      <c r="B92" s="5" t="n">
        <v>707</v>
      </c>
      <c r="D92" s="5" t="n">
        <v>707</v>
      </c>
    </row>
    <row r="93" spans="1:8">
      <c r="A93" s="4" t="s">
        <v>81</v>
      </c>
      <c r="B93" s="5" t="n">
        <v>1814</v>
      </c>
      <c r="D93" s="5" t="n">
        <v>1814</v>
      </c>
    </row>
    <row r="94" spans="1:8">
      <c r="A94" s="4" t="s">
        <v>82</v>
      </c>
      <c r="B94" s="5" t="n">
        <v>497</v>
      </c>
      <c r="D94" s="5" t="n">
        <v>497</v>
      </c>
      <c r="F94" s="5" t="n">
        <v>-103</v>
      </c>
    </row>
    <row r="95" spans="1:8">
      <c r="A95" s="4" t="s">
        <v>83</v>
      </c>
      <c r="B95" s="5" t="n">
        <v>1381</v>
      </c>
      <c r="D95" s="5" t="n">
        <v>1381</v>
      </c>
      <c r="F95" s="5" t="n">
        <v>226</v>
      </c>
    </row>
    <row r="96" spans="1:8">
      <c r="A96" s="4" t="s">
        <v>84</v>
      </c>
      <c r="B96" s="5" t="n">
        <v>21129</v>
      </c>
      <c r="D96" s="5" t="n">
        <v>21129</v>
      </c>
    </row>
    <row r="97" spans="1:8">
      <c r="A97" s="3" t="s">
        <v>794</v>
      </c>
    </row>
    <row r="98" spans="1:8">
      <c r="A98" s="4" t="s">
        <v>86</v>
      </c>
      <c r="B98" s="5" t="n">
        <v>638</v>
      </c>
      <c r="D98" s="5" t="n">
        <v>638</v>
      </c>
    </row>
    <row r="99" spans="1:8">
      <c r="A99" s="4" t="s">
        <v>87</v>
      </c>
      <c r="B99" s="5" t="n">
        <v>2293</v>
      </c>
      <c r="D99" s="5" t="n">
        <v>2293</v>
      </c>
      <c r="F99" s="5" t="n">
        <v>122</v>
      </c>
    </row>
    <row r="100" spans="1:8">
      <c r="A100" s="4" t="s">
        <v>88</v>
      </c>
      <c r="B100" s="5" t="n">
        <v>1406</v>
      </c>
      <c r="D100" s="5" t="n">
        <v>1406</v>
      </c>
    </row>
    <row r="101" spans="1:8">
      <c r="A101" s="4" t="s">
        <v>89</v>
      </c>
      <c r="B101" s="5" t="n">
        <v>179</v>
      </c>
      <c r="D101" s="5" t="n">
        <v>179</v>
      </c>
    </row>
    <row r="102" spans="1:8">
      <c r="A102" s="4" t="s">
        <v>90</v>
      </c>
      <c r="B102" s="5" t="n">
        <v>211</v>
      </c>
      <c r="D102" s="5" t="n">
        <v>211</v>
      </c>
    </row>
    <row r="103" spans="1:8">
      <c r="A103" s="4" t="s">
        <v>91</v>
      </c>
      <c r="B103" s="5" t="n">
        <v>4727</v>
      </c>
      <c r="D103" s="5" t="n">
        <v>4727</v>
      </c>
    </row>
    <row r="104" spans="1:8">
      <c r="A104" s="4" t="s">
        <v>92</v>
      </c>
      <c r="B104" s="5" t="n">
        <v>5185</v>
      </c>
      <c r="D104" s="5" t="n">
        <v>5185</v>
      </c>
    </row>
    <row r="105" spans="1:8">
      <c r="A105" s="4" t="s">
        <v>93</v>
      </c>
      <c r="B105" s="5" t="n">
        <v>-5185</v>
      </c>
      <c r="D105" s="5" t="n">
        <v>-5185</v>
      </c>
    </row>
    <row r="106" spans="1:8">
      <c r="A106" s="4" t="s">
        <v>795</v>
      </c>
      <c r="B106" s="5" t="n">
        <v>0</v>
      </c>
      <c r="D106" s="5" t="n">
        <v>0</v>
      </c>
    </row>
    <row r="107" spans="1:8">
      <c r="A107" s="4" t="s">
        <v>95</v>
      </c>
      <c r="B107" s="5" t="n">
        <v>5512</v>
      </c>
      <c r="D107" s="5" t="n">
        <v>5512</v>
      </c>
    </row>
    <row r="108" spans="1:8">
      <c r="A108" s="4" t="s">
        <v>96</v>
      </c>
      <c r="B108" s="5" t="n">
        <v>1727</v>
      </c>
      <c r="D108" s="5" t="n">
        <v>1727</v>
      </c>
    </row>
    <row r="109" spans="1:8">
      <c r="A109" s="4" t="s">
        <v>97</v>
      </c>
      <c r="B109" s="5" t="n">
        <v>303</v>
      </c>
      <c r="D109" s="5" t="n">
        <v>303</v>
      </c>
    </row>
    <row r="110" spans="1:8">
      <c r="A110" s="4" t="s">
        <v>98</v>
      </c>
      <c r="B110" s="5" t="n">
        <v>1322</v>
      </c>
      <c r="D110" s="5" t="n">
        <v>1322</v>
      </c>
      <c r="F110" s="5" t="n">
        <v>23</v>
      </c>
    </row>
    <row r="111" spans="1:8">
      <c r="A111" s="3" t="s">
        <v>204</v>
      </c>
    </row>
    <row r="112" spans="1:8">
      <c r="A112" s="4" t="s">
        <v>104</v>
      </c>
      <c r="B112" s="5" t="n">
        <v>364</v>
      </c>
      <c r="D112" s="5" t="n">
        <v>364</v>
      </c>
      <c r="F112" s="7" t="n">
        <v>364</v>
      </c>
    </row>
    <row r="113" spans="1:8">
      <c r="A113" s="4" t="s">
        <v>109</v>
      </c>
      <c r="B113" s="5" t="n">
        <v>7538</v>
      </c>
      <c r="D113" s="5" t="n">
        <v>7538</v>
      </c>
    </row>
    <row r="114" spans="1:8">
      <c r="A114" s="4" t="s">
        <v>110</v>
      </c>
      <c r="B114" s="5" t="n">
        <v>21129</v>
      </c>
      <c r="D114" s="5" t="n">
        <v>21129</v>
      </c>
    </row>
    <row r="115" spans="1:8">
      <c r="A115" s="3" t="s">
        <v>796</v>
      </c>
    </row>
    <row r="116" spans="1:8">
      <c r="A116" s="4" t="s">
        <v>43</v>
      </c>
      <c r="D116" s="5" t="n">
        <v>1511</v>
      </c>
    </row>
    <row r="117" spans="1:8">
      <c r="A117" s="4" t="s">
        <v>124</v>
      </c>
      <c r="D117" s="5" t="n">
        <v>236</v>
      </c>
    </row>
    <row r="118" spans="1:8">
      <c r="A118" s="4" t="s">
        <v>125</v>
      </c>
      <c r="D118" s="5" t="n">
        <v>135</v>
      </c>
    </row>
    <row r="119" spans="1:8">
      <c r="A119" s="4" t="s">
        <v>126</v>
      </c>
      <c r="D119" s="5" t="n">
        <v>-10</v>
      </c>
    </row>
    <row r="120" spans="1:8">
      <c r="A120" s="4" t="s">
        <v>127</v>
      </c>
      <c r="D120" s="5" t="n">
        <v>66</v>
      </c>
    </row>
    <row r="121" spans="1:8">
      <c r="A121" s="4" t="s">
        <v>128</v>
      </c>
      <c r="D121" s="5" t="n">
        <v>24</v>
      </c>
    </row>
    <row r="122" spans="1:8">
      <c r="A122" s="4" t="s">
        <v>129</v>
      </c>
      <c r="D122" s="5" t="n">
        <v>-53</v>
      </c>
    </row>
    <row r="123" spans="1:8">
      <c r="A123" s="4" t="s">
        <v>130</v>
      </c>
      <c r="D123" s="5" t="n">
        <v>146</v>
      </c>
    </row>
    <row r="124" spans="1:8">
      <c r="A124" s="4" t="s">
        <v>40</v>
      </c>
      <c r="D124" s="5" t="n">
        <v>100</v>
      </c>
    </row>
    <row r="125" spans="1:8">
      <c r="A125" s="4" t="s">
        <v>75</v>
      </c>
      <c r="D125" s="5" t="n">
        <v>-210</v>
      </c>
    </row>
    <row r="126" spans="1:8">
      <c r="A126" s="4" t="s">
        <v>76</v>
      </c>
      <c r="D126" s="5" t="n">
        <v>19</v>
      </c>
    </row>
    <row r="127" spans="1:8">
      <c r="A127" s="4" t="s">
        <v>83</v>
      </c>
      <c r="D127" s="5" t="n">
        <v>-51</v>
      </c>
    </row>
    <row r="128" spans="1:8">
      <c r="A128" s="4" t="s">
        <v>87</v>
      </c>
      <c r="D128" s="5" t="n">
        <v>-3</v>
      </c>
    </row>
    <row r="129" spans="1:8">
      <c r="A129" s="4" t="s">
        <v>88</v>
      </c>
      <c r="D129" s="5" t="n">
        <v>-312</v>
      </c>
    </row>
    <row r="130" spans="1:8">
      <c r="A130" s="4" t="s">
        <v>89</v>
      </c>
      <c r="D130" s="5" t="n">
        <v>-13</v>
      </c>
    </row>
    <row r="131" spans="1:8">
      <c r="A131" s="4" t="s">
        <v>132</v>
      </c>
      <c r="D131" s="5" t="n">
        <v>-250</v>
      </c>
    </row>
    <row r="132" spans="1:8">
      <c r="A132" s="4" t="s">
        <v>98</v>
      </c>
      <c r="D132" s="5" t="n">
        <v>11</v>
      </c>
    </row>
    <row r="133" spans="1:8">
      <c r="A133" s="4" t="s">
        <v>133</v>
      </c>
      <c r="D133" s="5" t="n">
        <v>-27</v>
      </c>
    </row>
    <row r="134" spans="1:8">
      <c r="A134" s="4" t="s">
        <v>134</v>
      </c>
      <c r="D134" s="5" t="n">
        <v>1319</v>
      </c>
    </row>
    <row r="135" spans="1:8">
      <c r="A135" s="4" t="s">
        <v>798</v>
      </c>
    </row>
    <row r="136" spans="1:8">
      <c r="A136" s="3" t="s">
        <v>790</v>
      </c>
    </row>
    <row r="137" spans="1:8">
      <c r="A137" s="4" t="s">
        <v>30</v>
      </c>
      <c r="B137" s="5" t="n">
        <v>3562</v>
      </c>
      <c r="D137" s="5" t="n">
        <v>11111</v>
      </c>
    </row>
    <row r="138" spans="1:8">
      <c r="A138" s="3" t="s">
        <v>31</v>
      </c>
    </row>
    <row r="139" spans="1:8">
      <c r="A139" s="4" t="s">
        <v>32</v>
      </c>
      <c r="B139" s="5" t="n">
        <v>2095</v>
      </c>
      <c r="D139" s="5" t="n">
        <v>6384</v>
      </c>
    </row>
    <row r="140" spans="1:8">
      <c r="A140" s="4" t="s">
        <v>33</v>
      </c>
      <c r="B140" s="5" t="n">
        <v>880</v>
      </c>
      <c r="D140" s="5" t="n">
        <v>2656</v>
      </c>
    </row>
    <row r="141" spans="1:8">
      <c r="A141" s="4" t="s">
        <v>34</v>
      </c>
      <c r="B141" s="5" t="n">
        <v>2975</v>
      </c>
      <c r="D141" s="5" t="n">
        <v>9040</v>
      </c>
    </row>
    <row r="142" spans="1:8">
      <c r="A142" s="4" t="s">
        <v>35</v>
      </c>
      <c r="B142" s="5" t="n">
        <v>587</v>
      </c>
      <c r="D142" s="5" t="n">
        <v>2071</v>
      </c>
    </row>
    <row r="143" spans="1:8">
      <c r="A143" s="4" t="s">
        <v>36</v>
      </c>
      <c r="B143" s="5" t="n">
        <v>63</v>
      </c>
      <c r="D143" s="5" t="n">
        <v>194</v>
      </c>
    </row>
    <row r="144" spans="1:8">
      <c r="A144" s="4" t="s">
        <v>37</v>
      </c>
      <c r="B144" s="5" t="n">
        <v>2</v>
      </c>
      <c r="D144" s="5" t="n">
        <v>8</v>
      </c>
    </row>
    <row r="145" spans="1:8">
      <c r="A145" s="4" t="s">
        <v>38</v>
      </c>
      <c r="B145" s="5" t="n">
        <v>-69</v>
      </c>
      <c r="D145" s="5" t="n">
        <v>-198</v>
      </c>
    </row>
    <row r="146" spans="1:8">
      <c r="A146" s="4" t="s">
        <v>791</v>
      </c>
      <c r="B146" s="5" t="n">
        <v>-52</v>
      </c>
      <c r="D146" s="5" t="n">
        <v>-24</v>
      </c>
    </row>
    <row r="147" spans="1:8">
      <c r="A147" s="4" t="s">
        <v>40</v>
      </c>
      <c r="B147" s="5" t="n">
        <v>-100</v>
      </c>
      <c r="D147" s="5" t="n">
        <v>-100</v>
      </c>
    </row>
    <row r="148" spans="1:8">
      <c r="A148" s="4" t="s">
        <v>41</v>
      </c>
      <c r="B148" s="5" t="n">
        <v>431</v>
      </c>
      <c r="D148" s="5" t="n">
        <v>1951</v>
      </c>
    </row>
    <row r="149" spans="1:8">
      <c r="A149" s="4" t="s">
        <v>42</v>
      </c>
      <c r="B149" s="5" t="n">
        <v>118</v>
      </c>
      <c r="D149" s="5" t="n">
        <v>491</v>
      </c>
    </row>
    <row r="150" spans="1:8">
      <c r="A150" s="4" t="s">
        <v>43</v>
      </c>
      <c r="B150" s="5" t="n">
        <v>313</v>
      </c>
      <c r="D150" s="5" t="n">
        <v>1460</v>
      </c>
    </row>
    <row r="151" spans="1:8">
      <c r="A151" s="4" t="s">
        <v>44</v>
      </c>
      <c r="B151" s="5" t="n">
        <v>3</v>
      </c>
      <c r="D151" s="5" t="n">
        <v>14</v>
      </c>
    </row>
    <row r="152" spans="1:8">
      <c r="A152" s="4" t="s">
        <v>45</v>
      </c>
      <c r="B152" s="5" t="n">
        <v>310</v>
      </c>
      <c r="D152" s="5" t="n">
        <v>1446</v>
      </c>
    </row>
    <row r="153" spans="1:8">
      <c r="A153" s="3" t="s">
        <v>792</v>
      </c>
    </row>
    <row r="154" spans="1:8">
      <c r="A154" s="4" t="s">
        <v>68</v>
      </c>
      <c r="B154" s="5" t="n">
        <v>951</v>
      </c>
      <c r="D154" s="5" t="n">
        <v>951</v>
      </c>
    </row>
    <row r="155" spans="1:8">
      <c r="A155" s="4" t="s">
        <v>75</v>
      </c>
      <c r="B155" s="5" t="n">
        <v>4301</v>
      </c>
      <c r="D155" s="5" t="n">
        <v>4301</v>
      </c>
    </row>
    <row r="156" spans="1:8">
      <c r="A156" s="4" t="s">
        <v>76</v>
      </c>
      <c r="B156" s="5" t="n">
        <v>249</v>
      </c>
      <c r="D156" s="5" t="n">
        <v>249</v>
      </c>
    </row>
    <row r="157" spans="1:8">
      <c r="A157" s="4" t="s">
        <v>77</v>
      </c>
      <c r="B157" s="5" t="n">
        <v>5501</v>
      </c>
      <c r="D157" s="5" t="n">
        <v>5501</v>
      </c>
    </row>
    <row r="158" spans="1:8">
      <c r="A158" s="4" t="s">
        <v>797</v>
      </c>
      <c r="B158" s="5" t="n">
        <v>10764</v>
      </c>
      <c r="D158" s="5" t="n">
        <v>10764</v>
      </c>
    </row>
    <row r="159" spans="1:8">
      <c r="A159" s="4" t="s">
        <v>793</v>
      </c>
      <c r="B159" s="5" t="n">
        <v>707</v>
      </c>
      <c r="D159" s="5" t="n">
        <v>707</v>
      </c>
    </row>
    <row r="160" spans="1:8">
      <c r="A160" s="4" t="s">
        <v>81</v>
      </c>
      <c r="B160" s="5" t="n">
        <v>1814</v>
      </c>
      <c r="D160" s="5" t="n">
        <v>1814</v>
      </c>
    </row>
    <row r="161" spans="1:8">
      <c r="A161" s="4" t="s">
        <v>82</v>
      </c>
      <c r="B161" s="5" t="n">
        <v>618</v>
      </c>
      <c r="D161" s="5" t="n">
        <v>618</v>
      </c>
    </row>
    <row r="162" spans="1:8">
      <c r="A162" s="4" t="s">
        <v>83</v>
      </c>
      <c r="B162" s="5" t="n">
        <v>1143</v>
      </c>
      <c r="D162" s="5" t="n">
        <v>1143</v>
      </c>
    </row>
    <row r="163" spans="1:8">
      <c r="A163" s="4" t="s">
        <v>84</v>
      </c>
      <c r="B163" s="5" t="n">
        <v>20547</v>
      </c>
      <c r="D163" s="5" t="n">
        <v>20547</v>
      </c>
    </row>
    <row r="164" spans="1:8">
      <c r="A164" s="3" t="s">
        <v>794</v>
      </c>
    </row>
    <row r="165" spans="1:8">
      <c r="A165" s="4" t="s">
        <v>86</v>
      </c>
      <c r="B165" s="5" t="n">
        <v>638</v>
      </c>
      <c r="D165" s="5" t="n">
        <v>638</v>
      </c>
    </row>
    <row r="166" spans="1:8">
      <c r="A166" s="4" t="s">
        <v>87</v>
      </c>
      <c r="B166" s="5" t="n">
        <v>2150</v>
      </c>
      <c r="D166" s="5" t="n">
        <v>2150</v>
      </c>
    </row>
    <row r="167" spans="1:8">
      <c r="A167" s="4" t="s">
        <v>88</v>
      </c>
      <c r="B167" s="5" t="n">
        <v>1406</v>
      </c>
      <c r="D167" s="5" t="n">
        <v>1406</v>
      </c>
    </row>
    <row r="168" spans="1:8">
      <c r="A168" s="4" t="s">
        <v>89</v>
      </c>
      <c r="B168" s="5" t="n">
        <v>179</v>
      </c>
      <c r="D168" s="5" t="n">
        <v>179</v>
      </c>
    </row>
    <row r="169" spans="1:8">
      <c r="A169" s="4" t="s">
        <v>90</v>
      </c>
      <c r="B169" s="5" t="n">
        <v>211</v>
      </c>
      <c r="D169" s="5" t="n">
        <v>211</v>
      </c>
    </row>
    <row r="170" spans="1:8">
      <c r="A170" s="4" t="s">
        <v>91</v>
      </c>
      <c r="B170" s="5" t="n">
        <v>4584</v>
      </c>
      <c r="D170" s="5" t="n">
        <v>4584</v>
      </c>
    </row>
    <row r="171" spans="1:8">
      <c r="A171" s="4" t="s">
        <v>92</v>
      </c>
      <c r="B171" s="5" t="n">
        <v>5185</v>
      </c>
      <c r="D171" s="5" t="n">
        <v>5185</v>
      </c>
    </row>
    <row r="172" spans="1:8">
      <c r="A172" s="4" t="s">
        <v>93</v>
      </c>
      <c r="B172" s="5" t="n">
        <v>-5185</v>
      </c>
      <c r="D172" s="5" t="n">
        <v>-5185</v>
      </c>
    </row>
    <row r="173" spans="1:8">
      <c r="A173" s="4" t="s">
        <v>795</v>
      </c>
      <c r="B173" s="5" t="n">
        <v>0</v>
      </c>
      <c r="D173" s="5" t="n">
        <v>0</v>
      </c>
    </row>
    <row r="174" spans="1:8">
      <c r="A174" s="4" t="s">
        <v>95</v>
      </c>
      <c r="B174" s="5" t="n">
        <v>5512</v>
      </c>
      <c r="D174" s="5" t="n">
        <v>5512</v>
      </c>
    </row>
    <row r="175" spans="1:8">
      <c r="A175" s="4" t="s">
        <v>96</v>
      </c>
      <c r="B175" s="5" t="n">
        <v>1727</v>
      </c>
      <c r="D175" s="5" t="n">
        <v>1727</v>
      </c>
    </row>
    <row r="176" spans="1:8">
      <c r="A176" s="4" t="s">
        <v>97</v>
      </c>
      <c r="B176" s="5" t="n">
        <v>303</v>
      </c>
      <c r="D176" s="5" t="n">
        <v>303</v>
      </c>
    </row>
    <row r="177" spans="1:8">
      <c r="A177" s="4" t="s">
        <v>98</v>
      </c>
      <c r="B177" s="5" t="n">
        <v>1298</v>
      </c>
      <c r="D177" s="5" t="n">
        <v>1298</v>
      </c>
    </row>
    <row r="178" spans="1:8">
      <c r="A178" s="3" t="s">
        <v>204</v>
      </c>
    </row>
    <row r="179" spans="1:8">
      <c r="A179" s="4" t="s">
        <v>109</v>
      </c>
      <c r="B179" s="5" t="n">
        <v>7123</v>
      </c>
      <c r="D179" s="5" t="n">
        <v>7123</v>
      </c>
    </row>
    <row r="180" spans="1:8">
      <c r="A180" s="4" t="s">
        <v>110</v>
      </c>
      <c r="B180" s="5" t="n">
        <v>20547</v>
      </c>
      <c r="D180" s="5" t="n">
        <v>20547</v>
      </c>
    </row>
    <row r="181" spans="1:8">
      <c r="A181" s="3" t="s">
        <v>796</v>
      </c>
    </row>
    <row r="182" spans="1:8">
      <c r="A182" s="4" t="s">
        <v>43</v>
      </c>
      <c r="D182" s="5" t="n">
        <v>1460</v>
      </c>
    </row>
    <row r="183" spans="1:8">
      <c r="A183" s="4" t="s">
        <v>124</v>
      </c>
      <c r="D183" s="5" t="n">
        <v>236</v>
      </c>
    </row>
    <row r="184" spans="1:8">
      <c r="A184" s="4" t="s">
        <v>125</v>
      </c>
      <c r="D184" s="5" t="n">
        <v>135</v>
      </c>
    </row>
    <row r="185" spans="1:8">
      <c r="A185" s="4" t="s">
        <v>126</v>
      </c>
      <c r="D185" s="5" t="n">
        <v>-10</v>
      </c>
    </row>
    <row r="186" spans="1:8">
      <c r="A186" s="4" t="s">
        <v>127</v>
      </c>
      <c r="D186" s="5" t="n">
        <v>66</v>
      </c>
    </row>
    <row r="187" spans="1:8">
      <c r="A187" s="4" t="s">
        <v>128</v>
      </c>
      <c r="D187" s="5" t="n">
        <v>24</v>
      </c>
    </row>
    <row r="188" spans="1:8">
      <c r="A188" s="4" t="s">
        <v>129</v>
      </c>
      <c r="D188" s="5" t="n">
        <v>-53</v>
      </c>
    </row>
    <row r="189" spans="1:8">
      <c r="A189" s="4" t="s">
        <v>130</v>
      </c>
      <c r="D189" s="5" t="n">
        <v>146</v>
      </c>
    </row>
    <row r="190" spans="1:8">
      <c r="A190" s="4" t="s">
        <v>40</v>
      </c>
      <c r="D190" s="5" t="n">
        <v>100</v>
      </c>
    </row>
    <row r="191" spans="1:8">
      <c r="A191" s="4" t="s">
        <v>75</v>
      </c>
      <c r="D191" s="5" t="n">
        <v>-103</v>
      </c>
    </row>
    <row r="192" spans="1:8">
      <c r="A192" s="4" t="s">
        <v>76</v>
      </c>
      <c r="D192" s="5" t="n">
        <v>-9</v>
      </c>
    </row>
    <row r="193" spans="1:8">
      <c r="A193" s="4" t="s">
        <v>83</v>
      </c>
      <c r="D193" s="5" t="n">
        <v>-57</v>
      </c>
    </row>
    <row r="194" spans="1:8">
      <c r="A194" s="4" t="s">
        <v>87</v>
      </c>
      <c r="D194" s="5" t="n">
        <v>-24</v>
      </c>
    </row>
    <row r="195" spans="1:8">
      <c r="A195" s="4" t="s">
        <v>88</v>
      </c>
      <c r="D195" s="5" t="n">
        <v>-312</v>
      </c>
    </row>
    <row r="196" spans="1:8">
      <c r="A196" s="4" t="s">
        <v>89</v>
      </c>
      <c r="D196" s="5" t="n">
        <v>-13</v>
      </c>
    </row>
    <row r="197" spans="1:8">
      <c r="A197" s="4" t="s">
        <v>132</v>
      </c>
      <c r="D197" s="5" t="n">
        <v>-250</v>
      </c>
    </row>
    <row r="198" spans="1:8">
      <c r="A198" s="4" t="s">
        <v>98</v>
      </c>
      <c r="D198" s="5" t="n">
        <v>10</v>
      </c>
    </row>
    <row r="199" spans="1:8">
      <c r="A199" s="4" t="s">
        <v>133</v>
      </c>
      <c r="D199" s="5" t="n">
        <v>-27</v>
      </c>
    </row>
    <row r="200" spans="1:8">
      <c r="A200" s="4" t="s">
        <v>134</v>
      </c>
      <c r="D200" s="5" t="n">
        <v>1319</v>
      </c>
    </row>
    <row r="201" spans="1:8">
      <c r="A201" s="4" t="s">
        <v>799</v>
      </c>
    </row>
    <row r="202" spans="1:8">
      <c r="A202" s="3" t="s">
        <v>790</v>
      </c>
    </row>
    <row r="203" spans="1:8">
      <c r="A203" s="4" t="s">
        <v>30</v>
      </c>
      <c r="B203" s="5" t="n">
        <v>58</v>
      </c>
      <c r="D203" s="5" t="n">
        <v>-127</v>
      </c>
    </row>
    <row r="204" spans="1:8">
      <c r="A204" s="3" t="s">
        <v>31</v>
      </c>
    </row>
    <row r="205" spans="1:8">
      <c r="A205" s="4" t="s">
        <v>32</v>
      </c>
      <c r="B205" s="5" t="n">
        <v>12</v>
      </c>
      <c r="D205" s="5" t="n">
        <v>-58</v>
      </c>
    </row>
    <row r="206" spans="1:8">
      <c r="A206" s="4" t="s">
        <v>33</v>
      </c>
      <c r="B206" s="5" t="n">
        <v>0</v>
      </c>
      <c r="D206" s="5" t="n">
        <v>0</v>
      </c>
    </row>
    <row r="207" spans="1:8">
      <c r="A207" s="4" t="s">
        <v>34</v>
      </c>
      <c r="B207" s="5" t="n">
        <v>12</v>
      </c>
      <c r="D207" s="5" t="n">
        <v>-58</v>
      </c>
    </row>
    <row r="208" spans="1:8">
      <c r="A208" s="4" t="s">
        <v>35</v>
      </c>
      <c r="B208" s="5" t="n">
        <v>46</v>
      </c>
      <c r="D208" s="5" t="n">
        <v>-69</v>
      </c>
    </row>
    <row r="209" spans="1:8">
      <c r="A209" s="4" t="s">
        <v>36</v>
      </c>
      <c r="B209" s="5" t="n">
        <v>0</v>
      </c>
      <c r="D209" s="5" t="n">
        <v>0</v>
      </c>
    </row>
    <row r="210" spans="1:8">
      <c r="A210" s="4" t="s">
        <v>37</v>
      </c>
      <c r="B210" s="5" t="n">
        <v>0</v>
      </c>
      <c r="D210" s="5" t="n">
        <v>0</v>
      </c>
    </row>
    <row r="211" spans="1:8">
      <c r="A211" s="4" t="s">
        <v>38</v>
      </c>
      <c r="B211" s="5" t="n">
        <v>0</v>
      </c>
      <c r="D211" s="5" t="n">
        <v>0</v>
      </c>
    </row>
    <row r="212" spans="1:8">
      <c r="A212" s="4" t="s">
        <v>791</v>
      </c>
      <c r="B212" s="5" t="n">
        <v>0</v>
      </c>
      <c r="D212" s="5" t="n">
        <v>0</v>
      </c>
    </row>
    <row r="213" spans="1:8">
      <c r="A213" s="4" t="s">
        <v>40</v>
      </c>
      <c r="B213" s="5" t="n">
        <v>0</v>
      </c>
      <c r="D213" s="5" t="n">
        <v>0</v>
      </c>
    </row>
    <row r="214" spans="1:8">
      <c r="A214" s="4" t="s">
        <v>41</v>
      </c>
      <c r="B214" s="5" t="n">
        <v>46</v>
      </c>
      <c r="D214" s="5" t="n">
        <v>-69</v>
      </c>
    </row>
    <row r="215" spans="1:8">
      <c r="A215" s="4" t="s">
        <v>42</v>
      </c>
      <c r="B215" s="5" t="n">
        <v>12</v>
      </c>
      <c r="D215" s="5" t="n">
        <v>-18</v>
      </c>
    </row>
    <row r="216" spans="1:8">
      <c r="A216" s="4" t="s">
        <v>43</v>
      </c>
      <c r="B216" s="5" t="n">
        <v>34</v>
      </c>
      <c r="D216" s="5" t="n">
        <v>-51</v>
      </c>
    </row>
    <row r="217" spans="1:8">
      <c r="A217" s="4" t="s">
        <v>44</v>
      </c>
      <c r="B217" s="5" t="n">
        <v>0</v>
      </c>
      <c r="D217" s="5" t="n">
        <v>0</v>
      </c>
    </row>
    <row r="218" spans="1:8">
      <c r="A218" s="4" t="s">
        <v>45</v>
      </c>
      <c r="B218" s="5" t="n">
        <v>34</v>
      </c>
      <c r="D218" s="5" t="n">
        <v>-51</v>
      </c>
    </row>
    <row r="219" spans="1:8">
      <c r="A219" s="3" t="s">
        <v>792</v>
      </c>
    </row>
    <row r="220" spans="1:8">
      <c r="A220" s="4" t="s">
        <v>68</v>
      </c>
      <c r="B220" s="5" t="n">
        <v>0</v>
      </c>
      <c r="D220" s="5" t="n">
        <v>0</v>
      </c>
    </row>
    <row r="221" spans="1:8">
      <c r="A221" s="4" t="s">
        <v>75</v>
      </c>
      <c r="B221" s="5" t="n">
        <v>-175</v>
      </c>
      <c r="D221" s="5" t="n">
        <v>-175</v>
      </c>
    </row>
    <row r="222" spans="1:8">
      <c r="A222" s="4" t="s">
        <v>76</v>
      </c>
      <c r="B222" s="5" t="n">
        <v>-290</v>
      </c>
      <c r="D222" s="5" t="n">
        <v>-290</v>
      </c>
    </row>
    <row r="223" spans="1:8">
      <c r="A223" s="4" t="s">
        <v>77</v>
      </c>
      <c r="B223" s="5" t="n">
        <v>-465</v>
      </c>
      <c r="D223" s="5" t="n">
        <v>-465</v>
      </c>
    </row>
    <row r="224" spans="1:8">
      <c r="A224" s="4" t="s">
        <v>797</v>
      </c>
      <c r="B224" s="5" t="n">
        <v>0</v>
      </c>
      <c r="D224" s="5" t="n">
        <v>0</v>
      </c>
    </row>
    <row r="225" spans="1:8">
      <c r="A225" s="4" t="s">
        <v>793</v>
      </c>
      <c r="B225" s="5" t="n">
        <v>0</v>
      </c>
      <c r="D225" s="5" t="n">
        <v>0</v>
      </c>
    </row>
    <row r="226" spans="1:8">
      <c r="A226" s="4" t="s">
        <v>81</v>
      </c>
      <c r="B226" s="5" t="n">
        <v>0</v>
      </c>
      <c r="D226" s="5" t="n">
        <v>0</v>
      </c>
    </row>
    <row r="227" spans="1:8">
      <c r="A227" s="4" t="s">
        <v>82</v>
      </c>
      <c r="B227" s="5" t="n">
        <v>121</v>
      </c>
      <c r="D227" s="5" t="n">
        <v>121</v>
      </c>
    </row>
    <row r="228" spans="1:8">
      <c r="A228" s="4" t="s">
        <v>83</v>
      </c>
      <c r="B228" s="5" t="n">
        <v>-238</v>
      </c>
      <c r="D228" s="5" t="n">
        <v>-238</v>
      </c>
    </row>
    <row r="229" spans="1:8">
      <c r="A229" s="4" t="s">
        <v>84</v>
      </c>
      <c r="B229" s="5" t="n">
        <v>-582</v>
      </c>
      <c r="D229" s="5" t="n">
        <v>-582</v>
      </c>
    </row>
    <row r="230" spans="1:8">
      <c r="A230" s="3" t="s">
        <v>794</v>
      </c>
    </row>
    <row r="231" spans="1:8">
      <c r="A231" s="4" t="s">
        <v>86</v>
      </c>
      <c r="B231" s="5" t="n">
        <v>0</v>
      </c>
      <c r="D231" s="5" t="n">
        <v>0</v>
      </c>
    </row>
    <row r="232" spans="1:8">
      <c r="A232" s="4" t="s">
        <v>87</v>
      </c>
      <c r="B232" s="5" t="n">
        <v>-143</v>
      </c>
      <c r="D232" s="5" t="n">
        <v>-143</v>
      </c>
    </row>
    <row r="233" spans="1:8">
      <c r="A233" s="4" t="s">
        <v>88</v>
      </c>
      <c r="B233" s="5" t="n">
        <v>0</v>
      </c>
      <c r="D233" s="5" t="n">
        <v>0</v>
      </c>
    </row>
    <row r="234" spans="1:8">
      <c r="A234" s="4" t="s">
        <v>89</v>
      </c>
      <c r="B234" s="5" t="n">
        <v>0</v>
      </c>
      <c r="D234" s="5" t="n">
        <v>0</v>
      </c>
    </row>
    <row r="235" spans="1:8">
      <c r="A235" s="4" t="s">
        <v>90</v>
      </c>
      <c r="B235" s="5" t="n">
        <v>0</v>
      </c>
      <c r="D235" s="5" t="n">
        <v>0</v>
      </c>
    </row>
    <row r="236" spans="1:8">
      <c r="A236" s="4" t="s">
        <v>91</v>
      </c>
      <c r="B236" s="5" t="n">
        <v>-143</v>
      </c>
      <c r="D236" s="5" t="n">
        <v>-143</v>
      </c>
    </row>
    <row r="237" spans="1:8">
      <c r="A237" s="4" t="s">
        <v>92</v>
      </c>
      <c r="B237" s="5" t="n">
        <v>0</v>
      </c>
      <c r="D237" s="5" t="n">
        <v>0</v>
      </c>
    </row>
    <row r="238" spans="1:8">
      <c r="A238" s="4" t="s">
        <v>93</v>
      </c>
      <c r="B238" s="5" t="n">
        <v>0</v>
      </c>
      <c r="D238" s="5" t="n">
        <v>0</v>
      </c>
    </row>
    <row r="239" spans="1:8">
      <c r="A239" s="4" t="s">
        <v>795</v>
      </c>
      <c r="B239" s="5" t="n">
        <v>0</v>
      </c>
      <c r="D239" s="5" t="n">
        <v>0</v>
      </c>
    </row>
    <row r="240" spans="1:8">
      <c r="A240" s="4" t="s">
        <v>95</v>
      </c>
      <c r="B240" s="5" t="n">
        <v>0</v>
      </c>
      <c r="D240" s="5" t="n">
        <v>0</v>
      </c>
    </row>
    <row r="241" spans="1:8">
      <c r="A241" s="4" t="s">
        <v>96</v>
      </c>
      <c r="B241" s="5" t="n">
        <v>0</v>
      </c>
      <c r="D241" s="5" t="n">
        <v>0</v>
      </c>
    </row>
    <row r="242" spans="1:8">
      <c r="A242" s="4" t="s">
        <v>97</v>
      </c>
      <c r="B242" s="5" t="n">
        <v>0</v>
      </c>
      <c r="D242" s="5" t="n">
        <v>0</v>
      </c>
    </row>
    <row r="243" spans="1:8">
      <c r="A243" s="4" t="s">
        <v>98</v>
      </c>
      <c r="B243" s="5" t="n">
        <v>-24</v>
      </c>
      <c r="D243" s="5" t="n">
        <v>-24</v>
      </c>
    </row>
    <row r="244" spans="1:8">
      <c r="A244" s="3" t="s">
        <v>204</v>
      </c>
    </row>
    <row r="245" spans="1:8">
      <c r="A245" s="4" t="s">
        <v>109</v>
      </c>
      <c r="B245" s="5" t="n">
        <v>-415</v>
      </c>
      <c r="D245" s="5" t="n">
        <v>-415</v>
      </c>
    </row>
    <row r="246" spans="1:8">
      <c r="A246" s="4" t="s">
        <v>110</v>
      </c>
      <c r="B246" s="7" t="n">
        <v>-582</v>
      </c>
      <c r="D246" s="5" t="n">
        <v>-582</v>
      </c>
    </row>
    <row r="247" spans="1:8">
      <c r="A247" s="3" t="s">
        <v>796</v>
      </c>
    </row>
    <row r="248" spans="1:8">
      <c r="A248" s="4" t="s">
        <v>43</v>
      </c>
      <c r="D248" s="5" t="n">
        <v>-51</v>
      </c>
    </row>
    <row r="249" spans="1:8">
      <c r="A249" s="4" t="s">
        <v>124</v>
      </c>
      <c r="D249" s="5" t="n">
        <v>0</v>
      </c>
    </row>
    <row r="250" spans="1:8">
      <c r="A250" s="4" t="s">
        <v>125</v>
      </c>
      <c r="D250" s="5" t="n">
        <v>0</v>
      </c>
    </row>
    <row r="251" spans="1:8">
      <c r="A251" s="4" t="s">
        <v>126</v>
      </c>
      <c r="D251" s="5" t="n">
        <v>0</v>
      </c>
    </row>
    <row r="252" spans="1:8">
      <c r="A252" s="4" t="s">
        <v>127</v>
      </c>
      <c r="D252" s="5" t="n">
        <v>0</v>
      </c>
    </row>
    <row r="253" spans="1:8">
      <c r="A253" s="4" t="s">
        <v>128</v>
      </c>
      <c r="D253" s="5" t="n">
        <v>0</v>
      </c>
    </row>
    <row r="254" spans="1:8">
      <c r="A254" s="4" t="s">
        <v>129</v>
      </c>
      <c r="D254" s="5" t="n">
        <v>0</v>
      </c>
    </row>
    <row r="255" spans="1:8">
      <c r="A255" s="4" t="s">
        <v>130</v>
      </c>
      <c r="D255" s="5" t="n">
        <v>0</v>
      </c>
    </row>
    <row r="256" spans="1:8">
      <c r="A256" s="4" t="s">
        <v>40</v>
      </c>
      <c r="D256" s="5" t="n">
        <v>0</v>
      </c>
    </row>
    <row r="257" spans="1:8">
      <c r="A257" s="4" t="s">
        <v>75</v>
      </c>
      <c r="D257" s="5" t="n">
        <v>107</v>
      </c>
    </row>
    <row r="258" spans="1:8">
      <c r="A258" s="4" t="s">
        <v>76</v>
      </c>
      <c r="D258" s="5" t="n">
        <v>-28</v>
      </c>
    </row>
    <row r="259" spans="1:8">
      <c r="A259" s="4" t="s">
        <v>83</v>
      </c>
      <c r="D259" s="5" t="n">
        <v>-6</v>
      </c>
    </row>
    <row r="260" spans="1:8">
      <c r="A260" s="4" t="s">
        <v>87</v>
      </c>
      <c r="D260" s="5" t="n">
        <v>-21</v>
      </c>
    </row>
    <row r="261" spans="1:8">
      <c r="A261" s="4" t="s">
        <v>88</v>
      </c>
      <c r="D261" s="5" t="n">
        <v>0</v>
      </c>
    </row>
    <row r="262" spans="1:8">
      <c r="A262" s="4" t="s">
        <v>89</v>
      </c>
      <c r="D262" s="5" t="n">
        <v>0</v>
      </c>
    </row>
    <row r="263" spans="1:8">
      <c r="A263" s="4" t="s">
        <v>132</v>
      </c>
      <c r="D263" s="5" t="n">
        <v>0</v>
      </c>
    </row>
    <row r="264" spans="1:8">
      <c r="A264" s="4" t="s">
        <v>98</v>
      </c>
      <c r="D264" s="5" t="n">
        <v>-1</v>
      </c>
    </row>
    <row r="265" spans="1:8">
      <c r="A265" s="4" t="s">
        <v>133</v>
      </c>
      <c r="D265" s="5" t="n">
        <v>0</v>
      </c>
    </row>
    <row r="266" spans="1:8">
      <c r="A266" s="4" t="s">
        <v>134</v>
      </c>
      <c r="D266"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00</v>
      </c>
      <c r="B1" s="2" t="s">
        <v>2</v>
      </c>
      <c r="C1" s="2" t="s">
        <v>348</v>
      </c>
      <c r="D1" s="2" t="s">
        <v>66</v>
      </c>
    </row>
    <row r="2" spans="1:4">
      <c r="A2" s="3" t="s">
        <v>370</v>
      </c>
    </row>
    <row r="3" spans="1:4">
      <c r="A3" s="4" t="s">
        <v>75</v>
      </c>
      <c r="B3" s="7" t="n">
        <v>4476</v>
      </c>
      <c r="C3" s="7" t="n">
        <v>4201</v>
      </c>
      <c r="D3" s="7" t="n">
        <v>4133</v>
      </c>
    </row>
    <row r="4" spans="1:4">
      <c r="A4" s="4" t="s">
        <v>76</v>
      </c>
      <c r="B4" s="5" t="n">
        <v>539</v>
      </c>
      <c r="C4" s="5" t="n">
        <v>542</v>
      </c>
      <c r="D4" s="5" t="n">
        <v>224</v>
      </c>
    </row>
    <row r="5" spans="1:4">
      <c r="A5" s="4" t="s">
        <v>83</v>
      </c>
      <c r="B5" s="5" t="n">
        <v>1381</v>
      </c>
      <c r="C5" s="5" t="n">
        <v>1656</v>
      </c>
      <c r="D5" s="5" t="n">
        <v>1430</v>
      </c>
    </row>
    <row r="6" spans="1:4">
      <c r="A6" s="4" t="s">
        <v>82</v>
      </c>
      <c r="B6" s="5" t="n">
        <v>497</v>
      </c>
      <c r="C6" s="5" t="n">
        <v>552</v>
      </c>
      <c r="D6" s="5" t="n">
        <v>669</v>
      </c>
    </row>
    <row r="7" spans="1:4">
      <c r="A7" s="4" t="s">
        <v>87</v>
      </c>
      <c r="B7" s="5" t="n">
        <v>2293</v>
      </c>
      <c r="C7" s="5" t="n">
        <v>2205</v>
      </c>
      <c r="D7" s="5" t="n">
        <v>2083</v>
      </c>
    </row>
    <row r="8" spans="1:4">
      <c r="A8" s="4" t="s">
        <v>98</v>
      </c>
      <c r="B8" s="5" t="n">
        <v>1322</v>
      </c>
      <c r="C8" s="5" t="n">
        <v>1334</v>
      </c>
      <c r="D8" s="5" t="n">
        <v>1311</v>
      </c>
    </row>
    <row r="9" spans="1:4">
      <c r="A9" s="4" t="s">
        <v>801</v>
      </c>
      <c r="C9" s="5" t="n">
        <v>-14</v>
      </c>
      <c r="D9" s="5" t="n">
        <v>0</v>
      </c>
    </row>
    <row r="10" spans="1:4">
      <c r="A10" s="4" t="s">
        <v>104</v>
      </c>
      <c r="B10" s="5" t="n">
        <v>14196</v>
      </c>
      <c r="C10" s="5" t="n">
        <v>13504</v>
      </c>
      <c r="D10" s="7" t="n">
        <v>13140</v>
      </c>
    </row>
    <row r="11" spans="1:4">
      <c r="A11" s="4" t="s">
        <v>357</v>
      </c>
    </row>
    <row r="12" spans="1:4">
      <c r="A12" s="3" t="s">
        <v>370</v>
      </c>
    </row>
    <row r="13" spans="1:4">
      <c r="A13" s="4" t="s">
        <v>75</v>
      </c>
      <c r="B13" s="5" t="n">
        <v>4476</v>
      </c>
      <c r="C13" s="5" t="n">
        <v>68</v>
      </c>
    </row>
    <row r="14" spans="1:4">
      <c r="A14" s="4" t="s">
        <v>76</v>
      </c>
      <c r="B14" s="5" t="n">
        <v>539</v>
      </c>
      <c r="C14" s="5" t="n">
        <v>318</v>
      </c>
    </row>
    <row r="15" spans="1:4">
      <c r="A15" s="4" t="s">
        <v>83</v>
      </c>
      <c r="B15" s="5" t="n">
        <v>1381</v>
      </c>
      <c r="C15" s="5" t="n">
        <v>226</v>
      </c>
    </row>
    <row r="16" spans="1:4">
      <c r="A16" s="4" t="s">
        <v>82</v>
      </c>
      <c r="B16" s="5" t="n">
        <v>497</v>
      </c>
      <c r="C16" s="5" t="n">
        <v>-103</v>
      </c>
    </row>
    <row r="17" spans="1:4">
      <c r="A17" s="4" t="s">
        <v>87</v>
      </c>
      <c r="B17" s="5" t="n">
        <v>2293</v>
      </c>
      <c r="C17" s="5" t="n">
        <v>122</v>
      </c>
    </row>
    <row r="18" spans="1:4">
      <c r="A18" s="4" t="s">
        <v>98</v>
      </c>
      <c r="B18" s="5" t="n">
        <v>1322</v>
      </c>
      <c r="C18" s="5" t="n">
        <v>23</v>
      </c>
    </row>
    <row r="19" spans="1:4">
      <c r="A19" s="4" t="s">
        <v>801</v>
      </c>
      <c r="C19" s="5" t="n">
        <v>0</v>
      </c>
    </row>
    <row r="20" spans="1:4">
      <c r="A20" s="4" t="s">
        <v>104</v>
      </c>
      <c r="B20" s="7" t="n">
        <v>364</v>
      </c>
      <c r="C20" s="5" t="n">
        <v>364</v>
      </c>
    </row>
    <row r="21" spans="1:4">
      <c r="A21" s="4" t="s">
        <v>802</v>
      </c>
    </row>
    <row r="22" spans="1:4">
      <c r="A22" s="3" t="s">
        <v>370</v>
      </c>
    </row>
    <row r="23" spans="1:4">
      <c r="A23" s="4" t="s">
        <v>75</v>
      </c>
      <c r="C23" s="5" t="n">
        <v>0</v>
      </c>
    </row>
    <row r="24" spans="1:4">
      <c r="A24" s="4" t="s">
        <v>76</v>
      </c>
      <c r="C24" s="5" t="n">
        <v>0</v>
      </c>
    </row>
    <row r="25" spans="1:4">
      <c r="A25" s="4" t="s">
        <v>83</v>
      </c>
      <c r="C25" s="5" t="n">
        <v>0</v>
      </c>
    </row>
    <row r="26" spans="1:4">
      <c r="A26" s="4" t="s">
        <v>82</v>
      </c>
      <c r="C26" s="5" t="n">
        <v>0</v>
      </c>
    </row>
    <row r="27" spans="1:4">
      <c r="A27" s="4" t="s">
        <v>87</v>
      </c>
      <c r="C27" s="5" t="n">
        <v>0</v>
      </c>
    </row>
    <row r="28" spans="1:4">
      <c r="A28" s="4" t="s">
        <v>98</v>
      </c>
      <c r="C28" s="5" t="n">
        <v>0</v>
      </c>
    </row>
    <row r="29" spans="1:4">
      <c r="A29" s="4" t="s">
        <v>801</v>
      </c>
      <c r="C29" s="5" t="n">
        <v>-14</v>
      </c>
    </row>
    <row r="30" spans="1:4">
      <c r="A30" s="4" t="s">
        <v>104</v>
      </c>
      <c r="C30" s="5" t="n">
        <v>14</v>
      </c>
    </row>
    <row r="31" spans="1:4">
      <c r="A31" s="4" t="s">
        <v>781</v>
      </c>
    </row>
    <row r="32" spans="1:4">
      <c r="A32" s="3" t="s">
        <v>370</v>
      </c>
    </row>
    <row r="33" spans="1:4">
      <c r="A33" s="4" t="s">
        <v>75</v>
      </c>
      <c r="C33" s="5" t="n">
        <v>0</v>
      </c>
    </row>
    <row r="34" spans="1:4">
      <c r="A34" s="4" t="s">
        <v>76</v>
      </c>
      <c r="C34" s="5" t="n">
        <v>0</v>
      </c>
    </row>
    <row r="35" spans="1:4">
      <c r="A35" s="4" t="s">
        <v>83</v>
      </c>
      <c r="C35" s="5" t="n">
        <v>0</v>
      </c>
    </row>
    <row r="36" spans="1:4">
      <c r="A36" s="4" t="s">
        <v>82</v>
      </c>
      <c r="C36" s="5" t="n">
        <v>-14</v>
      </c>
    </row>
    <row r="37" spans="1:4">
      <c r="A37" s="4" t="s">
        <v>87</v>
      </c>
      <c r="C37" s="5" t="n">
        <v>0</v>
      </c>
    </row>
    <row r="38" spans="1:4">
      <c r="A38" s="4" t="s">
        <v>98</v>
      </c>
      <c r="C38" s="5" t="n">
        <v>0</v>
      </c>
    </row>
    <row r="39" spans="1:4">
      <c r="A39" s="4" t="s">
        <v>801</v>
      </c>
      <c r="C39" s="5" t="n">
        <v>0</v>
      </c>
    </row>
    <row r="40" spans="1:4">
      <c r="A40" s="4" t="s">
        <v>104</v>
      </c>
      <c r="C40" s="7" t="n">
        <v>-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3</v>
      </c>
      <c r="B1" s="2" t="s">
        <v>1</v>
      </c>
    </row>
    <row r="2" spans="1:3">
      <c r="B2" s="2" t="s">
        <v>2</v>
      </c>
      <c r="C2" s="2" t="s">
        <v>28</v>
      </c>
    </row>
    <row r="3" spans="1:3">
      <c r="A3" s="3" t="s">
        <v>184</v>
      </c>
    </row>
    <row r="4" spans="1:3">
      <c r="A4" s="4" t="s">
        <v>185</v>
      </c>
      <c r="B4" s="8" t="n">
        <v>1.58</v>
      </c>
      <c r="C4" s="8" t="n">
        <v>1.43</v>
      </c>
    </row>
    <row r="5" spans="1:3">
      <c r="A5" s="4" t="s">
        <v>186</v>
      </c>
      <c r="B5" s="8" t="n">
        <v>1.58</v>
      </c>
      <c r="C5" s="8" t="n">
        <v>1.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08:33:54Z</dcterms:created>
  <dcterms:modified xmlns:dcterms="http://purl.org/dc/terms/" xmlns:xsi="http://www.w3.org/2001/XMLSchema-instance" xsi:type="dcterms:W3CDTF">2018-10-26T08:33:54Z</dcterms:modified>
</cp:coreProperties>
</file>